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Eton Pharmaceutic"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Asset Sales and Note Receivable"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Capital Lease Obligation" sheetId="19" state="visible" r:id="rId19"/>
    <sheet xmlns:r="http://schemas.openxmlformats.org/officeDocument/2006/relationships" name="Stockholders' Equity and Stock-"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Employee Savings Plan" sheetId="23" state="visible" r:id="rId23"/>
    <sheet xmlns:r="http://schemas.openxmlformats.org/officeDocument/2006/relationships" name="Commitments and Contingencies" sheetId="24" state="visible" r:id="rId24"/>
    <sheet xmlns:r="http://schemas.openxmlformats.org/officeDocument/2006/relationships" name="Segment Information and Concent"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 in Eton Pharmaceut29" sheetId="29" state="visible" r:id="rId29"/>
    <sheet xmlns:r="http://schemas.openxmlformats.org/officeDocument/2006/relationships" name="Inventories (Tables)" sheetId="30" state="visible" r:id="rId30"/>
    <sheet xmlns:r="http://schemas.openxmlformats.org/officeDocument/2006/relationships" name="Prepaid Expenses and Other Cu31" sheetId="31" state="visible" r:id="rId31"/>
    <sheet xmlns:r="http://schemas.openxmlformats.org/officeDocument/2006/relationships" name="Asset Sales and Note Receivab32"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Accounts Payable and Accrued 35" sheetId="35" state="visible" r:id="rId35"/>
    <sheet xmlns:r="http://schemas.openxmlformats.org/officeDocument/2006/relationships" name="Debt (Tables)" sheetId="36" state="visible" r:id="rId36"/>
    <sheet xmlns:r="http://schemas.openxmlformats.org/officeDocument/2006/relationships" name="Capital Lease Obligation (Table" sheetId="37" state="visible" r:id="rId37"/>
    <sheet xmlns:r="http://schemas.openxmlformats.org/officeDocument/2006/relationships" name="Stockholders' Equity and Stoc38" sheetId="38" state="visible" r:id="rId38"/>
    <sheet xmlns:r="http://schemas.openxmlformats.org/officeDocument/2006/relationships" name="Derivative Instrument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stment in Eton Pharmaceut44" sheetId="44" state="visible" r:id="rId44"/>
    <sheet xmlns:r="http://schemas.openxmlformats.org/officeDocument/2006/relationships" name="Investment in Eton Pharmaceut45" sheetId="45" state="visible" r:id="rId45"/>
    <sheet xmlns:r="http://schemas.openxmlformats.org/officeDocument/2006/relationships" name="Investment in Eton Pharmaceut46" sheetId="46" state="visible" r:id="rId46"/>
    <sheet xmlns:r="http://schemas.openxmlformats.org/officeDocument/2006/relationships" name="Restricted Cash (Details Narrat" sheetId="47" state="visible" r:id="rId47"/>
    <sheet xmlns:r="http://schemas.openxmlformats.org/officeDocument/2006/relationships" name="Inventories - Schedule of Inven" sheetId="48" state="visible" r:id="rId48"/>
    <sheet xmlns:r="http://schemas.openxmlformats.org/officeDocument/2006/relationships" name="Prepaid Expenses and Other Cu49" sheetId="49" state="visible" r:id="rId49"/>
    <sheet xmlns:r="http://schemas.openxmlformats.org/officeDocument/2006/relationships" name="Asset Sales and Note Receivab50" sheetId="50" state="visible" r:id="rId50"/>
    <sheet xmlns:r="http://schemas.openxmlformats.org/officeDocument/2006/relationships" name="Asset Sales and Note Receivab51" sheetId="51" state="visible" r:id="rId51"/>
    <sheet xmlns:r="http://schemas.openxmlformats.org/officeDocument/2006/relationships" name="Asset Sales and Note Receivab52" sheetId="52" state="visible" r:id="rId52"/>
    <sheet xmlns:r="http://schemas.openxmlformats.org/officeDocument/2006/relationships" name="Property, Plant and Equipment53" sheetId="53" state="visible" r:id="rId53"/>
    <sheet xmlns:r="http://schemas.openxmlformats.org/officeDocument/2006/relationships" name="Property, Plant and Equipment -"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Accounts Payable and Accrued 59" sheetId="59" state="visible" r:id="rId59"/>
    <sheet xmlns:r="http://schemas.openxmlformats.org/officeDocument/2006/relationships" name="Debt (Details Narrative)" sheetId="60" state="visible" r:id="rId60"/>
    <sheet xmlns:r="http://schemas.openxmlformats.org/officeDocument/2006/relationships" name="Debt - Summary of Notes Payable" sheetId="61" state="visible" r:id="rId61"/>
    <sheet xmlns:r="http://schemas.openxmlformats.org/officeDocument/2006/relationships" name="Debt - Summary of Future Minimu" sheetId="62" state="visible" r:id="rId62"/>
    <sheet xmlns:r="http://schemas.openxmlformats.org/officeDocument/2006/relationships" name="Capital Lease Obligation (Detai" sheetId="63" state="visible" r:id="rId63"/>
    <sheet xmlns:r="http://schemas.openxmlformats.org/officeDocument/2006/relationships" name="Capital Lease Obligation - Sche" sheetId="64" state="visible" r:id="rId64"/>
    <sheet xmlns:r="http://schemas.openxmlformats.org/officeDocument/2006/relationships" name="Stockholders' Equity and Stoc65" sheetId="65" state="visible" r:id="rId65"/>
    <sheet xmlns:r="http://schemas.openxmlformats.org/officeDocument/2006/relationships" name="Stockholders' Equity and Stoc66" sheetId="66" state="visible" r:id="rId66"/>
    <sheet xmlns:r="http://schemas.openxmlformats.org/officeDocument/2006/relationships" name="Stockholders' Equity and Stoc67" sheetId="67" state="visible" r:id="rId67"/>
    <sheet xmlns:r="http://schemas.openxmlformats.org/officeDocument/2006/relationships" name="Stockholders' Equity and Stoc68" sheetId="68" state="visible" r:id="rId68"/>
    <sheet xmlns:r="http://schemas.openxmlformats.org/officeDocument/2006/relationships" name="Stockholders' Equity and Stoc69" sheetId="69" state="visible" r:id="rId69"/>
    <sheet xmlns:r="http://schemas.openxmlformats.org/officeDocument/2006/relationships" name="Stockholders' Equity and Stoc70" sheetId="70" state="visible" r:id="rId70"/>
    <sheet xmlns:r="http://schemas.openxmlformats.org/officeDocument/2006/relationships" name="Stockholders' Equity and Stoc71" sheetId="71" state="visible" r:id="rId71"/>
    <sheet xmlns:r="http://schemas.openxmlformats.org/officeDocument/2006/relationships" name="Stockholders' Equity and Stoc72" sheetId="72" state="visible" r:id="rId72"/>
    <sheet xmlns:r="http://schemas.openxmlformats.org/officeDocument/2006/relationships" name="Stockholders' Equity and Stoc73" sheetId="73" state="visible" r:id="rId73"/>
    <sheet xmlns:r="http://schemas.openxmlformats.org/officeDocument/2006/relationships" name="Stockholders' Equity and Stoc74" sheetId="74" state="visible" r:id="rId74"/>
    <sheet xmlns:r="http://schemas.openxmlformats.org/officeDocument/2006/relationships" name="Derivative Instruments (Details" sheetId="75" state="visible" r:id="rId75"/>
    <sheet xmlns:r="http://schemas.openxmlformats.org/officeDocument/2006/relationships" name="Derivative Instruments - Schedu" sheetId="76" state="visible" r:id="rId76"/>
    <sheet xmlns:r="http://schemas.openxmlformats.org/officeDocument/2006/relationships" name="Derivative Instruments - Fair V" sheetId="77" state="visible" r:id="rId77"/>
    <sheet xmlns:r="http://schemas.openxmlformats.org/officeDocument/2006/relationships" name="Income Taxes (Details Narrative" sheetId="78" state="visible" r:id="rId78"/>
    <sheet xmlns:r="http://schemas.openxmlformats.org/officeDocument/2006/relationships" name="Income Taxes - Schedule of Prov" sheetId="79" state="visible" r:id="rId79"/>
    <sheet xmlns:r="http://schemas.openxmlformats.org/officeDocument/2006/relationships" name="Income Taxes - Schedule of Inco" sheetId="80" state="visible" r:id="rId80"/>
    <sheet xmlns:r="http://schemas.openxmlformats.org/officeDocument/2006/relationships" name="Income Taxes - Schedule of Defe" sheetId="81" state="visible" r:id="rId81"/>
    <sheet xmlns:r="http://schemas.openxmlformats.org/officeDocument/2006/relationships" name="Income Taxes - Schedule of Chan" sheetId="82" state="visible" r:id="rId82"/>
    <sheet xmlns:r="http://schemas.openxmlformats.org/officeDocument/2006/relationships" name="Employee Savings Plan (Detail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 -" sheetId="85" state="visible" r:id="rId85"/>
    <sheet xmlns:r="http://schemas.openxmlformats.org/officeDocument/2006/relationships" name="Segment Information and Conce86" sheetId="86" state="visible" r:id="rId86"/>
    <sheet xmlns:r="http://schemas.openxmlformats.org/officeDocument/2006/relationships" name="Subsequent Events (Details Narr" sheetId="87" state="visible" r:id="rId87"/>
  </sheets>
  <definedNames/>
  <calcPr calcId="124519" fullCalcOnLoad="1"/>
</workbook>
</file>

<file path=xl/sharedStrings.xml><?xml version="1.0" encoding="utf-8"?>
<sst xmlns="http://schemas.openxmlformats.org/spreadsheetml/2006/main" uniqueCount="1004">
  <si>
    <t>Document and Entity Information - USD ($)</t>
  </si>
  <si>
    <t>12 Months Ended</t>
  </si>
  <si>
    <t>Dec. 31, 2017</t>
  </si>
  <si>
    <t>Mar. 07, 2018</t>
  </si>
  <si>
    <t>Jun. 30, 2017</t>
  </si>
  <si>
    <t>Document And Entity Information</t>
  </si>
  <si>
    <t>Entity Registrant Name</t>
  </si>
  <si>
    <t>Imprimis Pharmaceutical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IMMY</t>
  </si>
  <si>
    <t>Document Fiscal Period Focus</t>
  </si>
  <si>
    <t>FY</t>
  </si>
  <si>
    <t>Document Fiscal Year Focus</t>
  </si>
  <si>
    <t>Consolidated Balance Sheets - USD ($) $ in Thousands</t>
  </si>
  <si>
    <t>Dec. 31, 2016</t>
  </si>
  <si>
    <t>Current assets</t>
  </si>
  <si>
    <t>Cash and cash equivalents</t>
  </si>
  <si>
    <t>Restricted cash and short-term investments</t>
  </si>
  <si>
    <t>Accounts receivable, net</t>
  </si>
  <si>
    <t>Inventories</t>
  </si>
  <si>
    <t>Prepaid expenses and other current assets</t>
  </si>
  <si>
    <t>Note receivable, current portion</t>
  </si>
  <si>
    <t xml:space="preserve"> </t>
  </si>
  <si>
    <t>Total current assets</t>
  </si>
  <si>
    <t>Property, plant and equipment, net</t>
  </si>
  <si>
    <t>Intangible assets, net</t>
  </si>
  <si>
    <t>Investment in Eton Pharmaceuticals</t>
  </si>
  <si>
    <t>Note receivable, less current portion</t>
  </si>
  <si>
    <t>Goodwill</t>
  </si>
  <si>
    <t>TOTAL ASSETS</t>
  </si>
  <si>
    <t>Current liabilities</t>
  </si>
  <si>
    <t>Accounts payable and accrued expenses</t>
  </si>
  <si>
    <t>Accrued payroll and related liabilities</t>
  </si>
  <si>
    <t>Deferred revenue and customer deposits</t>
  </si>
  <si>
    <t>Current portion of deferred acquisition obligation and accrued interest</t>
  </si>
  <si>
    <t>Current portion of note payable, net of unamortized debt discount</t>
  </si>
  <si>
    <t>Current portion of capital lease obligations, net of unamortized discount</t>
  </si>
  <si>
    <t>Total current liabilities</t>
  </si>
  <si>
    <t>Capital lease obligations, net of current portion and unamortized discount</t>
  </si>
  <si>
    <t>Deferred acquisition obligation, net of current portion</t>
  </si>
  <si>
    <t>Accrued expenses, net of current portion</t>
  </si>
  <si>
    <t>Deferred tax liability</t>
  </si>
  <si>
    <t>Note payable and paid-in-kind interest, net of unamortized debt discount and current portion</t>
  </si>
  <si>
    <t>TOTAL LIABILITIES</t>
  </si>
  <si>
    <t>STOCKHOLDERS' EQUITY</t>
  </si>
  <si>
    <t>Preferred stock, $0.001 par value, 5,000,000 shares authorized, no shares issued and outstanding at December 31, 2017 and 2016</t>
  </si>
  <si>
    <t>Common stock, $0.001 par value, 90,000,000 shares authorized, 20,623,129 and 18,627,915 shares issued and outstanding at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s:</t>
  </si>
  <si>
    <t>Sales, net</t>
  </si>
  <si>
    <t>License revenues</t>
  </si>
  <si>
    <t>Total revenues</t>
  </si>
  <si>
    <t>Cost of sales</t>
  </si>
  <si>
    <t>Gross profit</t>
  </si>
  <si>
    <t>Operating expenses:</t>
  </si>
  <si>
    <t>Selling and marketing</t>
  </si>
  <si>
    <t>General and administrative</t>
  </si>
  <si>
    <t>Research and development</t>
  </si>
  <si>
    <t>Impairment of long-lived assets</t>
  </si>
  <si>
    <t>Total operating expenses</t>
  </si>
  <si>
    <t>Loss from operations</t>
  </si>
  <si>
    <t>Other income (expense):</t>
  </si>
  <si>
    <t>Interest expense, net</t>
  </si>
  <si>
    <t>Early extinguishment of debt</t>
  </si>
  <si>
    <t>Change in fair value of derivative liabilities</t>
  </si>
  <si>
    <t>Investment loss from Eton Pharmaceuticals</t>
  </si>
  <si>
    <t>Gain on deconsolidation of Eton Pharmaceuticals</t>
  </si>
  <si>
    <t>Loss on sale and disposal of assets</t>
  </si>
  <si>
    <t>Other income, net</t>
  </si>
  <si>
    <t>Total other expense, net</t>
  </si>
  <si>
    <t>Loss before income taxes</t>
  </si>
  <si>
    <t>Income tax benefit</t>
  </si>
  <si>
    <t>Net loss</t>
  </si>
  <si>
    <t>Basic and diluted net loss per share of common stock</t>
  </si>
  <si>
    <t>Weighted average number of shares of common stock outstanding, basic and diluted</t>
  </si>
  <si>
    <t>Consolidated Statements of Stockholders' Equity (Deficit) - USD ($) $ in Thousands</t>
  </si>
  <si>
    <t>Common Stock [Member]</t>
  </si>
  <si>
    <t>Additional Paid-in Capital [Member]</t>
  </si>
  <si>
    <t>Accumulated Deficit [Member]</t>
  </si>
  <si>
    <t>Total</t>
  </si>
  <si>
    <t>Balance at Dec. 31, 2015</t>
  </si>
  <si>
    <t>Balance, share at Dec. 31, 2015</t>
  </si>
  <si>
    <t>Exercise of stock options</t>
  </si>
  <si>
    <t>Exercise of stock options, shares</t>
  </si>
  <si>
    <t>Issuance of common stock upon vesting of RSUs, net of tax withholding</t>
  </si>
  <si>
    <t>Issuance of common stock upon vesting of RSUs, net of tax withholding , shares</t>
  </si>
  <si>
    <t>Registered public offering sale of stock, net of offering costs</t>
  </si>
  <si>
    <t>Registered public offering sale of stock, net of offering costs, shares</t>
  </si>
  <si>
    <t>Sale of stock, net of costs (ATM)</t>
  </si>
  <si>
    <t>Sale of stock, net of costs (ATM), shares</t>
  </si>
  <si>
    <t>Private placement, issuance of stock and warrants at $1.915 per unit, net of costs, in December 2016</t>
  </si>
  <si>
    <t>Private placement, issuance of stock and warrants at $1.915 per unit, net of costs, in December 2016, shares</t>
  </si>
  <si>
    <t>Stock-based payment for deferred acquisition obligation</t>
  </si>
  <si>
    <t>Stock-based payment for deferred acquisition obligation, shares</t>
  </si>
  <si>
    <t>Derivative liabilities in connection with convertible note and modification of warrants to purchase common stock issued in connection with note payable</t>
  </si>
  <si>
    <t>Derivative liabilities in connection with convertible note and modification of warrants to purchase common stock issued in connection with note payable, shares</t>
  </si>
  <si>
    <t>Stock-based compensation expense</t>
  </si>
  <si>
    <t>Balance at Dec. 31, 2016</t>
  </si>
  <si>
    <t>Balance, share at Dec. 31, 2016</t>
  </si>
  <si>
    <t>Exercise of warrants</t>
  </si>
  <si>
    <t>Exercise of warrants, shares</t>
  </si>
  <si>
    <t>Stock-based payment for services provided</t>
  </si>
  <si>
    <t>Stock-based payment for services provided, shares</t>
  </si>
  <si>
    <t>Relative fair value of warrants to purchase common stock issued in connection with note payable</t>
  </si>
  <si>
    <t>Balance at Dec. 31, 2017</t>
  </si>
  <si>
    <t>Balance, share at Dec. 31, 2017</t>
  </si>
  <si>
    <t>Consolidated Statements of Stockholders' Equity (Deficit) (Parenthetical) - $ / shares</t>
  </si>
  <si>
    <t>Mar. 16, 2016</t>
  </si>
  <si>
    <t>Statement of Stockholders' Equity [Abstract]</t>
  </si>
  <si>
    <t>Issuance of stock and warrants price per share</t>
  </si>
  <si>
    <t>Consolidated Statements of Cash Flows - USD ($) $ in Thousands</t>
  </si>
  <si>
    <t>CASH FLOWS FROM OPERATING ACTIVITIES</t>
  </si>
  <si>
    <t>Adjustments to reconcile net loss to net cash used in operating activities:</t>
  </si>
  <si>
    <t>Depreciation and amortization of property, plant and equipment</t>
  </si>
  <si>
    <t>Amortization of intangible assets</t>
  </si>
  <si>
    <t>Non-cash gain on contingent acquisition obligation</t>
  </si>
  <si>
    <t>Deferred income taxes</t>
  </si>
  <si>
    <t>Amortization of debt issuance costs and discount</t>
  </si>
  <si>
    <t>Debt extinguishment</t>
  </si>
  <si>
    <t>Paid-in-kind interest added to principal of note payable</t>
  </si>
  <si>
    <t>Stock-based compensation</t>
  </si>
  <si>
    <t>Issuance of warrant related to litigation settlement</t>
  </si>
  <si>
    <t>Changes in assets and liabilities:</t>
  </si>
  <si>
    <t>Accounts receivable</t>
  </si>
  <si>
    <t>NET CASH USED IN OPERATING ACTIVITIES</t>
  </si>
  <si>
    <t>CASH FLOWS FROM INVESTING ACTIVITIES</t>
  </si>
  <si>
    <t>Proceeds on sale of assets</t>
  </si>
  <si>
    <t>Payments on Pharmacy Creations contingent acquisition obligation</t>
  </si>
  <si>
    <t>Investment in restricted marketable securities</t>
  </si>
  <si>
    <t>Investment in patent and trademark assets</t>
  </si>
  <si>
    <t>Purchase of Klarity license</t>
  </si>
  <si>
    <t>Purchases of property, plant and equipment</t>
  </si>
  <si>
    <t>NET CASH USED IN INVESTING ACTIVITIES</t>
  </si>
  <si>
    <t>CASH FLOWS FROM FINANCING ACTIVITIES</t>
  </si>
  <si>
    <t>Payments on capital lease obligations</t>
  </si>
  <si>
    <t>Net proceeds from public equity offering</t>
  </si>
  <si>
    <t>Net proceeds from private placement equity offering</t>
  </si>
  <si>
    <t>Payments on Park deferred acquisition obligation</t>
  </si>
  <si>
    <t>Proceeds from SWK debt, net of costs</t>
  </si>
  <si>
    <t>Principal payments, exit fee and other costs of LSAF debt</t>
  </si>
  <si>
    <t>Proceeds from convertible note payable, net of issuance costs</t>
  </si>
  <si>
    <t>Proceeds from Essex leaseback, net of issuance costs</t>
  </si>
  <si>
    <t>Net proceeds from ATM sales of common stock</t>
  </si>
  <si>
    <t>Net proceeds from exercise of warrants and stock options, net of taxes remitted for RSU'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S OF NON-CASH INVESTING AND FINANCING ACTIVITIES:</t>
  </si>
  <si>
    <t>Fair value of embedded conversion feature recorded as debt discount and derivative liability</t>
  </si>
  <si>
    <t>Reclassification of the fair value of the embedded conversion feature derivative liability to additional paid-in capital upon closing of the public equity offering</t>
  </si>
  <si>
    <t>Reclassification of the fair value of the LSAF warrant from additional paid-in capital to derivative liability</t>
  </si>
  <si>
    <t>Reclassification of the fair value of the LSAF warrant derivative liability to additional paid-in capital upon closing of the public equity offering</t>
  </si>
  <si>
    <t>Reduction in value of warrant in connection with debt extinguishment</t>
  </si>
  <si>
    <t>Issuance of common stock to settle contingent acquisition obligation related to the purchase of PC</t>
  </si>
  <si>
    <t>Issuance of stock options for consulting services included in accounts payable and accrued expenses</t>
  </si>
  <si>
    <t>Final fee on note payable recorded as debt discount and included in accrued expenses</t>
  </si>
  <si>
    <t>Estimated relative fair value of warrants issued in connection with note payable</t>
  </si>
  <si>
    <t>Purchase of property, plant and equipment included in accounts payable and accrued expenses</t>
  </si>
  <si>
    <t>Note receivable in connection with sale of assets</t>
  </si>
  <si>
    <t>Organization</t>
  </si>
  <si>
    <t>Organization, Consolidation and Presentation of Financial Statements [Abstract]</t>
  </si>
  <si>
    <t>NOTE 1. ORGANIZATION Imprimis Pharmaceuticals, Inc. (together with
its subsidiaries, unless the context indicates or otherwise requires, the “Company” or “Imprimis”) is
an ophthalmology-focused pharmaceutical company specialized in the development, production and sale of innovative medications
that offer unique competitive advantages and serve unmet needs in the marketplace. The Company is committed to its mission of
delivering high-quality novel medications to physicians and patients at affordable prices. Imprimis operates its business through
several subsidiaries: ImprimisRx, a leading ophthalmology focused compounding business; Park Compounding, a custom compounding
business focused on patient specific orders; and Surface Pharmaceuticals, Inc., an ocular surface disease-focused 505(b)(2) specialty
pharmaceutical subsidiary. The Company also own a passive interest, with royalty stakes on certain drug candidates, in Eton Pharmaceuticals,
Inc. (or “Eton”), a specialty pharmaceutical business utilizing the 505(b)(2) pathway, which Imprimis spun-out in
2017</t>
  </si>
  <si>
    <t>Summary of Significant Accounting Policies</t>
  </si>
  <si>
    <t>Accounting Policies [Abstract]</t>
  </si>
  <si>
    <t>NOTE 2. SUMMARY OF SIGNIFICANT ACCOUNTING POLICIES Basis of Presentation Imprimis has prepared the accompanying consolidated
financial statements in accordance with accounting principles generally accepted in the United States of America (“GAAP”).
The accompanying consolidated financial statements include the accounts of the Company and its wholly and majority owned subsidiaries.
All intercompany accounts and transactions have been eliminated in consolidation.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s payable and derivative liabilities, and valuation of stock-based transactions with employees and non-employees. Actual
results could differ from those estimates. Liquidity The Company has incurred significant operating
losses and negative cash flows from operations since its inception. The Company incurred net losses of $11,985 and $19,087 for
the years ended December 31, 2017 and 2016, respectively, and had an accumulated deficit of $88,836 and $76,851 as of December
31, 2017 and 2016, respectively. In addition, the Company used cash in operating activities of $8,803 and $11,215 for the years
ended December 31, 2017 and 2016, respectively. While there is no assurance, the Company believes
its existing cash resources and restricted cash of approximately $4,219 at December 31, 2017, along with proceeds from the Sales
Agreement (see Note 13)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 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Cost of Sales Cost of sales includes direct and indirect
costs to manufacture formulations and other products sold, including active pharmaceutical ingredients, personnel costs, packaging,
storage, royalties (see Note 17), shipping and handling costs and the write-off of obsolete inventory. 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 Debt Issuance Costs and Debt Discount Debt issuance costs and the debt discount are
recorded net of notes payable and capital lease obligations in the consolidated balance sheets. Amortization expense of debt issuance
costs and the debt discount is calculated using the effective interest method over the term of the debt and is recorded in interest
expense in the accompanying consolidated statements of operations. 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The Company began capitalizing certain costs associated with acquiring intellectual
property rights during 2015, if costs are not capitalized they are expensed as incurred. Income Taxes As part of the process of preparing the Company’s
consolidated financial statements, the Company must estimate the actual current tax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 of operations. The Company accounts for income taxes under
the provisions of Financial Accounting Standards Board (the “FASB”) Accounting Standards Codification (“ASC”)
740, “Income Taxes”, or ASC 740. As of December 31, 2017, and 2016,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in its consolidated balance sheets at December 31, 2017 and 2016, and has not recognized interest and/or penalties
in the consolidated statements of operations for the years ended December 31, 2017 and 2016. The Company is subject to taxation
in the United States, California and New Jersey. The Company’s tax years since 2000 may be subject to examination by the
federal and state tax authorities due to the carryforward of unutilized net operating losses. Cash and Cash Equivalents Cash equivalents include short-term, highly
liquid investments with maturities of three months or less at the time of acquisition. Concentrations of Credit Risk The Company places its cash with financial
institutions deemed by management to be of high credit quality. The Federal Deposit Insurance Corporation (“FDIC”)
provides basic deposit coverage with limits up to $250 per owner. At December 31, 2017, the Company had approximately $3,969 in
cash deposits in excess of FDIC limits. 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275 and $422 as of December 31, 2017 and
2016, respectively. Inventories Inventories are stated at the lower of cost
or market.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Investment in Eton Pharmaceuticals, Inc. In April 2017, the Company formed Eton Pharmaceuticals,
Inc. (“Eton”) as a wholly owned subsidiary. In June 2017, Eton entered into and closed on definitive stock purchase
agreements with accredited investors for the purchase of Eton’s Series A Preferred Stock that resulted in net proceeds to
Eton, after deducting placement agent fees and other expenses, of approximately $18,000. At the time of closing, the Company lost
voting and ownership control of Eton and it ceased consolidating Eton’s financial statements. At the time of deconsolidation,
the Company recorded a gain of $5,725 and adjusted the carrying value in Eton to reflect the increased valuation of Eton and the
Company’s new ownership percent in accordance with ASC 810-10-40-4(c), Consolidation The Company owns 3,500,000 common shares (approximately
27% issued and outstanding equity interest as of December 31, 2017) of Eton and, uses the equity method of accounting for this
investment, as management has determined that the Company has the ability to exercise significant influence over the operating
and financial decisions of Eton. Under this method, the Company recognizes earnings and losses of Eton in its financial statements
and adjusts the carrying amount of its investment in Eton accordingly. The Company’s share of earnings and losses are based
on the shares of common stock and in-substance common stock of Eton held by the Company. Any intra-entity profits and losses are
eliminated. During the year ended December 31, 2017, the Company recorded equity in net loss of Eton of $2,218. As of December
31, 2017, the carrying value of the Company’s investment in Eton was $3,507. 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 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In September 2016, the Company decided to cease
operations at its Texas facility, and began winding down the operations. Based on current projections regarding future cash flows
of the Texas facility and the related subsidiary, the evaluation resulted in an impairment of $64 related to intangible assets
and $239 related to goodwill, recorded to impairment of long-lived assets on the consolidated statements of operations during the
year ended December 31, 2016. During the year ended December 31, 2017, the Company did not recognize any impairment of its long-lived
assets (See Note 7). Third Party Billing and Collection Agreements
In connection with its acquisition of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solidated balance sheets. Total billing and collection management expense under
this agreement for the years ended December 31, 2017 and 2016 was $0 and $55, respectively, and is included in selling and marketing
expenses in the accompanying consolidated statements of operations. The amount due under the agreement as of December 31, 2017
and 2016 was $41 and $73, respectively. Deferred Rent 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and interim periods within each fiscal year is recorded as an adjustment to deferred rent (see Note 10).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17 and 2016, the Company
did not have any financial assets or liabilities that are measured on a recurring basis. The Company’s financial instruments
included cash and cash equivalents, restricted short-term investments, accounts receivable, accounts payable and accrued expenses,
accrued payroll and related liabilities, deferred revenue and customer deposits, deferred acquisition obligations, notes payable
and capital leases. The carrying amount of these financial instruments, except for deferred acquisition obligations, notes payable
and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s payable and capital leases, approximate their
respective fair values. Derivative Instruments The Company accounts for free-standing derivative
instruments and hybrid instruments that contain embedded derivative features as either assets or liabilities in the consolidated
balance sheets and are measured at fair value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the fair value of derivative
instruments and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The Company generally uses the
Black-Scholes-Merton option pricing model, adjusted for the effect of dilution, because it embodies all of the requisite assumptions
(including trading volatility, estimated terms, dilution and risk-free rates) necessary to fair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creases
in the trading price of the Company’s common stock and increases in fair value during a given financial quarter result in
the application of non-cash derivative expense. Conversely, decreases in the trading price of the Company’s common stock
and decreases in fair value during a given financial quarter would result in the application of non-cash derivative income. 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solidated balance sheet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and “if converted” method) from deferred acquisition obligations, stock options, unvested RSUs, warrants
and convertible notes were 9,980,454 and 9,162,259 at December 31, 2017 and 2016, respectively, and are excluded from the calculation
of diluted net loss per share for all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these vested RSUs at December 31, 2017 and 2016 was 137,067
and 80,245, respectively, The following table shows the computation of
basic and diluted net loss per share of common stock for the years ended December 31, 2017 and 2016:
For the Year Ended December 31, 2017 For the Year Ended December 30, 2016
Numerator – net loss $ (11,985 ) $ (19,087 )
Denominator – weighted average
number of shares outstanding, basic and diluted 20,027,712 12,743,184
Net loss per share, basic and diluted $ (0.60 ) $ (1.50 ) Recently Adopted Accounting Pronouncements In March 2016, the FASB issued Accounting Standards
Update (“ASU”) 2016-09, Compensation-Stock Compensation (Topic 718): Improvements to Employee Share-Based Payment
Accounting In July 2015, the FASB issued ASU 2015-11,
Simplifying the Measurement of Inventory, Recently Issued Accounting Pronouncements In May 2014, the FASB issued ASU 2014-09, Revenue
from Contracts with Customers . The new standard will b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e standard using
the modified retrospective method. The Company has completed an analysis of existing
contracts with its customers and assessed the differences in accounting for such contracts under ASU 2014-09 compared with current
revenue accounting standards. Based on its review of current customer contracts, the Company does not expect the implementation
of ASU 2014-09 to have a material quantitative impact on its consolidated financial statements as the timing of revenue recognition
for product sales is not expected to significantly change. In limited instances, the Company may recognize revenue earlier than
under the current standard. Under certain licensing arrangements that the Company has considered, there may be times the Company
may defer certain revenue where the price pursuant to the underlying customer arrangement is not fixed and determinable. Under
the new standard, such customer arrangements will be accounted for as variable consideration, which may result in revenue being
recognized earlier provided the Company can reliably estimate the ultimate price expected to be realized from the customer. In
addition, the Company does not expect a material effect for any adjustments to retained earnings upon adoption of the standard
on January 1, 2018. Adoption of the new standard will also result in additional revenue-related disclosures in the footnotes to
the Company’s consolidated financial statements. In January 2016, the FASB issued ASU 2016-01,
Financial Instruments: Recognition and Measurement of Financial Assets and Financial Liabilities In February 2016, the FASB issued new lease
accounting guidance in ASU No. 2016-02, Leases In August 2016, the FASB issued ASU 2016-18,
Statement of Cash Flows: Classification Restricted Cash In January 2017, the FASB issued ASU 2017-01,
Business Combinations, Clarifying the Definition of a Business, In January 2017, the FASB issued ASU 2017-04,
Intangibles-Goodwill and Other In May 2017, the FASB issued ASU 2017-09,
Compensation - Stock Compensation: Scope of Modification Accounting</t>
  </si>
  <si>
    <t>Investment in Eton Pharmaceuticals, Inc. and Agreements - Related Party Transactions</t>
  </si>
  <si>
    <t>Related Party Transactions [Abstract]</t>
  </si>
  <si>
    <t xml:space="preserve">NOTE 3. INVESTMENT IN ETON PHARMACEUTICALS,
INC. AND AGREEMENTS - RELATED PARTY TRANSACTIONS In May 2017, the Company entered into two asset
purchase and license agreements (the “Eton License Agreements”) with its previously wholly owned subsidiary, Eton Pharmaceuticals,
Inc. Pursuant to the terms of the Eton License Agreements, the Company assigned and licensed to Eton certain intellectual property
and related rights to develop, formulate, make, sell, and sub-license formulations of synthetic corticotropin and injectable pentoxifylline
(collectively, the “Eton Products”). Eton is required to make royalty payments to the Company of six percent (6%) of
net sales of the Eton Products while any patent rights remain outstanding and then three percent (3%) of net sales in the event
patent claims are not issued. In addition, Eton is required to make certain milestone payments to the Company including payments
of $50 upon initial patent issuances for each Eton Product. The Eton License Agreements were conditioned upon Eton receiving net
proceeds of the sale of its equity securities of not less than $10,000, which occurred in June 2017. See also Note 2, under the
subheading Investment in Eton Pharmaceuticals, Inc. On May 1, 2017, the Company and Eton entered
into a Management Services Agreement (the “MSA”), whereby the Company provided to Eton certain administrative services
and support, including bookkeeping, web services and human resources related activities, and Eton will pay the Company a monthly
amount of $10. A 30-day notice of termination was delivered to the Company on August 29, 2017. Eton paid the Company $40 for services
under the MSA. As of December 31, 2017, the Company was due
$50 from Eton for amounts due related a milestone payment under the Eton Licenses Agreement for the issuance of certain patent
rights, this amount is included in license revenues and other current assets on the accompanying consolidated financial statements. The Company owns approximately 27% of the voting
interests in Eton. The Company’s Chief Executive Officer, Mark L. Baum, is a director of Eton, and several employees of the
Company (including Mr. Baum and the Company’s Chief Financial Officer, Andrew R. Boll) have entered into consulting agreements
with Eton. The unaudited condensed results of operations
information of Eton is summarized below (in thousands):
From the period beginning April 27, 2017 (inception) to December 31, 2017
Revenues, net $ -
Loss from operations 8,036
Net loss $ (8,036 ) The unaudited condensed balance sheet information
of Eton is summarized below (in thousands):
At December 31, 2017
Current assets $ 13,440
Total assets 13,440
Current liabilities 764
Stockholders’ equity 12,676
Total liabilities and stockholders’ equity $ 13,440 </t>
  </si>
  <si>
    <t>Restricted Cash</t>
  </si>
  <si>
    <t>Cash and Cash Equivalents [Abstract]</t>
  </si>
  <si>
    <t>NOTE 4. RESTRICTED CASH The restricted cash at December 31, 2017 and
2016 consisted of funds held in a money market account. At December 31, 2017 and 2016, the restricted cash was recorded at amortized
cost, which approximates fair value. At December 31, 2017 and 2016, the funds held
in a money market account of $200 were classified as a current asset. The money market account funds are required as collateral
as additional security for the Company’s New Jersey facility lease.</t>
  </si>
  <si>
    <t>Inventory Disclosure [Abstract]</t>
  </si>
  <si>
    <t xml:space="preserve">NOTE 5. INVENTORIES Inventories are comprised of finished compounded
formulations, over-the-counter and prescription retail pharmacy products, commercial pharmaceutical products, related laboratory
supplies and active pharmaceutical ingredients. The composition of inventories as of December 31, 2017 and 2016 was as follows:
December 31, 2017 December 31, 2016
Raw materials $ 956 $ 669
Finished goods 1,293 1,172
Total inventories $ 2,249 $ 1,841 </t>
  </si>
  <si>
    <t>Prepaid Expenses and Other Current Assets</t>
  </si>
  <si>
    <t>Deferred Costs, Capitalized, Prepaid, and Other Assets Disclosure [Abstract]</t>
  </si>
  <si>
    <t xml:space="preserve">NOTE 6. PREPAID EXPENSES AND OTHER CURRENT ASSETS Prepaid expenses and other current assets consisted
of the following:
December 31, 2017 December 31, 2016
Prepaid insurance $ 164 $ 315
Other prepaid expenses 426 517
Deposits and other current assets 124 106
Total prepaid expenses and other current assets $ 714 $ 938 </t>
  </si>
  <si>
    <t>Asset Sales and Note Receivable</t>
  </si>
  <si>
    <t>Asset Sales And Note Receivable - Schedule Of Assets Note Receivable Details</t>
  </si>
  <si>
    <t>NOTE 7. ASSET SALES AND NOTE RECEIVABLE On June 27, 2017, the Company entered into
an Asset Purchase Agreement (the “PA Agreement”) with Creative Pharmacy Solutions Central, LLC (the “Buyers”),
which closed in July 2017. U nder the terms of the PA Agreement, the Company sold substantially
all its assets associated with its sinus related business, including but not limited to, certain the
Company’s lease obligation for its Pennsylvania based pharmacy (the “PA Assets”), for a total purchase price
of approximately $450. Under the terms of the PA Agreement, the Buyers,
upon closing, paid to the Company an aggregate cash amount of $40. In addition, the Buyers are obligated to pay the remaining $410
pursuant to a note bearing interest at 6% per annum (the “Sellers Note”). The Buyers are required to make forty-eight
monthly cash payments to the Company of $10 following the closing, totaling $462; provided however, that the Buyer had the option
to make a one-time payment of $365 any time prior to December 31, 2017, and the Company would have waive any remaining amounts
due on the Sellers Note. The principal amount of the Sellers Note was also subject to post-closing adjustment through December
31, 2017, if certain criteria were met, however, that period ended and no adjustments were made. There was $400 due under the Sellers
Note as of December 31, 2017, which has not yet been paid. At December 31, 2017, future minimum payments
to the Company under its note receivable were as follows:
Amount
2018 $ 135
2019 116
2020 116
2021 77
Total minimum note receivable, including interest 444
Less: amount representing interest income 47
Present value of future minimum note receivable 397
Less: current portion 95
Note receivable net of current portion $ 302 The Company recorded a loss of $69 during the
year ended December 31, 2017, related to the sale of the PA Assets. In June 2017, in a separate transaction, the
Company entered into an agreement to sell certain equipment to a third party for amount of $60 and closed the transaction in July
2017. The Company recorded a loss related to equipment of $52 during the year ended December 31, 2017. Assets sold during the year ended December
31, 2017 consisted of the following:
December 31, 2017
Inventories $ 413
Furniture and equipment 226
639
Loss on asset sale (127 )
Assets sold $ 512 In February 2017, the Company entered into
a stock purchase agreement (the “SPA”) with Livernois &amp; London, LLC (“Livernois”). Pursuant to the
terms of the SPA, the Company sold to Livernois 100% of the issued and outstanding shares of common stock of its Texas based subsidiary,
ImprimisRx TX, Inc. dba ImprimisRx (“Imprimis TX”). The SPA did not transfer to Livernois any of the Company’s
rights to intellectual property, products, clients, nor any of its existing business operations. As consideration for the purchase
of Imprimis TX, Livernois paid the Company $10 and the Company assigned, and Livernois assumed, the remaining lease obligation
totaling $113 for the Texas based facility. The Company recorded a loss of $173 from the sale of Imprimis TX for the year ended
December 31, 2017, which is included in the accompanying consolidated statements of operations.</t>
  </si>
  <si>
    <t>Property, Plant and Equipment</t>
  </si>
  <si>
    <t>Property, Plant and Equipment [Abstract]</t>
  </si>
  <si>
    <t>NOTE 8. PROPERTY, PLANT AND EQUIPMENT Property, plant and equipment at December 31,
2017 and 2016 consisted of the following:
December 31, 2017 December 31, 2016
Property, plant and equipment, net;
Computer software and hardware $ 1,239 $ 831
Furniture and equipment 377 424
Lab and pharmacy equipment 2,545 2,559
Leasehold improvements 4,810 4,836
8,971 8,650
Accumulated depreciation and amortization (2,756 ) (1,355 )
$ 6,215 $ 7,295 The Company recorded depreciation and amortization
expense of $1,401 and $1,055 during the years ended December 31, 2017 and 2016, respectively.</t>
  </si>
  <si>
    <t>Intangible Assets and Goodwill</t>
  </si>
  <si>
    <t>Goodwill and Intangible Assets Disclosure [Abstract]</t>
  </si>
  <si>
    <t xml:space="preserve">NOTE 9. INTANGIBLE ASSETS AND GOODWILL The Company’s intangible assets at December 31, 2017 consisted
of the following:
Amortization
periods Accumulated Net
(in years) Cost amortization Impairment Carrying value
Patents 17-19 years $ 365 $ (21 ) $ - $ 344
Licenses 20 years 50 - - 50
Trademarks Indefinite 276 - - 276
Customer relationships 3-15 years 2,998 (813 ) (15 ) 2,170
Trade name 5 years 16 (9 ) (1 ) 6
Non-competition clause 3-4 years 294 (273 ) (20 ) 1
State pharmacy licenses 25 years 45 (4 ) (28 ) 13
$ 4,044 $ (1,120 ) $ (64 ) $ 2,860 Amortization expense for intangible assets for the year ended December
31 was as follows:
For the For the
Year Ended Year Ended
December 31, 2017 December 31, 2016
Patents $ 15 $ 5
Customer relationships 257 255
Trade name 3 3
Non-competition clause 87 86
State pharmacy licenses 2 2
$ 364 $ 351 Estimated future amortization expense for the
Company’s intangible assets at December 31, 2017 is as follows:
Years ending December 31,
2018 $ 228
2019 225
2020 222
2021 222
2022 222
Thereafter 1,741
$ 2,860 The changes in the carrying value of the Company’s
goodwill during the years ended December 31, 2017 and 2016 were as follows:
Balance at January 1, 2016 $ 2,466
Impairment of ImprimisRx TX (239 )
Balance at December 31, 2016 $ 2,227
No changes -
Balance at December 31, 2017 $ 2,227 </t>
  </si>
  <si>
    <t>Accounts Payable and Accrued Expenses</t>
  </si>
  <si>
    <t>Payables and Accruals [Abstract]</t>
  </si>
  <si>
    <t xml:space="preserve">NOTE 10. ACCOUNTS PAYABLE AND ACCRUED EXPENSES Accounts payable and accrued expenses at December
31, 2017 and 2016 consisted of the following:
December 31, 2017 December 31, 2016
Accounts payable $ 3,241 $ 2,999
Deferred rent 388 412
Accrued interest (see Note 11) 256 116
Accrued exit fee for notes payable (see Note 11) 800 667
Building lease liability - 11
Total accounts payable and accrued expenses 4,685 4,205
Less: Current portion (3,885 ) (3,538 )
Non-current total accrued expenses $ 800 $ 667 </t>
  </si>
  <si>
    <t>Debt</t>
  </si>
  <si>
    <t>Debt Disclosure [Abstract]</t>
  </si>
  <si>
    <t xml:space="preserve">NOTE 11. DEBT LSAF Senior Note – 2015 On May 11, 2015, the Company entered into a
loan and security agreement (the “Loan Agreement”) with IMMY Funding LLC, an affiliate of Life Sciences Alternative
Funding LLC (the “LSAF”), as lender and collateral agent. Pursuant to the terms of the Loan Agreement, as amended in
January 2016 and December 2016 (see further description of December 2016 amendment below), LSAF made available to the Company a
term loan in the aggregate principal amount of up to $10,000, all of which was drawn on May 11, 2015. The term loan bore interest
at a fixed per-annum rate of 12.5% and allowed for 2% of the interest to be paid-in-kind until December 2016. The Company was permitted
to pay interest only until June 1, 2017. The Company was required to pay interest, plus repayments of the principal amount of the
term loan, in 20 equal monthly installments. All amounts owed under the Loan Agreement, including a final fee of 5% of the aggregate
principal amount of the term loan and prepayment fees of up to 1% of the principal balance were due on January 1, 2019. The Company
incurred expenses of approximately $1,066 in connection with the Loan Agreement. The final fee and expenses were amortized as interest
expense over the term of the debt using the interest method and the related liability of $667 for the final fee, as of December
31, 2016, is included in accrued expenses (see Note 10) in the accompanying consolidated balance sheets. In connection with the Loan Agreement, the
Company issued to LSAF a warrant to purchase up to 125,000 shares of the Company’s common stock, which is exercisable immediately,
has an exercise price of $7.85 per share upon issuance and has a term of 10 years. The relative fair value of the warrants was
approximately $840 and was estimated using the Black-Scholes-Merton option pricing model with the following assumptions: fair value
of the Company’s common stock at issuance of $7.97 per share; ten-year contractual term; 109% volatility; 0% dividend rate;
and a risk-free interest rate of 1.25%. The relative fair value of the warrants was recorded as a debt discount, decreasing notes
payable and increasing additional paid-in capital on the accompanying consolidated balance sheet. The debt discount is being amortized
to interest expense over the term of the debt using the effective interest rate method. As described further, this warrant was
amended in January 2016 and December 2016. Convertible Senior Note and Exchange Agreement
– 2016 On January 22, 2016, the Company entered into
a note purchase agreement (the “NPA”) with, and issued an 8.00% Convertible Senior Secured Note (“Convertible
Note”) in the principal amount of $3,000 to LSAF. Pursuant to the terms of the NPA, on the date thereof, the Company issued
the Convertible Note to LSAF and, as consideration therefor, LSAF paid the Company in cash the full principal amount of the Convertible
Note. The Company incurred expenses of approximately $228 in connection with the Convertible Note and these expenses were recorded
as a debt discount. The debt discount was being amortized as interest expense over the term of the debt using the effective interest
rate method. Pursuant to the terms of the Convertible Note,
the Company was obligated to pay interest on the principal amount of the Convertible Note monthly in cash at a fixed per-annum
rate of 8.00%, and the Company was obligated to repay the full principal amount of the Convertible Note in cash on May 11, 2021.
The Company was permitted to redeem the Convertible Note prior to its maturity at any time on or after March 1, 2018 for cash purchase
prices equal to 109% - 105% of the outstanding principal amount of the Convertible Note, depending on the date of redemption. The
Convertible Note was initially convertible by the holder at any time into shares of the Company’s common stock at an effective
conversion price of approximately $5.90 and subject to anti-dilution adjustment upon the Company’s first equity financing
while the Convertible Note is outstanding in which it receives gross proceeds of at least $3,000, if such equity financing is completed
at a per share price that is less than the conversion rate of the Convertible Note, and also subject to adjustment upon stock combinations
or splits, certain recapitalizations, stock or cash dividends or other distributions of property or equity rights. Additionally,
in the event of certain change of control events affecting the Company, the Company may be required, at the option of LSAF, to
repurchase the Convertible Note in cash for the greater of 105% of the outstanding principal amount of the Convertible Note or
the value of the shares of common stock issuable upon conversion of the Convertible Note. The fair value of the conversion feature
was $2,322 and was recorded as a debt discount, decreasing notes payable and increasing additional paid-in capital on the accompanying
consolidated balance sheet (see also Note 13). The debt discount is being amortized to interest expense over the term of the debt
using the effective interest method. In connection and concurrently with the execution
of the NPA and the issuance of the Convertible Note, the Company and LSAF also entered into an amendment (the “Loan Agreement
Amendment”) to the Loan Agreement (see above). The Loan Agreement Amendment modifies the terms of the Loan Agreement in order
to eliminate the potential borrowing of a second term loan thereunder and to permit the Company to issue the Convertible Note.
Additionally, the Company and LSAF entered into an amendment (the “Warrant Amendment”) to the warrants that were issued
to LSAF in connection with the Loan Agreement. The Warrant Amendment modifies the terms of the warrants in order to reduce the
exercise price thereof to $5.90 per share, which is consistent with the initial conversion rate of the Convertible Note, and to
add an anti-dilution adjustment provision that is consistent with the same such provision in the Convertible Note. On March 16, 2016, upon the closing of the
Offering (see Note 13) and pursuant to the anti-dilution adjustment provisions of the Convertible Note and the Warrant Amendment,
the effective conversion price of the Convertible Note was adjusted to approximately $3.60, and the exercise price of the warrants
was adjusted to $3.60 per share (see also Note 13 for further accounting discussion of the warrant exercise price and conversion
provisions and related derivative liabilities). The warrant was amended again in December 2016, to adjust the exercise price to
$1.79 per share, in connection with the Exchange Agreement (described below). On December 27, 2016, the Company entered into
a third amendment (the “Amendment”) to the Loan Agreement with LSAF. Concurrently with entering into and related to
the Amendment, the Company and LSAF also entered into an Exchange and Discharge Agreement (the “Exchange Agreement”).
The Amendment and Exchange Agreement, among other things, primarily allowed for the Company and LSAF to exchange the Convertible
Note for a $3,000 term loan (the “Term B Loan”). The Term B Loan was issued in exchange for, and not funded separately,
cancellation and discharge of all indebtedness related to the Convertible Note. Terms, conditions and security interests of the
Term B Loan are substantially equal to those of the Loan Agreement. The Amendment also amended certain terms and definitions associated
with prepayment, payment schedule, amortization periods and defined the outstanding principal amounts due to LSAF under the Loan
Agreement and Term B Loan, including any interest that has been paid in kind of the principal balance, in aggregate, as $13,332.
In connection with the Exchange Agreement, during the year ended December 31, 2016, the Company recorded early extinguishment expense
of $1,966 for remaining unamortized debt discounts related to the Convertible Note at the time of the Exchange Agreement. SWK Senior Note and LSAF Payoff –
2017 In July 2017, the Company entered into a term
loan and security agreement in the principal amount of $16,000 (the “SWK Loan Agreement” or “SWK Loan”)
with SWK Funding LLC and its partners (“SWK”), as lender and collateral agent. The SWK Loan Agreement was fully funded
at closing with a five-year term, however, such term may be reduced to four years if certain revenue requirements are not achieved.
Concurrently with the funding, the Company utilized a portion of the SWK Loan funds as full payment to an affiliate of LSAF to
terminate all amounts due to LSAF in connection with the LSAF related loans (Loan Agreement and Term B Loan). In total, including
previously made principal payments, the Company made payments of $13,999 to pay-off the LSAF related loans and expenses, which
also included the previously accrued exit fee, interest paid in kind and other expenses related to the payoff. The Company also
recorded a loss on early extinguishment of debt during the year ended December 31, 2017 of $884 related to the pay-off. The SWK Loan bears interest at a variable rate
equal to the three-month London Inter-Bank Offered Rate (subject to a minimum of 1.50% and maximum of 3.00%), plus an applicable
margin of 10.50%. The SWK Loan Agreement permits the Company to pay interest only on the principal amount loaned thereunder for
the first six payments (payments are due on a quarterly basis), which interest-only period may be reduced to four payments if the
Company does not meet certain minimum revenue requirements. Following the interest-only period, the Company will be required to
pay interest, plus repayments of the principal amount loaned under the SWK Loan Agreement, in quarterly payments, which shall not
exceed $750 per quarter. All amounts owed under the SWK Loan Agreement, including a final fee equal to 5% of the aggregate principal
amount loaned thereunder, will be due and payable on July 19, 2022, or if certain revenue requirements are not met, July 19, 2021.
The Company may elect to prepay all, but not less than all, of the amounts owed under the SWK Loan Agreement prior to the maturity
date at any time after July 19, 2019. If certain revenue requirements are not met, the Company may be allowed to prepay the loan
from July 19, 2018 to July 19, 2019, provided that a prepayment fee equal to 6% of the principal amount of the loan will also be
due. The Company is also obligated under the SWK Loan Agreement to pay for certain expenses incurred by the SWK Lender through
and after the date of the SWK Loan Agreement, including certain fees and expenses relating to the preparation and administration
of the SWK Loan Agreement. The Company incurred expenses and final fee of approximately $1,282 in connection with the Loan Agreement.
The final fee and expenses are being amortized as interest expense over the term of the debt using the effective interest rate
method and the related liability of $800 for the final fee is included in accrued expenses (see Note 10) in the accompanying consolidated
balance sheet as of December 31, 2017. In connection with the SWK Loan Agreement,
the Company issued to SWK warrants to purchase up to 415,586 shares of the Company’s common stock (the “Lender Warrants”)
with an exercise price of $3.08. In August 2017, the Company and SWK amended the warrants, to allow for the purchase up to 615,386
warrants with an exercise price of $2.08. The Lender Warrants are exercisable immediately, and have a term of 7 years. The Lender
Warrants are subject to a cashless exercise feature, with the exercise price and number of shares issuable upon exercise subject
to change in connection with stock splits, dividends, reclassifications and other conditions. The relative fair value of the Lender
Warrants were approximately $982 and was estimated using the Black-Scholes-Merton option pricing model with the following assumptions:
fair value of the Company’s common stock at issuance of $2.08 per share; seven-year contractual term; 113.5% volatility;
0% dividend rate; and a risk-free interest rate of 1.77%. For the years ended December 31, 2017 and 2016,
debt discount amortization related to notes payable were $811 and $970, respectively. Notes payable at December 31, 2017 were as
follows:
December 31, 2017
SWK note $ 16,000
Less: Discount on note (1,992 )
Less: Current portion -
Long-term portion $ 14,008 Future minimum payments under notes payable
outstanding at December 31, 2017 are as follows:
Year Ending December 31, Amount
2018 $ 1,947
2019 3,657
2020 3,440
2021 3,214
2022 11,201
Total minimum payments 23,459
Less: amount representing interest (7,459 )
Notes payable, gross $ 16,000 </t>
  </si>
  <si>
    <t>Capital Lease Obligation</t>
  </si>
  <si>
    <t>Leases [Abstract]</t>
  </si>
  <si>
    <t>NOTE 12. CAPITAL LEASE OBLIGATION On August 9, 2016, the Company entered into
a commercial lease agreement (the “Lease Agreement”) with Essex Capital Corporation (“Essex”). Pursuant
to the terms of the Lease Agreement, the Company sold certain equipment (the “Equipment”) to Essex for a total purchase
price of approximately $2,000, which was then leased back to the Company under a thirty-six month term net basis lease with monthly
payments of approximately $64. The fair value of equipment sold and then leased under the Lease Agreement totaled approximately
$2,000. The lease term may be extended for an additional twelve month period in the event the Company achieves certain financial
milestones. The Company has the right to purchase the Equipment from Essex upon the expiration of the Lease Agreement for a purchase
price equal to the Equipment’s then fair market value, with such fair market value not to exceed fifteen percent of the original
Equipment value on August 9, 2016. If the Equipment is not purchased at the end of the term, the Company may automatically extend
the lease on a month-to-month basis or return the Equipment and terminate the Lease Agreement. The Company expects to purchase
the Equipment at the end of the term of the lease and has accrued the final payment amount of $300. The Company also incurred expenses
of approximately $67 in connection with the Lease Agreement. The issuance costs were recorded as a discount. The discount is being
amortized as interest expense over the term of the lease using the effective interest method. The Company used an interest rate
of 16.8% for calculation of the present value of the future minimum payments under the Lease Agreement. For the years ended December
31, 2017 and 2016, debt discount amortization related to the Lease Agreement was $167 and $90, respectively, and is included in
interest expense in the accompanying consolidated statement of operations. At December 31, 2017, future payments under the Company’s
capital lease were as follows:
Amount
2018 $ 773
2019 751
Total minimum lease payments 1,524
Less: amount representing interest payments (96 )
Present value of future minimum lease payment 1,427
Less: unamortized discount (110 )
1,317
Less: current portion, net of unamortized discount (598 )
Capital lease obligation net of current portion and unamortized discount $ 720 The value of the equipment under capital leases
as of December 31, 2017 and 2016 was $2,070, with related accumulated depreciation of $444 and $293, respectively.</t>
  </si>
  <si>
    <t>Stockholders' Equity and Stock-based Compensation</t>
  </si>
  <si>
    <t>Equity [Abstract]</t>
  </si>
  <si>
    <t xml:space="preserve">NOTE 13. STOCKHOLDERS’ EQUITY AND STOCK-BASED COMPENSATION Common Stock At December 31, 2017 and 2016, the Company had 90,000,000 shares
of common stock, $0.001 par value, authorized. Issuances During the Year Ended December
31, 2016 In March 2016, the Company entered into an
underwriting agreement (the “Underwriting Agreement”) with National Securities Corporation and several other underwriters,
under which the Company sold in a firm-commitment public offering (the “Offering”), 3,335,000 shares of the Company’s
common stock at $3.60 per share. The Offering closed on March 16, 2016. The Company received net proceeds of $11,088, after deducting
the underwriting discount and the offering expenses payable by the Company. In November 2015, the Company entered into
a Controlled Equity Offering SM In May 2016, we issued 75,000 shares of the
Company’s common stock, with a fair value of $302, as a contingent payment related to the acquisition of PC (see Note 17). In October 2016, the Company issued 16,076
shares of its common stock in connection with RSUs that had been awarded to a non-employee director and had vested, but were not
issued and settled until the resignation of the director in September 2016. In December 2016, the Company issued 116,291
shares of its common stock to its CEO, Mark L. Baum, in connection with 200,000 RSUs that had vested in May 2016. The issuance
of common stock was net of 83,709 shares of common stock withheld for payroll tax withholdings totaling $144. In December 2016, the Company entered into
a securities purchase agreement with certain purchasers, which provided for the sale of 5,257,828 Units, with each Unit consisting
of one share of common stock of the Company, and one warrant to purchase one share of common stock (the “Investor Warrants”),
at a price of $1.915 per Unit for aggregate net proceeds of approximately $9,217 after deducting $852 in placement agent fees and
offering expenses (the “PIPE Offering”). The Investor Warrants have an exercise price of $1.79 per share, are non-exercisable
for the first six months and will expire three years from the date of issuance. The Company paid National Securities Corporation
(the “Placement Agent”), in consideration for its services as placement agent for the PIPE Offering, a cash amount
equal to 7.5% of the gross proceeds from the sale of the Units. The Company also issued to the Placement Agent a warrant (the “Agent
Warrant”) to purchase up to 210,313 shares of the Company’s common stock. The Agent Warrant was issued on the same
terms and conditions of the Investor Warrants. During the year ended December 31, 2016, the
Company issued a total of 15,000 shares of common stock as a result of option exercises. The Company received $55 in cash proceeds
for the issuance of the shares of common stock upon the exercise pursuant to exercise provisions of stock options to purchase 15,000
shares of common stock with exercise price of $3.68 per share. During the year ended December 31, 2017, 24,421
shares of the Company’s common stock underlying RSUs issued to directors vested, but the issuance and delivery of these shares
are deferred until the director resigns. Issuances During the Year Ended December
31, 2017 In March 2017, we entered into securities purchase
agreements with two accredited investors, which provided for the sale by the Company of 1,312,500 shares of its common stock, at
a price of $2.40 per share (the “Registered Offering”). We received net proceeds of $2,940 after deducting the underwriter
discount of 6% of the gross proceeds from the Registered Offering and other related expenses. In March 2017, the Company issued 25,000 shares
of its restricted common stock, with a fair value of $60, as payment for investor relations related services. In April 2017, the Company issued 100,000 shares
of common stock as a result of warrant exercises. The Company received cash proceeds of $179 upon the exercise of the warrants
with an exercise price of $1.79. The Company sold 557,714 shares of common stock
and received net proceeds of $1,124, after deducting $35 for sales commission and offering expenses, under the Sales Agreement
during the year ended December 31, 2017, leaving an aggregate of $8,040 available for future sales of shares thereunder as of December
31, 2017. During the year ended December 31, 2017, 56,822
shares of the Company’s common stock underlying RSUs issued to directors vested, but the issuance and delivery of these shares
are deferred until the director resigns. Preferred Stock At December 31, 2017 and 2016, the Company had 5,000,000 shares
of preferred stock, $0.001 par value, authorized and no shares of preferred stock issued and outstanding.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still outstanding and previously issued under the 2007 Plan will remain outstanding until they are exercised, reach their maturity
or are otherwise cancelled/forfeited. On June 13, 2017, the Company’s Board of Directors and stockholders adopted the Company’s
2017 Incentive Stock and Awards Plan (the “2017 Plan” together with the 2007 Plan, the “Plan”). As of December
31, 2017, the 2017 Plan provide for the issuance of a maximum of 2,000,000 shares of the Company’s common stock. The purpose
of the Plan is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restricted stock units and restricted stock. The Plan is administered
by the Compensation Committee of the Company’s Board of Directors. The Company had 1,997,500 shares available for future
issuances under the 2017 Plan at December 31, 2017. Stock Options A summary of stock option activity under the Plan for the year ended
December 31, 2017 is as follows:
Number of shares Weighted Avg. Exercise Price Weighted Avg. Remaining Contractual Life Aggregate Intrinsic Value
Options outstanding - January 1, 2017 2,013,313 $ 6.20
Options granted 538,000 $ 2.37
Options exercised - $ -
Options cancelled/forfeit (291,334 ) $ 4.45
Options outstanding - December 31, 2017 2,259,979 $ 5.51 6.11 $ 1
Options exercisable 989,664 $ 5.74 6.38 $ -
Options vested and expected to vest 2,137,854 $ 5.51 6.12 $ 1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December
31, 2017, based on the closing price of the Company’s common stock of $1.70 on that date. During 2017 and 2016, the Company granted stock
options to certain employees, directors and consultants. The stock options were granted with an exercise price equal to the current
market price of the Company’s common stock, as reported by the securities exchange on which the common stock was then listed,
at the grant date and have contractual terms ranging from five to 10 years. Vesting terms for options granted in 2017 and 2016
to employees and consultants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using the Black-Scholes-Merton option pricing model with the following assumptions used for valuing options
granted to employees:
2017 2016
Weighted-average fair value of options granted $ 2.04 $ 3.91
Expected terms (in years) 5.81 - 6.11 5.81 - 6.11
Expected volatility 112 - 117 % 101 - 112 %
Risk-free interest rate 1.77 - 2.01 % 1.07 - 1.70 %
Dividend yield - - The table below illustrates the fair value
per share determined using the Black-Scholes-Merton option pricing model with the following assumptions used for valuing options
granted to consultants:
2016
Weighted-average fair value of options granted $ 6.18
Expected terms (in years) 10
Expected volatility 109 %
Risk-free interest rate 1.06 %
Dividend yield - The following table summarizes information about stock options outstanding
and exercisable at December 31, 2017:
Options Outstanding Options Exercisable
Weighted
Average Weighted Weighted
Remaining Average Average
Number Contractual Exercise Number Exercise
Range of Exercise Prices Outstanding Life in Years Price Exercisable Price
$1.47 - $2.60 584,500 8.15 $ 2.18 197,997 $ 2.35
$3.20 - $4.50 539,906 7.94 $ 3.97 286,855 $ 3.99
$5.49 - $6.36 106,536 5.61 $ 5.95 103,092 $ 5.97
$6.64 - $8.99 1,024,007 4.05 $ 7.98 396,690 $ 8.18
$42.80 5,030 2.62 $ 42.80 5,030 $ 42.80
$1.47 - $42.80 2,259,979 6.11 $ 5.51 989,664 $ 5.74 As of December 31, 2017, there was approximately
$4,103 of total unrecognized compensation expense related to unvested stock options granted under the Plan. That expense is expected
to be recognized over the weighted-average remaining vesting period of 2.5 years. The stock-based compensation for all stock options
was $1,672 and $2,159 during the years ended December 31, 2017 and 2016, respectively. Restricted Stock Units RSU awards are granted subject to certain vesting
requirements and other restrictions, including performance and market based vesting criteria. The grant-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Grants During the Year Ended December 31, 2016 In April 2016, the Company granted performance-based
RSU awards to its CEO, Mark L. Baum, of up to 1,050,000 performance stock units and to its CFO, Andrew R. Boll, of up to 157,500
performance stock units. The performance stock units will vest on the fifth anniversary of the grant date, subject to Mr. Baum’s
and Mr. Boll’s continued employment with the Company, respectively, and may vest earlier if the Company achieves and maintains
certain stock price targets during the five-year period following the grant date or upon a change in control if the performance-based
equity award is not assumed, continued or substituted for by the acquiring entity. The market-based accelerated vesting criteria
are broken into five equal tranches and require that the Company achieve and maintain certain stock price targets ranging from
$9 per share to $15 per share during the five-year period following the grant date. These market-based accelerated vesting conditions
and share amounts (in aggregate) are set forth below:
Tranche Number of shares Target share price
Tranche 1 230,000 shares $9.00 or greater
Tranche 2 230,000 shares $10.00 or greater
Tranche 3 230,000 shares $12.00 or greater
Tranche 4 230,000 shares $14.00 or greater
Tranche 5 287,500 shares $15.00 or greater For each respective tranche to vest the following
conditions must be met: (i) the Company’s common stock must have an official closing price at or above the target share price
for the respective tranche (each such date, a “Trigger Date”); (ii) during the period that includes the Trigger Date
and the immediately following 19 trading days (the “Measurement Period”), the arithmetic mean of the 20 closing prices
of the Company’s common stock during the Measurement Period must be at or above the target share price for such tranche;
and (iii) with certain limited exceptions, the executive must be in service with the Company through the date of vesting. Concurrent
with the issuance of the performance-based restricted stock unit awards, Mr. Baum agreed to forfeit 1,050,000 RSUs subject to performance-based
vesting granted to him in May 2013 and Mr. Boll agreed to forfeit the Boll Performance Equity Award granted to him in February
2015. As a result, the issuance of the performance-based RSUs awarded in April 2016 have been treated as modifications of the RSUs
granted to Mr. Baum in May 2013 and Mr. Boll in February 2015 for accounting purposes. The Company used a lattice binomial model
to estimate a derived service period of 33 months related to the performance-based vesting grants and used the following assumptions:
2016
Market price $ 3.98
Contractual terms (in years) 5.00
Expected volatility 102 %
Risk-free interest rate 1.04 %
Dividend yield - During the year ended December 31, 2016, the
Company granted an aggregate of 63,450 RSUs to its non-employee directors valued at $250. These RSUs vest in equal quarterly installments
over a one-year period subject to the director’s continued service at the vesting date, but the issuance and delivery of
these shares are deferred until the director resigns. Grants During the Year Ended December 31, 2017 During the year ended December 31, 2017, the
Company granted an aggregate of 62,892 RSUs to its non-employee directors valued at $200. These RSUs vest in equal quarterly installments
over a one-year period subject to the director’s continued service at the vesting date, but the issuance and delivery of
these shares are deferred until the director resigns. A summary of the Company’s RSU activity
and related information for the year ended December 31, 2017 is as follows:
Number of RSUs Weighted Average Grant Date Fair Value
RSUs unvested - January 1, 2017 1,292,876 $ 2.43
RSUs granted 62,892 3.18
RSUs vested (56,822 ) $ 3.94
RSUs cancelled/forfeit -
RSUs unvested at December 31, 2017 1,298,946 $ 2.42 As of December 31, 2017, the total unrecognized
compensation expense related to unvested RSUs was approximately $1,326 which is expected to be recognized over a weighted-average
period of 0.9 years, based on estimated vesting schedules. The stock-based compensation for RSUs was $1,211 and $1,539 during the
years ended December 31, 2017 and 2016, respectively. The Company recorded stock-based compensation
(including issuance of common stock for services and accrual for stock-based compensation) related to equity instruments granted
to employees, directors and consultants as follows:
For the For the
Year Ended Year Ended
December 31, 2017 December 31, 2016
Employees - selling and marketing $ 449 $ 498
Employees - general and administrative 2,229 2,954
Directors - general and administrative 205 221
Consultants - selling and marketing 60 -
Other - general and administrative - 115
Total $ 2,943 $ 3,788 Warrants From time to time, the Company issues warrants
to purchase shares of the Company’s common stock to investors, lenders (see Note 11), underwriters and other non-employees
for services rendered or to be rendered in the future. A summary of warrant activity during the year ended December 31,
2017 is as follows:
Number of Shares Subject to Warrants Outstanding Weighted Avg. Exercise Price
Warrants outstanding - January 1, 2017 5,748,829 $ 1.91
Granted 615,386 2.08
Exercised (100,000 ) 1.79
Expired -
Warrants outstanding and exercisable - December 31, 2017 6,264,215 $ 1.93
Weighted average remaining contractual life of the outstanding warrants in years - December 31, 2017 2.52 The table below illustrates the fair value
per share determined by the Black-Scholes-Merton option pricing model with the following assumptions used for valuing warrants
granted during the year ended December 31, 2016 related to settlement agreements:
2016
Weighted-average fair value of warrants granted 2.88
Expected terms (in years) 5
Expected volatility 106 %
Risk-free interest rate 0.79 %
Dividend yield - The table below illustrates the fair value
per share determined by the Black-Scholes-Merton option pricing model with the following assumptions used for valuing warrants
granted during the year ended December 31, 2017 related to loan agreements:
2017
Weighted-average fair value of warrants granted $ 1.70
Expected terms (in years) 7.00
Expected volatility 113.5 %
Risk-free interest rate 1.77 %
Dividend yield - All warrants outstanding as of December 31, 2017 are included in
the following table:
Warrants Outstanding Warrants Exercisable
Warrants Exercise Warrants Expiration
Warrant Series Issue Date Outstanding Price Exercisable Date
Lender warrants 5/11/2015 125,000 $ 1.79 125,000 5/11/2025
Underwriter warrants 2/7/2013 55,688 $ 5.25 55,688 2/7/2018
Settlement warrants 8/16/2016 40,000 $ 3.75 40,000 8/16/2021
Warrants issued to investor relations consultant 7/19/2013 60,000 $ 8.50 60,000 7/19/2018
Placement Agent Warrants 12/27/2016 210,313 $ 1.79 210,313 12/27/2019
PIPE Investor Warrants 12/27/2016 5,157,828 $ 1.79 5,157,828 12/27/2019
Lender warrants (see Note 11) 7/19/2017 615,386 $ 2.08 615,386 7/19/2024
6,264,215 $ 1.93 6,264,215 </t>
  </si>
  <si>
    <t>Derivative Instruments</t>
  </si>
  <si>
    <t>Derivative Instruments and Hedging Activities Disclosure [Abstract]</t>
  </si>
  <si>
    <t xml:space="preserve">NOTE 14. DERIVATIVE INSTRUMENTS During the year ended December 31, 2016, the
Company modified certain common stock purchase warrants issued in conjunction with debt which are detachable, or free standing,
instruments. The warrants were considered a derivative liability upon modification and the estimated fair value of the warrants
was reclassified from equity to liabilities. In addition, the Company recorded a derivative liability and debt discount associated
with the estimated fair value of the embedded conversion feature in the Convertible Note (see Note 11). Both instruments contained
a provision which allowed for one-time adjustments to their exercise or conversion prices. The one-time adjustment occurred upon
the closing of the Company’s underwritten public offering of its common stock (see Note 13), on March 16, 2016, whereby the
conversion and exercise prices were adjusted from $5.90 to $3.60 per share. At the time of the one-time adjustment, the Company
reclassified the derivative liabilities to equity based on their then estimated fair value at that time. The Company estimated
the fair value of the derivative liabilities utilizing Level 3 inputs. The Company used the Black-Scholes-Merton option pricing
model as it embodies all of the requisite assumptions (including trading volatility, remaining term to maturity, market price,
strike price, and risk-free rates) necessary to value these instruments. The table below illustrates the fair value
per share determined by the Black-Scholes-Merton option pricing model with the following assumptions used for valuing derivative
liabilities:
2016
Expected volatility 103 - 111 %
Risk-free interest rate 1.22 - 1.70 %
Dividend yield - The Company estimated the expected terms based
on the remaining contractual life of the instruments on the date of the fair value measurement. The warrant expires on May 11,
2025 and the convertible note had an original maturity date of May 11, 2021. The following table provides a reconciliation
of all liabilities measured at fair value using Level 3 significant unobservable inputs:
December 31, 2016
Warrant derivative liability:
Balance at January 1, 2016 $ -
Modification of warrant and reclassification from equity to liabilities 675
Change in fair value (211 )
Reclassification from liabilities to equity upon closing of public equity offering (464 )
Balance at December 31, 2016 $ -
Embedded conversion feature derivative liability:
Balance at January 1, 2016 $ -
Embedded conversion feature in Convertible Note issued 2,322
Change in fair value 324
Reclassification from liabilities to equity upon closing of public equity offering (2,646 )
Balance at December 31, 2016 $ - </t>
  </si>
  <si>
    <t>Income Taxes</t>
  </si>
  <si>
    <t>Income Tax Disclosure [Abstract]</t>
  </si>
  <si>
    <t>NOTE 15. INCOME TAXES The Company is subject to taxation in the United
States, California, New Jersey, Texas and Pennsylvania. The provision for income taxes for the years ended December 31, 2017 and
2016 are summarized below:
December 31, 2017 December 31, 2016
Current:
Federal $ - $ -
State 5 8
Total current $ 5 $ 8
Deferred:
Federal $ 6,474 $ (5,623 )
State (283 ) (1,713 )
Change in valuation allowance (7,126 ) 7,225
Total deferred (935 ) (111 )
Income tax provision (benefit) $ (930 ) $ (103 ) Income tax expense for the years ended December
31, 2017 and 2016, are recorded in the general and administrative expenses line item in the accompanying consolidated statements
of operations. A reconciliation of income taxes computed by
applying the statutory U.S. income tax rate to the Company’s loss before income taxes to the income tax provision is as follows:
December 31, 2017 December 31, 2016
U.S. federal statutory tax rate 35.00 % 35.00 %
Benefit of lower tax brackets (1.00 )% (1.00 )%
State tax benefit, net 1.60 % 0.08 %
Research and development credits 0.00 % 0.00 %
Employee stock based compensation (0.84 )% (1.47 )%
Loss on debt conversion (2.39 )% 0.00 %
Capitalization of Subsidiary 0.00 % 0.00 %
Change in Rate (62.97 )% 0.00 %
Other 3.04 % (0.18 )%
Valuation allowance 34.82 % (31.89 )%
Effective income tax rate 7.26 % 0.54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in thousands):
December 31, 2017 December 31, 2016
Deferred tax assets (liabilities):
NOL’s $ 17,405 $ 21,555
Depreciation and amortization 58 199
Other 351 398
Research &amp; development credits 596 556
Deferred stock compensation 2,534 3,875
Basis Difference in Eton (985 ) -
Park stock purchase identifiable intangibles (501 ) (936 )
Unrealized gain or loss on investments - -
Total deferred tax assets, net 19,458 25,647
Valuation allowance (19,458 ) (26,583 )
Net deferred tax liabilities $ - $ (936 ) Realization of deferred tax assets is dependent
upon future earnings, if any, the timing and amount of which are uncertain. Accordingly, the net deferred tax assets have been
fully offset by a valuation allowance. The valuation allowance decreased by approximately $7.1 and increased by approximately $7.2
during 2017 and 2016, respectively. As of December 31, 2017, the Company had net
operating loss carryforwards for federal income tax purposes of approximately $62,899 and federal research and development tax
credits of approximately $354. Under new tax law, federal NOLs can be carried forward indefinitely for losses incurred after December
31, 2017. Losses incurred prior to the effective date are still subject to the 20 year carryforward. The federal research credits
will expire beginning in the year 2026. As of December 31, 2017, the Company had net operating loss carryforwards for state income
tax purposes of approximately $59,215 which expire beginning in the year 2017 and state research and development tax credits of
approximately $305 which do not expire. In March 2016, the FASB issued ASU 2016-09,
Improvement to Employee Share – Based Payment Accounting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In June 2006, the FASB issued interpretation
ASC 740-10-50, Accounting for Uncertainty in Income Tax Accounting for Income
Taxes The Company did not have any unrecognized tax
benefits as of December 31, 2017 and 2016, all of which is offset by a full valuation allowance. These unrecognized tax benefits,
if recognized, would not affect the effective tax rate. There was no interest or penalties accrued at the adoption date and at
December 31, 2016. A reconciliation of the change in the UTB balance
from January 1, 2017 to December 31, 2017 is as follows:
Fed &amp; State Tax
Balance at January 1, 2017 $ -
Additions for tax positions related to current year -
Additions/(reductions) for tax positions related to prior years $ -
Balance at December 31, 2017 $ -
Total unrecognized tax benefits as of December 31, 2017 $ - On December 27, 2017, the United States Government
passed new tax legislation that, among other provisions, will lower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our consolidated balance sheet. Given the current deferred tax assets are offset by a full
valuation allowance, these changes will have no net impact on the consolidated balance sheet. However, when the Company becomes
profitable, it will receive a reduced benefit from such deferred tax assets. The effect of the legislation was a reduction in
the deferred tax assets and the corresponding valuation allowance of approximately $8,059.</t>
  </si>
  <si>
    <t>Employee Savings Plan</t>
  </si>
  <si>
    <t>Retirement Benefits [Abstract]</t>
  </si>
  <si>
    <t>NOTE 16. EMPLOYEE SAVINGS PLAN The Company has established an employee savings
plan pursuant to Section 401(k) of the Internal Revenue Code, effective January 1, 2014. The plan allows participating employees
to deposit into tax deferred investment accounts up to 100% of their salary, subject to annual limits. The Company makes certain
matching contributions to the plan in amounts up to 4% of the participants’ annual cash compensation, subject to annual
limits. The Company contributed approximately $288 and $248 to the plan during the years ended December 31, 2017 and 2016, respectively.</t>
  </si>
  <si>
    <t>Commitments and Contingencies</t>
  </si>
  <si>
    <t>Commitments and Contingencies Disclosure [Abstract]</t>
  </si>
  <si>
    <t>NOTE 17. COMMITMENTS AND CONTINGENCIES Contingent Acquisition Obligation On April 1, 2014, the Company acquired all
of the outstanding membership interests of Pharmacy Creations, LLC (“PC”). The sellers of PC, were entitled to receive
certain payments, including contingent consideration upon certain conditions. The estimated fair value of the contingent acquisition
obligation was $483 and included in the contingent acquisition obligation in the accompanying balance sheet at December 31, 2015.
During May 2016, the Company paid the sellers of PC $100 in cash and 75,000 shares of its common stock with a fair value of $302,
as payment in full related to the contingent acquisition obligation. Related to the payment of the contingent acquisition obligation
the Company recorded a gain of $81 during the year ended December 31, 2016, which is included in other income, net in the accompanying
consolidated statement of operations. Operating Leases In May 2014, the Company entered into a lease
agreement for 7,565 square feet of office space that commenced on September 1, 2014. In May 2017, the Company entered into an amended
lease agreement, to lease an additional 2,635 square feet (10,200 square feet in total). Monthly rent following the amendment is
$29, with a 3% increase in the base rent amount on an annual basis. The lease agreement allows for the monthly rent amount to be
abated for two months at various times during the lease agreement and expires on December 31, 2021, and includes an option to extend
the lease through December 31, 2027. In January 2015, the Company entered into a
commercial lease agreement, for the lease to Park of approximately 4,500 square feet of laboratory and office space. The monthly
rent amount is $10 and includes annual increases of approximately 3%. The current lease term expires on December 31, 2020 and includes
2 options that allow for the lease term to be extended 10 additional years beyond the stated expiration date. In February 2015, the Company entered into
a lease agreement for approximately 8,600 square feet of laboratory, warehouse and office space in Ledgewood, New Jersey. The Company
amended the lease agreement in July 2017, to add approximately 7,000 square feet of additional space. The lease term expires on
July 31, 2022, and includes 2 options that allow for the lease term to be extended 10 additional years beyond the stated expiration
date. The monthly rent amount is $15 and includes annual increases of approximately 3.75%, and the lease allowed for the first
five months of rent amounts to be abated. Rent expense for the years ended December 31,
2017 and 2016 was $649 and $668, respectively. The following represents future annual minimum lease payments, as of December 31,
2017:
2018 $ 697
2019 697
2020 697
2021 571
2022 111
Total $ 2,773 Legal Urigen, et. al, Litigation On October 2014, the Company entered into a
license agreement (the “Urigen License”) with Urigen Pharmaceuticals, Inc. (“Urigen”) for a license of
certain U.S. patents and patent applications to develop and sell in the U.S. Urigen’s URG101 product, a heparin and alkalinized
lidocaine compounded formulation for the prevention or treatment of disorders of the lower urinary tract. The Company, as the plaintiff,
filed a civil action in the San Diego Superior Court against Urigen in December 2015, wherein the Company outlined serious concerns
regarding material failures and inaccuracies of the representation and warranties provided by Urigen in the Urigen License, which
have affected the Company’s ability to realize the expected benefit of the Urigen License. Urigen filed a cross-complaint
in April 2016 for breach of contract asserting unpaid royalties totaling $698 and requesting a decree to cancel the Urigen Agreement.
The Company filed another complaint in May 2016 with the U.S. District Court for the Southern District of California for declaratory
judgment of the invalidity of the core patent filing related to Urigen’s URG 101. In June 2016, the Company received notice
from Urigen of their election to terminate the Urigen License. In November 2016, the Company and Urigen entered into a settlement
and mutual release agreement whereby all parties agreed to settle all disputes related to the Urigen License and associated litigation
matters, the Company agreed to make a one-time payment to Urigen related to past sales of Urigen’s URG101 product and to
cease selling the URG101 product over a certain period of time. During the year ended December 31, 2016, the Company recorded a
gain related to the settlement with Urigen totaling $551 which is included in other income, net in the accompanying consolidated
statement of operations. Corwin, Kammer, et. al. Litigation In February 2014, Robert Kammer (“Kammer”),
the Company’s Chairman of the Board, filed a lawsuit in the San Diego Superior Court against Merlyn Corwin (“Corwin”)
to enforce his contract rights related to a settlement agreement the parties had previously entered into involving shares of the
Company’s common stock. Corwin filed an answer to the complaint in March 2014 and in June 2014 filed the first amended cross
complaint adding the Company as a cross-defendant. In August 2014, Corwin filed a seconded amended cross complaint (the “SACC”)
which added Mark Baum (“Baum”), the Company’s Chief Executive Officer, and an individual who previously provided
consulting services to the Company as additional cross-defendants. The SACC alleged numerous causes of action including securities
fraud, concealment, misrepresentations, inducement of misrepresentations, rescission – undue influence, intentional infliction
of emotional distress and declaratory relief of invalidity of the settlement agreement. In September 2014, the Company and Baum
filed an anti-strategic lawsuit against public participation motion (“Anti-SLAPP”), arguing all allegations in the
SACC were based on protected activity under the litigation privilege. Kammer also filed an Anti-SLAPP motion in October 2014. In
November 2014, the Company, Baum and Kammer were granted both Anti-SLAPP motions, with the ruling judge deciding that the parties
successfully demonstrated that the allegations arose from activity protected by the litigation privilege. The judge further found
that the evidence Corwin relied upon in her arguments failed to demonstrate a probability that she could prevail on any of the
claims. The court then ordered Corwin to pay the Company’s and Baum’s attorney fees and the case was dismissed. In
May 2015, Corwin filed an appeal and in November 2015, the appellate court reversed the Anti-SLAPP decision of the trial court.
In April 2016, the Company and Baum filed a demurrer to the SACC. The court ordered a ruling on the demurrer in June 2016, dismissing
most of the causes of action against Baum and the Company, but leaving the claim for fraud by concealment and intentional infliction
of emotional distress. In August 2016, all parties related to this litigation entered into a settlement and mutual release agreement,
whereby all parties agreed to settle all disputes and release one another of any legal claims. The Company issued 40,000 at-the-money
warrants (see Note 13) as part of the settlement consideration. The estimated fair value of the warrant (see Note 13) and associated
legal expenses were recorded in general and administrative expenses during the year ended December 31, 2016 in the accompanying
consolidated statement of operations. Dr. Sobol Litigation In December 2016, Louis L. Sobol, M.D. (“Sobol”)
filed a lawsuit in the U.S. District Court for the Eastern District of Michigan, Southern Division against the Company, asserting
claims on behalf of himself and an as-yet-uncertified class of consumers. The claims allege violations under the Telephone Consumer
Protection Act, 47 U.S.C. § 227 via the Company’s alleged transmittal of advertisements to its clients via facsimile.
The case is currently in the discovery phase, and the Company expects Dr. Sobol to likely request the court to certify the class
at some point, possibly during 2018. The Company believes the claims are frivolous and have previously and will continue to dispute
all claims against it and intends to vigorously defend these allegations. Allergan USA Litigation In September 2017, Allergan USA, Inc. (“Allergan”)
filed a lawsuit in the U.S. District Court for the Central District of California against the Company, primarily claiming violations
under the federal Lanham Act and other state laws. In December, the Company filed counterclaims against Allergan alleging similar
violations under the federal Lanham Act and other state laws and the case is currently in the beginning stages of discovery, with
a trial date set for April 2019. The Company has previously and continues to dispute all claims against it and intends to vigorously
defend these allegations. Spectrum Litigation In February 2018, the Company filed a complaint
against Spectrum Laboratory Products, Inc., Spectrum Chemical Manufacturing Corp. and Spectrum Pharmacy Products, Inc. (collectively
“Spectrum”) in the Los Angeles County Superior Court asserting claims for breach of contract, breach of implied covenant
of good faith and fair dealing, violation of California Commercial Code Section 2101 and fraud. The claims stem from prior business
dealings between the Company and Spectrum and allege false representation by Spectrum regarding their products, fraudulent labeling
and misrepresentations of approved product usages. The complaint has been filed with the Court and to date, Spectrum has provided
the Company no response nor filed any answer with the Court. We intend to fully purse any and all legal remedies available to us
against Spectrum. General and Other In the ordinary course of business, the Company
may face various claims brought by third parties and the Company may, from time to time, make claims or take legal actions to assert
the Company’s rights, including intellectual property disputes, employment,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 During the year ended December 31, 2017, the
Company estimated and accrued costs totaling $450 related to expected settlement costs for litigation matters, which is recorded
in accounts payable and accrued expenses in the consolidated balance sheets.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solidated balance sheets. Insurance Claims In June 2016, the Company’s Texas based
facility was damaged related to a malfunction with the property’s sprinkler system. The Company commenced restoration efforts
and filed claims for damages under its insurance policies, including claims related to business interruption. During the year ended
December 31, 2016, the Company recorded the insurance claim of $861 in other income, net in the accompanying consolidated statement
of operations which reflected amounts paid by its insurance carrier related to the claims filed for property damage and business
interruption. Klarity License Agreement – Related
Party In April 2017, the Company entered into a license
agreement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used to protect and rehabilitate the
ocular surface (the “Klarity Product”). Under the terms of the Klarity License Agreement,
the Company is required to make royalty payments to Dr. Lindstrom ranging from 3% to 6% of net sales, dependent upon the final
formulation of the Klarity Product sold. In addition, the Company is required to make certain milestone payments to Dr. Lindstrom
including: (i) an initial payment of $50 upon execution of the Klarity License Agreement, (ii) a second payment of $50 following
the first $50 in net sales of the Klarity Product; and (iii) a final payment of $50 following the first $100 in net sales of the
Klarity Product. All of the above referenced milestone payments are payable at the Company’s election in cash or shares of
the Company’s restricted common stock. Dr. Lindstrom was paid $50 in cash during the year ended December 31, 2017, and was
due an additional $19 at December 31, 2017. Dr. Lindstrom is a member of the Company’s Board of Directors, chairman of its
Compensation Committee and a member of its Nomination and Corporate Governance Committee. Sales and Marketing Agreements During 2017, the Company entered various sales
and marketing agreements with certain organizations, to provide exclusive sales and marketing representation services to Imprimis
in select geographies in the U.S., in connection with our ophthalmic compounded formulations. Under the terms of the sales and marketing
agreements, the Company is required to make commission payments to equal to 10% - 14% of net sales for products above and beyond
the initial existing sales amounts. In addition, the Company is required to make periodic milestone payments to certain organizations
in shares of the Company’s restricted common stock if net sales in the assigned territory reach certain future levels by
the end of their terms, as applicable. No stock based payments were made and $183 were incurred under these agreements for commission
expenses during the year ended December 31, 2017.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108 and $3 were accrued in accounts payable and accrued expenses under these agreements for royalty expenses incurred during
the years ended December 31, 2017 and 2016, respectively.</t>
  </si>
  <si>
    <t>Segment Information and Concentrations</t>
  </si>
  <si>
    <t>Segment Reporting [Abstract]</t>
  </si>
  <si>
    <t>NOTE 18. SEGMENT INFORMATION AND CONCENTRATIONS The Company operates the business on the basis
of a single reportable segment, which is the business of developing proprietary drug therapies and providing such therapies through
sterile and non-sterile pharmaceutical compounding services and drug development. While the Company is described as having certain
individual businesses, in general, those business operations often overlap, decisions and resources may be intermingled between
components and discrete financial information about the businesses, on an individual basis, is not available. The Company’s
chief operating decision-maker is the Chief Executive Officer, who evaluates the Company as a single operating segment. The Company categorizes revenues by geographic
area based on selling location. All operations are currently located in the United States; therefore, total revenues for 2017 and
2016 are attributed to the United States. All long-lived assets at December 31, 2017 and 2016 are located in the United States. The Company sells its compounded formulations
to a large number of customers. No single customer contributed 10% or more of the Company’s total pharmacy sales in the years
ended December 31, 2017 and 2016. The Company receives its active pharmaceutical
ingredients from three main suppliers during the years ended December 31, 2017 and 2016. These suppliers collectively accounted
for 68% and 69% of drug and chemical purchases during the years ended December 31, 2017 and 2016, respectively.</t>
  </si>
  <si>
    <t>Subsequent Events</t>
  </si>
  <si>
    <t>Subsequent Events [Abstract]</t>
  </si>
  <si>
    <t>NOTE 19. SUBSEQUENT EVENTS The Company has performed an evaluation of
events occurring subsequent to December 31, 2017 through the filing date of this Annual Report on Form 10-K (the “Annual
Report”). Based on its evaluation, nothing other than the events described below needs to be disclosed. In January 2018, the Company sold 33,800 shares
of common stock under the Sales Agreement and received net proceeds of $57, after deducting offering related expenses and commissions. In January 2018, the Company issued 25,273
shares of its restricted common stock, with a fair value of $44, in lieu of a cash payment for royalty expenses. Restricted stock units granted in February
2015 to Andrew R. Boll, the Company’s Chief Financial Officer, vested, and in February 2018, 30,000 shares the Company’s
common stock were issued to Mr. Boll. Restricted stock units granted in February
2015 to John P. Saharek, the Company’s Chief Commercial Officer, vested, and in February 2018, 30,000 shares the Company’s
common stock were issued to Mr. Saharek. In March 2018, the Company issued 35,427 shares
of its restricted common stock, with a fair value of $64, in lieu of a cash payment for royalty expenses.</t>
  </si>
  <si>
    <t>Summary of Significant Accounting Policies (Policies)</t>
  </si>
  <si>
    <t>Basis of Presentation</t>
  </si>
  <si>
    <t>Basis of Presentation Imprimis has prepared the accompanying consolidated
financial statements in accordance with accounting principles generally accepted in the United States of America (“GAAP”).
The accompanying consolidated financial statements include the accounts of the Company and its wholly and majority owned subsidiaries.
All intercompany accounts and transactions have been eliminated in consolidation.</t>
  </si>
  <si>
    <t>Use of Estimates</t>
  </si>
  <si>
    <t>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s payable and derivative liabilities, and valuation of stock-based transactions with employees and non-employees. Actual
results could differ from those estimates.</t>
  </si>
  <si>
    <t>Liquidity</t>
  </si>
  <si>
    <t>Liquidity The Company has incurred significant operating
losses and negative cash flows from operations since its inception. The Company incurred net losses of $11,985 and $19,087 for
the years ended December 31, 2017 and 2016, respectively, and had an accumulated deficit of $88,836 and $76,851 as of December
31, 2017 and 2016, respectively. In addition, the Company used cash in operating activities of $8,803 and $11,215 for the years
ended December 31, 2017 and 2016, respectively. While there is no assurance, the Company believes
its existing cash resources and restricted cash of approximately $4,219 at December 31, 2017, along with proceeds from the Sales
Agreement (see Note 13)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t>
  </si>
  <si>
    <t>Revenue Recognition and Deferred Revenue</t>
  </si>
  <si>
    <t>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t>
  </si>
  <si>
    <t>Cost of Sales</t>
  </si>
  <si>
    <t>Cost of Sales Cost of sales includes direct and indirect
costs to manufacture formulations and other products sold, including active pharmaceutical ingredients, personnel costs, packaging,
storage, royalties (see Note 17), shipping and handling costs and the write-off of obsolete inventory.</t>
  </si>
  <si>
    <t>Research and Development</t>
  </si>
  <si>
    <t>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t>
  </si>
  <si>
    <t>Debt Issuance Costs and Debt Discount</t>
  </si>
  <si>
    <t>Debt Issuance Costs and Debt Discount Debt issuance costs and the debt discount
are recorded net of notes payable and capital lease obligations in the consolidated balance sheets. Amortization expense of debt
issuance costs and the debt discount is calculated using the effective interest method over the term of the debt and is recorded
in interest expense in the accompanying consolidated statements of operations.</t>
  </si>
  <si>
    <t>Intellectual Property</t>
  </si>
  <si>
    <t>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The Company began capitalizing certain costs associated with acquiring
intellectual property rights during 2015, if costs are not capitalized they are expensed as incurred.</t>
  </si>
  <si>
    <t>Income Taxes As part of the process of preparing the Company’s
consolidated financial statements, the Company must estimate the actual current tax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 of operations. The Company accounts for income taxes under
the provisions of Financial Accounting Standards Board (the “FASB”) Accounting Standards Codification (“ASC”)
740, “Income Taxes”, or ASC 740. As of December 31, 2017, and 2016,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in its consolidated balance sheets at December 31, 2017 and 2016, and has not recognized interest and/or penalties
in the consolidated statements of operations for the years ended December 31, 2017 and 2016. The Company is subject to taxation
in the United States, California and New Jersey. The Company’s tax years since 2000 may be subject to examination by the
federal and state tax authorities due to the carryforward of unutilized net operating losses.</t>
  </si>
  <si>
    <t>Cash and Cash Equivalents</t>
  </si>
  <si>
    <t>Cash and Cash Equivalents Cash equivalents include short-term, highly
liquid investments with maturities of three months or less at the time of acquisition.</t>
  </si>
  <si>
    <t>Concentrations of Credit Risk</t>
  </si>
  <si>
    <t>Concentrations of Credit Risk The Company places its cash with financial
institutions deemed by management to be of high credit quality. The Federal Deposit Insurance Corporation (“FDIC”)
provides basic deposit coverage with limits up to $250 per owner. At December 31, 2017, the Company had approximately $3,969 in
cash deposits in excess of FDIC limits.</t>
  </si>
  <si>
    <t>Accounts Receivable</t>
  </si>
  <si>
    <t>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275 and $422 as of December 31, 2017 and
2016, respectively.</t>
  </si>
  <si>
    <t>Inventories Inventories are stated at the lower of cost
or market.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t>
  </si>
  <si>
    <t>Investment in Eton Pharmaceuticals, Inc.</t>
  </si>
  <si>
    <t>Investment in Eton Pharmaceuticals, Inc. In April 2017, the Company formed Eton Pharmaceuticals,
Inc. (“Eton”) as a wholly owned subsidiary. In June 2017, Eton entered into and closed on definitive stock purchase
agreements with accredited investors for the purchase of Eton’s Series A Preferred Stock that resulted in net proceeds to
Eton, after deducting placement agent fees and other expenses, of approximately $18,000. At the time of closing, the Company lost
voting and ownership control of Eton and it ceased consolidating Eton’s financial statements. At the time of deconsolidation,
the Company recorded a gain of $5,725 and adjusted the carrying value in Eton to reflect the increased valuation of Eton and the
Company’s new ownership percent in accordance with ASC 810-10-40-4(c), Consolidation The Company owns 3,500,000 common shares (approximately
27% issued and outstanding equity interest as of December 31, 2017) of Eton and, uses the equity method of accounting for this
investment, as management has determined that the Company has the ability to exercise significant influence over the operating
and financial decisions of Eton. Under this method, the Company recognizes earnings and losses of Eton in its financial statements
and adjusts the carrying amount of its investment in Eton accordingly. The Company’s share of earnings and losses are based
on the shares of common stock and in-substance common stock of Eton held by the Company. Any intra-entity profits and losses are
eliminated. During the year ended December 31, 2017, the Company recorded equity in net loss of Eton of $2,218. As of December
31, 2017, the carrying value of the Company’s investment in Eton was $3,507.</t>
  </si>
  <si>
    <t>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t>
  </si>
  <si>
    <t>Business Combinations</t>
  </si>
  <si>
    <t>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Goodwill and Intangible Assets</t>
  </si>
  <si>
    <t>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t>
  </si>
  <si>
    <t>Impairment of Long-Lived Assets</t>
  </si>
  <si>
    <t>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In September 2016, the Company decided to
cease operations at its Texas facility, and began winding down the operations. Based on current projections regarding future cash
flows of the Texas facility and the related subsidiary, the evaluation resulted in an impairment of $64 related to intangible
assets and $239 related to goodwill, recorded to impairment of long-lived assets on the consolidated statements of operations
during the year ended December 31, 2016. During the year ended December 31, 2017, the Company did not recognize any impairment
of its long-lived assets (See Note 7).</t>
  </si>
  <si>
    <t>Third Party Billing and Collection Agreements</t>
  </si>
  <si>
    <t>Third Party Billing and Collection Agreements
In connection with its acquisition of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solidated balance sheets. Total billing and collection management expense
under this agreement for the years ended December 31, 2017 and 2016 was $0 and $55, respectively, and is included in selling and
marketing expenses in the accompanying consolidated statements of operations. The amount due under the agreement as of December
31, 2017 and 2016 was $41 and $73, respectively.</t>
  </si>
  <si>
    <t>Deferred Rent</t>
  </si>
  <si>
    <t>Deferred Rent 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and interim periods within each fiscal year is recorded as an adjustment to deferred rent (see Note 10).</t>
  </si>
  <si>
    <t>Fair Value Measurements</t>
  </si>
  <si>
    <t>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17 and 2016, the Company
did not have any financial assets or liabilities that are measured on a recurring basis. The Company’s financial instruments
included cash and cash equivalents, restricted short-term investments, accounts receivable, accounts payable and accrued expenses,
accrued payroll and related liabilities, deferred revenue and customer deposits, deferred acquisition obligations, notes payable
and capital leases. The carrying amount of these financial instruments, except for deferred acquisition obligations, notes payable
and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s payable and capital leases, approximate their
respective fair values.</t>
  </si>
  <si>
    <t>Derivative Instruments The Company accounts for free-standing derivative
instruments and hybrid instruments that contain embedded derivative features as either assets or liabilities in the consolidated
balance sheets and are measured at fair value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the fair value of derivative
instruments and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The Company generally uses the
Black-Scholes-Merton option pricing model, adjusted for the effect of dilution, because it embodies all of the requisite assumptions
(including trading volatility, estimated terms, dilution and risk-free rates) necessary to fair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creases
in the trading price of the Company’s common stock and increases in fair value during a given financial quarter result in
the application of non-cash derivative expense. Conversely, decreases in the trading price of the Company’s common stock
and decreases in fair value during a given financial quarter would result in the application of non-cash derivative income.</t>
  </si>
  <si>
    <t>Stock-Based Compensation</t>
  </si>
  <si>
    <t>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solidated balance sheets.</t>
  </si>
  <si>
    <t>Basic and Diluted Net Loss per Common Share</t>
  </si>
  <si>
    <t>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and “if converted” method) from deferred acquisition obligations, stock options, unvested RSUs, warrants
and convertible notes were 9,980,454 and 9,162,259 at December 31, 2017 and 2016, respectively, and are excluded from the calculation
of diluted net loss per share for all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these vested RSUs at December 31, 2017 and 2016 was 137,067
and 80,245, respectively, The following table shows the computation of
basic and diluted net loss per share of common stock for the years ended December 31, 2017 and 2016:
For the Year Ended December 31, 2017 For the Year Ended December 30, 2016
Numerator – net loss $ (11,985 ) $ (19,087 )
Denominator – weighted average
number of shares outstanding, basic and diluted 20,027,712 12,743,184
Net loss per share, basic and diluted $ (0.60 ) $ (1.50 )</t>
  </si>
  <si>
    <t>Recently Adopted Accounting Pronouncements</t>
  </si>
  <si>
    <t xml:space="preserve">Recently Adopted Accounting Pronouncements In March 2016, the FASB issued Accounting Standards
Update (“ASU”) 2016-09, Compensation-Stock Compensation (Topic 718): Improvements to Employee Share-Based Payment
Accounting In July 2015, the FASB issued ASU 2015-11,
Simplifying the Measurement of Inventory, </t>
  </si>
  <si>
    <t>Recently Issued Accounting Pronouncements</t>
  </si>
  <si>
    <t>Recently Issued Accounting Pronouncements In May 2014, the FASB issued ASU 2014-09, Revenue
from Contracts with Customers . The new standard will b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e standard using
the modified retrospective method. The Company has completed an analysis of existing
contracts with its customers and assessed the differences in accounting for such contracts under ASU 2014-09 compared with current
revenue accounting standards. Based on its review of current customer contracts, the Company does not expect the implementation
of ASU 2014-09 to have a material quantitative impact on its consolidated financial statements as the timing of revenue recognition
for product sales is not expected to significantly change. In limited instances, the Company may recognize revenue earlier than
under the current standard. Under certain licensing arrangements that the Company has considered, there may be times the Company
may defer certain revenue where the price pursuant to the underlying customer arrangement is not fixed and determinable. Under
the new standard, such customer arrangements will be accounted for as variable consideration, which may result in revenue being
recognized earlier provided the Company can reliably estimate the ultimate price expected to be realized from the customer. In
addition, the Company does not expect a material effect for any adjustments to retained earnings upon adoption of the standard
on January 1, 2018. Adoption of the new standard will also result in additional revenue-related disclosures in the footnotes to
the Company’s consolidated financial statements. In January 2016, the FASB issued ASU 2016-01,
Financial Instruments: Recognition and Measurement of Financial Assets and Financial Liabilities In February 2016, the FASB issued new lease
accounting guidance in ASU No. 2016-02, Leases In August 2016, the FASB issued ASU 2016-18,
Statement of Cash Flows: Classification Restricted Cash In January 2017, the FASB issued ASU 2017-01,
Business Combinations, Clarifying the Definition of a Business, In January 2017, the FASB issued ASU 2017-04,
Intangibles-Goodwill and Other In May 2017, the FASB issued ASU 2017-09,
Compensation - Stock Compensation: Scope of Modification Accounting</t>
  </si>
  <si>
    <t>Summary of Significant Accounting Policies (Tables)</t>
  </si>
  <si>
    <t>Schedule of Basic Earnings Per Common Share</t>
  </si>
  <si>
    <t>The following table shows the computation of
basic and diluted net loss per share of common stock for the years ended December 31, 2017 and 2016:
For the Year Ended December 31, 2017 For the Year Ended December 30, 2016
Numerator – net loss $ (11,985 ) $ (19,087 )
Denominator – weighted average
number of shares outstanding, basic and diluted 20,027,712 12,743,184
Net loss per share, basic and diluted $ (0.60 ) $ (1.50 )</t>
  </si>
  <si>
    <t>Investment in Eton Pharmaceuticals, Inc. and Agreements - Related Party Transactions (Tables)</t>
  </si>
  <si>
    <t>Schedule of Condensed Income Statement</t>
  </si>
  <si>
    <t>The unaudited condensed results of operations
information of Eton is summarized below (in thousands):
From the period beginning April 27, 2017 (inception) to December 31, 2017
Revenues, net $ -
Loss from operations 8,036
Net loss $ (8,036 )</t>
  </si>
  <si>
    <t>Schedule of Condensed Balance Sheet</t>
  </si>
  <si>
    <t xml:space="preserve">The unaudited condensed balance sheet information
of Eton is summarized below (in thousands):
At December 31, 2017
Current assets $ 13,440
Total assets 13,440
Current liabilities 764
Stockholders’ equity 12,676
Total liabilities and stockholders’ equity $ 13,440 </t>
  </si>
  <si>
    <t>Inventories (Tables)</t>
  </si>
  <si>
    <t>Schedule of Inventories</t>
  </si>
  <si>
    <t xml:space="preserve">The composition of inventories as of December
31, 2017 and 2016 was as follows:
December 31, 2017 December 31, 2016
Raw materials $ 956 $ 669
Finished goods 1,293 1,172
Total inventories $ 2,249 $ 1,841 </t>
  </si>
  <si>
    <t>Prepaid Expenses and Other Current Assets (Tables)</t>
  </si>
  <si>
    <t>Schedule of Prepaid Expenses and Other Current Assets</t>
  </si>
  <si>
    <t xml:space="preserve">Prepaid expenses and other current assets consisted
of the following:
December 31, 2017 December 31, 2016
Prepaid insurance $ 164 $ 315
Other prepaid expenses 426 517
Deposits and other current assets 124 106
Total prepaid expenses and other current assets $ 714 $ 938 </t>
  </si>
  <si>
    <t>Asset Sales and Note Receivable (Tables)</t>
  </si>
  <si>
    <t>Schedule of Future Minimum Payments to Note Receivable</t>
  </si>
  <si>
    <t xml:space="preserve">At December 31, 2017, future minimum payments
to the Company under its note receivable were as follows:
Amount
2018 $ 135
2019 116
2020 116
2021 77
Total minimum note receivable, including interest 444
Less: amount representing interest income 47
Present value of future minimum note receivable 397
Less: current portion 95
Note receivable net of current portion $ 302 </t>
  </si>
  <si>
    <t>Schedule of Assets and Note Receivable</t>
  </si>
  <si>
    <t xml:space="preserve">Assets sold during the year ended December
31, 2017 consisted of the following:
December 31, 2017
Inventories $ 413
Furniture and equipment 226
639
Loss on asset sale (127 )
Assets sold $ 512 </t>
  </si>
  <si>
    <t>Property, Plant and Equipment (Tables)</t>
  </si>
  <si>
    <t>Schedule of Property, Plant and Equipment</t>
  </si>
  <si>
    <t xml:space="preserve">Property, plant and equipment at December 31,
2017 and 2016 consisted of the following:
December 31, 2017 December 31, 2016
Property, plant and equipment, net;
Computer software and hardware $ 1,239 $ 831
Furniture and equipment 377 424
Lab and pharmacy equipment 2,545 2,559
Leasehold improvements 4,810 4,836
8,971 8,650
Accumulated depreciation and amortization (2,756 ) (1,355 )
$ 6,215 $ 7,295 </t>
  </si>
  <si>
    <t>Intangible Assets and Goodwill (Tables)</t>
  </si>
  <si>
    <t>Schedule of Intangible Assets</t>
  </si>
  <si>
    <t xml:space="preserve">The Company’s intangible assets at December 31, 2017 consisted
of the following:
Amortization
periods Accumulated Net
(in years) Cost amortization Impairment Carrying value
Patents 17-19 years $ 365 $ (21 ) $ - $ 344
Licenses 20 years 50 - - 50
Trademarks Indefinite 276 - - 276
Customer relationships 3-15 years 2,998 (813 ) (15 ) 2,170
Trade name 5 years 16 (9 ) (1 ) 6
Non-competition clause 3-4 years 294 (273 ) (20 ) 1
State pharmacy licenses 25 years 45 (4 ) (28 ) 13
$ 4,044 $ (1,120 ) $ (64 ) $ 2,860 </t>
  </si>
  <si>
    <t>Schedule of Amortization Expenses for Intangible Assets</t>
  </si>
  <si>
    <t xml:space="preserve">Amortization expense for intangible assets for the year ended December
31 was as follows:
For the For the
Year Ended Year Ended
December 31, 2017 December 31, 2016
Patents $ 15 $ 5
Customer relationships 257 255
Trade name 3 3
Non-competition clause 87 86
State pharmacy licenses 2 2
$ 364 $ 351 </t>
  </si>
  <si>
    <t>Schedule of Estimated Future Amortization Expense</t>
  </si>
  <si>
    <t xml:space="preserve">Estimated future amortization expense for the
Company’s intangible assets at December 31, 2017 is as follows:
Years ending December 31,
2018 $ 228
2019 225
2020 222
2021 222
2022 222
Thereafter 1,741
$ 2,860 </t>
  </si>
  <si>
    <t>Schedule of Goodwill</t>
  </si>
  <si>
    <t xml:space="preserve">The changes in the carrying value of the Company’s
goodwill during the years ended December 31, 2017 and 2016 were as follows:
Balance at January 1, 2016 $ 2,466
Impairment of ImprimisRx TX (239 )
Balance at December 31, 2016 $ 2,227
No changes -
Balance at December 31, 2017 $ 2,227 </t>
  </si>
  <si>
    <t>Accounts Payable and Accrued Expenses (Tables)</t>
  </si>
  <si>
    <t>Schedule of Accounts Payable and Accrued Expenses</t>
  </si>
  <si>
    <t xml:space="preserve">Accounts payable and accrued expenses at December
31, 2017 and 2016 consisted of the following:
December 31, 2017 December 31, 2016
Accounts payable $ 3,241 $ 2,999
Deferred rent 388 412
Accrued interest (see Note 11) 256 116
Accrued exit fee for notes payable (see Note 11) 800 667
Building lease liability - 11
Total accounts payable and accrued expenses 4,685 4,205
Less: Current portion (3,885 ) (3,538 )
Non-current total accrued expenses $ 800 $ 667 </t>
  </si>
  <si>
    <t>Debt (Tables)</t>
  </si>
  <si>
    <t>Summary of Notes Payable</t>
  </si>
  <si>
    <t xml:space="preserve">Notes payable at December 31, 2017 were as
follows:
December 31, 2017
SWK note $ 16,000
Less: Discount on note (1,992 )
Less: Current portion -
Long-term portion $ 14,008 </t>
  </si>
  <si>
    <t>Summary of Future Minimum Payments</t>
  </si>
  <si>
    <t xml:space="preserve">Future minimum payments under notes payable
outstanding at December 31, 2017 are as follows:
Year Ending December 31, Amount
2018 $ 1,947
2019 3,657
2020 3,440
2021 3,214
2022 11,201
Total minimum payments 23,459
Less: amount representing interest (7,459 )
Notes payable, gross $ 16,000 </t>
  </si>
  <si>
    <t>Capital Lease Obligation (Tables)</t>
  </si>
  <si>
    <t>Schedule of Future Payment Under Capital Lease</t>
  </si>
  <si>
    <t xml:space="preserve">At December 31, 2017, future payments under the Company’s
capital lease were as follows:
Amount
2018 $ 773
2019 751
Total minimum lease payments 1,524
Less: amount representing interest payments (96 )
Present value of future minimum lease payment 1,427
Less: unamortized discount (110 )
1,317
Less: current portion, net of unamortized discount (598 )
Capital lease obligation net of current portion and unamortized discount $ 720 </t>
  </si>
  <si>
    <t>Stockholders' Equity and Stock-based Compensation (Tables)</t>
  </si>
  <si>
    <t>Schedule of Stock Option Plan Activity</t>
  </si>
  <si>
    <t xml:space="preserve">A summary of stock option activity under the Plan for the year ended
December 31, 2017 is as follows:
Number of shares Weighted Avg. Exercise Price Weighted Avg. Remaining Contractual Life Aggregate Intrinsic Value
Options outstanding - January 1, 2017 2,013,313 $ 6.20
Options granted 538,000 $ 2.37
Options exercised - $ -
Options cancelled/forfeit (291,334 ) $ 4.45
Options outstanding - December 31, 2017 2,259,979 $ 5.51 6.11 $ 1
Options exercisable 989,664 $ 5.74 6.38 $ -
Options vested and expected to vest 2,137,854 $ 5.51 6.12 $ 1 </t>
  </si>
  <si>
    <t>Schedule of Fair Value Assumption</t>
  </si>
  <si>
    <t xml:space="preserve">The table below illustrates the fair value
per share determined using the Black-Scholes-Merton option pricing model with the following assumptions used for valuing options
granted to employees:
2017 2016
Weighted-average fair value of options granted $ 2.04 $ 3.91
Expected terms (in years) 5.81 - 6.11 5.81 - 6.11
Expected volatility 112 - 117 % 101 - 112 %
Risk-free interest rate 1.77 - 2.01 % 1.07 - 1.70 %
Dividend yield - - The table below illustrates the fair value
per share determined using the Black-Scholes-Merton option pricing model with the following assumptions used for valuing options
granted to consultants:
2016
Weighted-average fair value of options granted $ 6.18
Expected terms (in years) 10
Expected volatility 109 %
Risk-free interest rate 1.06 %
Dividend yield - </t>
  </si>
  <si>
    <t>Schedule of Shares Outstanding and Exercisable</t>
  </si>
  <si>
    <t xml:space="preserve">The following table summarizes information about stock options outstanding
and exercisable at December 31, 2017:
Options Outstanding Options Exercisable
Weighted
Average Weighted Weighted
Remaining Average Average
Number Contractual Exercise Number Exercise
Range of Exercise Prices Outstanding Life in Years Price Exercisable Price
$1.47 - $2.60 584,500 8.15 $ 2.18 197,997 $ 2.35
$3.20 - $4.50 539,906 7.94 $ 3.97 286,855 $ 3.99
$5.49 - $6.36 106,536 5.61 $ 5.95 103,092 $ 5.97
$6.64 - $8.99 1,024,007 4.05 $ 7.98 396,690 $ 8.18
$42.80 5,030 2.62 $ 42.80 5,030 $ 42.80
$1.47 - $42.80 2,259,979 6.11 $ 5.51 989,664 $ 5.74 </t>
  </si>
  <si>
    <t>Schedule of Market-based Vesting Conditions for Restricted Stock Units Granted</t>
  </si>
  <si>
    <t>These market-based accelerated vesting conditions
and share amounts (in aggregate) are set forth below:
Tranche Number of shares Target share price
Tranche 1 230,000 shares $9.00 or greater
Tranche 2 230,000 shares $10.00 or greater
Tranche 3 230,000 shares $12.00 or greater
Tranche 4 230,000 shares $14.00 or greater
Tranche 5 287,500 shares $15.00 or greater</t>
  </si>
  <si>
    <t>Schedule of Assumptions Used</t>
  </si>
  <si>
    <t xml:space="preserve">The Company
used a lattice binomial model to estimate a derived service period of 33 months related to the performance-based vesting grants
and used the following assumptions:
2016
Market price $ 3.98
Contractual terms (in years) 5.00
Expected volatility 102 %
Risk-free interest rate 1.04 %
Dividend yield - </t>
  </si>
  <si>
    <t>Schedule of Restricted Stock Units Activity</t>
  </si>
  <si>
    <t xml:space="preserve">A summary of the Company’s RSU activity
and related information for the year ended December 31, 2017 is as follows:
Number of RSUs Weighted Average Grant Date Fair Value
RSUs unvested - January 1, 2017 1,292,876 $ 2.43
RSUs granted 62,892 3.18
RSUs vested (56,822 ) $ 3.94
RSUs cancelled/forfeit -
RSUs unvested at December 31, 2017 1,298,946 $ 2.42 </t>
  </si>
  <si>
    <t>Schedule of Stock Based Compensation Granted to Employees Directors Consultants</t>
  </si>
  <si>
    <t xml:space="preserve">The Company recorded stock-based compensation
(including issuance of common stock for services and accrual for stock-based compensation) related to equity instruments granted
to employees, directors and consultants as follows:
For the For the
Year Ended Year Ended
December 31, 2017 December 31, 2016
Employees - selling and marketing $ 449 $ 498
Employees - general and administrative 2,229 2,954
Directors - general and administrative 205 221
Consultants - selling and marketing 60 -
Other - general and administrative - 115
Total $ 2,943 $ 3,788 </t>
  </si>
  <si>
    <t>Schedule of Warrants Activity</t>
  </si>
  <si>
    <t xml:space="preserve">A summary of warrant activity during the year ended December 31,
2017 is as follows:
Number of Shares Subject to Warrants Outstanding Weighted Avg. Exercise Price
Warrants outstanding - January 1, 2017 5,748,829 $ 1.91
Granted 615,386 2.08
Exercised (100,000 ) 1.79
Expired -
Warrants outstanding and exercisable - December 31, 2017 6,264,215 $ 1.93
Weighted average remaining contractual life of the outstanding warrants in years - December 31, 2017 2.52 </t>
  </si>
  <si>
    <t>Schedule of Warrants Outstanding and Warrants Exercisable</t>
  </si>
  <si>
    <t xml:space="preserve">All warrants outstanding as of December 31, 2017 are included in
the following table:
Warrants Outstanding Warrants Exercisable
Warrants Exercise Warrants Expiration
Warrant Series Issue Date Outstanding Price Exercisable Date
Lender warrants 5/11/2015 125,000 $ 1.79 125,000 5/11/2025
Underwriter warrants 2/7/2013 55,688 $ 5.25 55,688 2/7/2018
Settlement warrants 8/16/2016 40,000 $ 3.75 40,000 8/16/2021
Warrants issued to investor relations consultant 7/19/2013 60,000 $ 8.50 60,000 7/19/2018
Placement Agent Warrants 12/27/2016 210,313 $ 1.79 210,313 12/27/2019
PIPE Investor Warrants 12/27/2016 5,157,828 $ 1.79 5,157,828 12/27/2019
Lender warrants (see Note 11) 7/19/2017 615,386 $ 2.08 615,386 7/19/2024
6,264,215 $ 1.93 6,264,215 </t>
  </si>
  <si>
    <t>Warrants [Member]</t>
  </si>
  <si>
    <t xml:space="preserve">The table below illustrates the fair value
per share determined by the Black-Scholes-Merton option pricing model with the following assumptions used for valuing warrants
granted during the year ended December 31, 2016 related to settlement agreements:
2016
Weighted-average fair value of warrants granted 2.88
Expected terms (in years) 5
Expected volatility 106 %
Risk-free interest rate 0.79 %
Dividend yield - The table below illustrates the fair value
per share determined by the Black-Scholes-Merton option pricing model with the following assumptions used for valuing warrants
granted during the year ended December 31, 2017 related to loan agreements:
2017
Weighted-average fair value of warrants granted $ 1.70
Expected terms (in years) 7.00
Expected volatility 113.5 %
Risk-free interest rate 1.77 %
Dividend yield - </t>
  </si>
  <si>
    <t>Derivative Instruments (Tables)</t>
  </si>
  <si>
    <t>Schedule of Derivative Liabilities at Fair Value</t>
  </si>
  <si>
    <t xml:space="preserve">The table below illustrates the fair value
per share determined by the Black-Scholes-Merton option pricing model with the following assumptions used for valuing derivative
liabilities:
2016
Expected volatility 103 - 111 %
Risk-free interest rate 1.22 - 1.70 %
Dividend yield - </t>
  </si>
  <si>
    <t>Fair Value at Reconciliation of Measured Liabilities</t>
  </si>
  <si>
    <t xml:space="preserve">The following table provides a reconciliation
of all liabilities measured at fair value using Level 3 significant unobservable inputs:
December 31, 2016
Warrant derivative liability:
Balance at January 1, 2016 $ -
Modification of warrant and reclassification from equity to liabilities 675
Change in fair value (211 )
Reclassification from liabilities to equity upon closing of public equity offering (464 )
Balance at December 31, 2016 $ -
Embedded conversion feature derivative liability:
Balance at January 1, 2016 $ -
Embedded conversion feature in Convertible Note issued 2,322
Change in fair value 324
Reclassification from liabilities to equity upon closing of public equity offering (2,646 )
Balance at December 31, 2016 $ - </t>
  </si>
  <si>
    <t>Income Taxes (Tables)</t>
  </si>
  <si>
    <t>Schedule of Provision for Income Taxes</t>
  </si>
  <si>
    <t>The provision for income taxes for the years
ended December 31, 2017 and 2016 are summarized below:
December 31, 2017 December 31, 2016
Current:
Federal $ - $ -
State 5 8
Total current $ 5 $ 8
Deferred:
Federal $ 6,474 $ (5,623 )
State (283 ) (1,713 )
Change in valuation allowance (7,126 ) 7,225
Total deferred (935 ) (111 )
Income tax provision (benefit) $ (930 ) $ (103 )</t>
  </si>
  <si>
    <t>Schedule of Income Tax Reconciliation</t>
  </si>
  <si>
    <t>A reconciliation of income taxes computed by
applying the statutory U.S. income tax rate to the Company’s loss before income taxes to the income tax provision is as follows:
December 31, 2017 December 31, 2016
U.S. federal statutory tax rate 35.00 % 35.00 %
Benefit of lower tax brackets (1.00 )% (1.00 )%
State tax benefit, net 1.60 % 0.08 %
Research and development credits 0.00 % 0.00 %
Employee stock based compensation (0.84 )% (1.47 )%
Loss on debt conversion (2.39 )% 0.00 %
Capitalization of Subsidiary 0.00 % 0.00 %
Change in Rate (62.97 )% 0.00 %
Other 3.04 % (0.18 )%
Valuation allowance 34.82 % (31.89 )%
Effective income tax rate 7.26 % 0.54 %</t>
  </si>
  <si>
    <t>Schedule of Deferred Tax Assets and Liabilities</t>
  </si>
  <si>
    <t>Significant components of the Company’s
deferred tax assets are as follows (in thousands):
December 31, 2017 December 31, 2016
Deferred tax assets (liabilities):
NOL’s $ 17,405 $ 21,555
Depreciation and amortization 58 199
Other 351 398
Research &amp; development credits 596 556
Deferred stock compensation 2,534 3,875
Basis Difference in Eton (985 ) -
Park stock purchase identifiable intangibles (501 ) (936 )
Unrealized gain or loss on investments - -
Total deferred tax assets, net 19,458 25,647
Valuation allowance (19,458 ) (26,583 )
Net deferred tax liabilities $ - $ (936 )</t>
  </si>
  <si>
    <t>Schedule of Change in Unrecognized Tax Benefits</t>
  </si>
  <si>
    <t xml:space="preserve">A reconciliation of the change in the UTB balance
from January 1, 2017 to December 31, 2017 is as follows:
Fed &amp; State Tax
Balance at January 1, 2017 $ -
Additions for tax positions related to current year -
Additions/(reductions) for tax positions related to prior years $ -
Balance at December 31, 2017 $ -
Total unrecognized tax benefits as of December 31, 2017 $ - </t>
  </si>
  <si>
    <t>Commitments and Contingencies (Tables)</t>
  </si>
  <si>
    <t>Schedule of Future Payments Under Leases</t>
  </si>
  <si>
    <t xml:space="preserve">The following represents future annual minimum
lease payments, as of December 31, 2017:
2018 $ 697
2019 697
2020 697
2021 571
2022 111
Total $ 2,773 </t>
  </si>
  <si>
    <t>Summary of Significant Accounting Policies (Details Narrative) - USD ($) $ in Thousands</t>
  </si>
  <si>
    <t>8 Months Ended</t>
  </si>
  <si>
    <t>Net cash used in operating activities</t>
  </si>
  <si>
    <t>Cash resources and restricted investments</t>
  </si>
  <si>
    <t>Deposit coverage limits by FDIC, per owner</t>
  </si>
  <si>
    <t>Cash deposits in excess of FDIC limits</t>
  </si>
  <si>
    <t>Accounts receivable, net of allowance for doubtful accounts</t>
  </si>
  <si>
    <t>Equity in loss of Eton Pharmaceuticals</t>
  </si>
  <si>
    <t>Property plant and equipment useful life</t>
  </si>
  <si>
    <t>3 years</t>
  </si>
  <si>
    <t>5 years</t>
  </si>
  <si>
    <t>Restricted cash</t>
  </si>
  <si>
    <t>January 1, 2018 [Member]</t>
  </si>
  <si>
    <t>Right of use assets</t>
  </si>
  <si>
    <t>Operating lease, liability</t>
  </si>
  <si>
    <t>Restricted Stock Units [Member]</t>
  </si>
  <si>
    <t>Number of shares vested during the period</t>
  </si>
  <si>
    <t>Deferred Acquisition Obligations, Convertible Note Payable, Stock Options, Unvested RSUs and Warrants [Member]</t>
  </si>
  <si>
    <t>Antidilutive securities</t>
  </si>
  <si>
    <t>Billing and Collection Agreement [Member] | Third Party [Member]</t>
  </si>
  <si>
    <t>Percentage of billing and collection amount</t>
  </si>
  <si>
    <t>55.00%</t>
  </si>
  <si>
    <t>Billing and collection management expense</t>
  </si>
  <si>
    <t>Due to related party</t>
  </si>
  <si>
    <t>Intangible Assets [Member]</t>
  </si>
  <si>
    <t>Goodwill [Member]</t>
  </si>
  <si>
    <t>Patents [Member]</t>
  </si>
  <si>
    <t>Patent estimated useful life</t>
  </si>
  <si>
    <t>20 years</t>
  </si>
  <si>
    <t>Eton Pharmaceuticals, Inc. [Member]</t>
  </si>
  <si>
    <t>Proceeds from wholly owned subsidiary</t>
  </si>
  <si>
    <t>Number of common stock shares owned</t>
  </si>
  <si>
    <t>Equity interest percentage</t>
  </si>
  <si>
    <t>27.00%</t>
  </si>
  <si>
    <t>Summary of Significant Accounting Policies - Schedule of Basic Earnings Per Common Share (Details) - USD ($) $ / shares in Units, $ in Thousands</t>
  </si>
  <si>
    <t>Numerator - net loss</t>
  </si>
  <si>
    <t>Denominator - weighted average number of shares outstanding, basic and diluted</t>
  </si>
  <si>
    <t>Net income (loss) per share, basic and diluted</t>
  </si>
  <si>
    <t>Investment in Eton Pharmaceuticals, Inc. and Agreements - Related Party Transactions (Details Narrative) - Eton Pharmaceuticals, Inc. [Member] - USD ($) $ in Thousands</t>
  </si>
  <si>
    <t>May 02, 2017</t>
  </si>
  <si>
    <t>May 31, 2017</t>
  </si>
  <si>
    <t>Apr. 29, 2017</t>
  </si>
  <si>
    <t>Due from related parties</t>
  </si>
  <si>
    <t>Ownership percentage</t>
  </si>
  <si>
    <t>Eton License Agreements [Member]</t>
  </si>
  <si>
    <t>Royalty payment percentage on net sales</t>
  </si>
  <si>
    <t>6.00%</t>
  </si>
  <si>
    <t>Royalty payment percentage on net sales patent claims not issued</t>
  </si>
  <si>
    <t>3.00%</t>
  </si>
  <si>
    <t>Payment on issuances of patent</t>
  </si>
  <si>
    <t>Proceeds from sale of equity securities</t>
  </si>
  <si>
    <t>Management Services Agreement [Member]</t>
  </si>
  <si>
    <t>Monthly payment</t>
  </si>
  <si>
    <t>Amount paid for services</t>
  </si>
  <si>
    <t>Investment in Eton Pharmaceuticals, Inc. and Agreements - Related Party Transactions - Schedule of Condensed Income Statement (Details) - USD ($) $ in Thousands</t>
  </si>
  <si>
    <t>Revenues, net</t>
  </si>
  <si>
    <t>Investment in Eton Pharmaceuticals, Inc. and Agreements - Related Party Transactions - Schedule of Condensed Balance Sheet (Details) - USD ($) $ in Thousands</t>
  </si>
  <si>
    <t>Dec. 31, 2015</t>
  </si>
  <si>
    <t>Total assets</t>
  </si>
  <si>
    <t>Stockholders' equity</t>
  </si>
  <si>
    <t>Total liabilities and stockholders' equity</t>
  </si>
  <si>
    <t>Restricted Cash (Details Narrative) - USD ($) $ in Thousands</t>
  </si>
  <si>
    <t>Money market account</t>
  </si>
  <si>
    <t>Inventories - Schedule of Inventories (Details) - USD ($) $ in Thousands</t>
  </si>
  <si>
    <t>Raw material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Asset Sales and Note Receivable (Details Narrative) - USD ($) $ in Thousands</t>
  </si>
  <si>
    <t>Jun. 27, 2017</t>
  </si>
  <si>
    <t>Feb. 28, 2017</t>
  </si>
  <si>
    <t>Loss on sale of assets</t>
  </si>
  <si>
    <t>Pharmacy Solutions Central, LLC [Member]</t>
  </si>
  <si>
    <t>Payment to closing cash amount</t>
  </si>
  <si>
    <t>Debt interest rate</t>
  </si>
  <si>
    <t>Debt monthly payment</t>
  </si>
  <si>
    <t>Debt annual principal payment</t>
  </si>
  <si>
    <t>Pharmacy Solutions Central, LLC [Member] | December 31, 2017 [Member]</t>
  </si>
  <si>
    <t>Imprimis TX [Member]</t>
  </si>
  <si>
    <t>Asset Purchase Agreement [Member]</t>
  </si>
  <si>
    <t>Note due amount</t>
  </si>
  <si>
    <t>Loss from sale of equipment</t>
  </si>
  <si>
    <t>Loss on equipment</t>
  </si>
  <si>
    <t>Asset Purchase Agreement [Member] | Pharmacy Solutions Central, LLC [Member]</t>
  </si>
  <si>
    <t>Total purchase price</t>
  </si>
  <si>
    <t>Stock Purchase Agreement [Member] | Livernois [Member]</t>
  </si>
  <si>
    <t>Sale of stock percentage</t>
  </si>
  <si>
    <t>100.00%</t>
  </si>
  <si>
    <t>Payment of consideration amount</t>
  </si>
  <si>
    <t>Lease obligation</t>
  </si>
  <si>
    <t>Asset Sales and Note Receivable - Schedule of Future Minimum Payments to Note Receivable (Details) - USD ($) $ in Thousands</t>
  </si>
  <si>
    <t>Total minimum payments note receivable, including interest</t>
  </si>
  <si>
    <t>Less: amount representing interest income</t>
  </si>
  <si>
    <t>Present value of future minimum note receivable</t>
  </si>
  <si>
    <t>Less: current portion</t>
  </si>
  <si>
    <t>Note receivable net of current portion</t>
  </si>
  <si>
    <t>Asset Sales and Note Receivable - Schedule of Assets Note Receivable (Details) $ in Thousands</t>
  </si>
  <si>
    <t>Dec. 31, 2017USD ($)</t>
  </si>
  <si>
    <t>Furniture and equipment</t>
  </si>
  <si>
    <t>Asset held for sale</t>
  </si>
  <si>
    <t>Loss on asset sale</t>
  </si>
  <si>
    <t>Assets sold</t>
  </si>
  <si>
    <t>Property, Plant and Equipment (Details Narrative) - USD ($) $ in Thousands</t>
  </si>
  <si>
    <t>Property, Plant and Equipment - Schedule of Property, Plant and Equipment (Details) - USD ($) $ in Thousands</t>
  </si>
  <si>
    <t>Computer software and hardware</t>
  </si>
  <si>
    <t>Lab and pharmacy equipment</t>
  </si>
  <si>
    <t>Leasehold improvements</t>
  </si>
  <si>
    <t>Furniture and equipment, gross</t>
  </si>
  <si>
    <t>Accumulated depreciation and amortization</t>
  </si>
  <si>
    <t>Furniture and equipment, Net</t>
  </si>
  <si>
    <t>Intangible Assets and Goodwill - Schedule of Intangible Assets (Details) $ in Thousands</t>
  </si>
  <si>
    <t>Cost</t>
  </si>
  <si>
    <t>Accumulated amortization</t>
  </si>
  <si>
    <t>Impairment</t>
  </si>
  <si>
    <t>Net Carrying value</t>
  </si>
  <si>
    <t>Amortization periods (in years)</t>
  </si>
  <si>
    <t>Patents [Member] | Minimum [Member]</t>
  </si>
  <si>
    <t>17 years</t>
  </si>
  <si>
    <t>Patents [Member] | Maximum [Member]</t>
  </si>
  <si>
    <t>19 years</t>
  </si>
  <si>
    <t>Licenses [Member]</t>
  </si>
  <si>
    <t>Trademarks [Member]</t>
  </si>
  <si>
    <t>Amortization periods description</t>
  </si>
  <si>
    <t>Indefinite</t>
  </si>
  <si>
    <t>Customer Relationships [Member]</t>
  </si>
  <si>
    <t>Customer Relationships [Member] | Minimum [Member]</t>
  </si>
  <si>
    <t>Customer Relationships [Member] | Maximum [Member]</t>
  </si>
  <si>
    <t>15 years</t>
  </si>
  <si>
    <t>Trade Name [Member]</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USD ($) $ in Thousands</t>
  </si>
  <si>
    <t>Thereafter</t>
  </si>
  <si>
    <t>Intangible assets</t>
  </si>
  <si>
    <t>Intangible Assets and Goodwill - Schedule of Goodwill (Details) - USD ($) $ in Thousands</t>
  </si>
  <si>
    <t>Balance beginning</t>
  </si>
  <si>
    <t>Impairment of ImprimisRx TX</t>
  </si>
  <si>
    <t>Balance ending</t>
  </si>
  <si>
    <t>Accounts Payable and Accrued Expenses - Schedule of Accounts Payable and Accrued Expenses (Details) - USD ($) $ in Thousands</t>
  </si>
  <si>
    <t>Accounts payable</t>
  </si>
  <si>
    <t>Deferred rent</t>
  </si>
  <si>
    <t>Accrued interest (see Note 11)</t>
  </si>
  <si>
    <t>Accrued exit fee for note payable (see Note 11)</t>
  </si>
  <si>
    <t>Building lease liability</t>
  </si>
  <si>
    <t>Total accounts payable and accrued expenses</t>
  </si>
  <si>
    <t>Non-current total accrued expenses</t>
  </si>
  <si>
    <t>Debt (Details Narrative) - USD ($) $ / shares in Units, $ in Thousands</t>
  </si>
  <si>
    <t>Jan. 22, 2016</t>
  </si>
  <si>
    <t>May 11, 2015</t>
  </si>
  <si>
    <t>Dec. 27, 2016</t>
  </si>
  <si>
    <t>Principal amount of loan</t>
  </si>
  <si>
    <t>Loan due date</t>
  </si>
  <si>
    <t>May 11,
		2021</t>
  </si>
  <si>
    <t>Liability of final fee included in accrued expenses</t>
  </si>
  <si>
    <t>Fair value warrant adjustments</t>
  </si>
  <si>
    <t>Fair value of common stock</t>
  </si>
  <si>
    <t>Fair value of contractual term</t>
  </si>
  <si>
    <t>7 years</t>
  </si>
  <si>
    <t>Common stock volatility rate</t>
  </si>
  <si>
    <t>113.50%</t>
  </si>
  <si>
    <t>102.00%</t>
  </si>
  <si>
    <t>Fair value of dividend rate</t>
  </si>
  <si>
    <t>0.00%</t>
  </si>
  <si>
    <t>Fair value of risk-free interest rate</t>
  </si>
  <si>
    <t>1.77%</t>
  </si>
  <si>
    <t>1.04%</t>
  </si>
  <si>
    <t>Debt conversion price per share</t>
  </si>
  <si>
    <t>Proceeds from convertible note</t>
  </si>
  <si>
    <t>Warrant exercise price per share</t>
  </si>
  <si>
    <t>Amortization of debt discount</t>
  </si>
  <si>
    <t>Loss on extinguishment</t>
  </si>
  <si>
    <t>Lender Warrants [Member]</t>
  </si>
  <si>
    <t>July 2017 [Member] | Lender Warrants [Member]</t>
  </si>
  <si>
    <t>Warrant to purchase of common stock</t>
  </si>
  <si>
    <t>Warrant term</t>
  </si>
  <si>
    <t>July 2017 [Member] | London Inter-Bank Offered Rate [Member]</t>
  </si>
  <si>
    <t>Loan bear interest</t>
  </si>
  <si>
    <t>10.50%</t>
  </si>
  <si>
    <t>August 2017 [Member] | SWK Warrants [Member]</t>
  </si>
  <si>
    <t>SWK Loan Agreement [Member] | July 2017 [Member]</t>
  </si>
  <si>
    <t>Loan agreement term</t>
  </si>
  <si>
    <t>Debt principal amount</t>
  </si>
  <si>
    <t>Repayment of debt</t>
  </si>
  <si>
    <t>Debt due date description</t>
  </si>
  <si>
    <t xml:space="preserve">All amounts owed under the SWK Loan Agreement, including a final fee equal to 5% of the aggregate principal amount loaned thereunder, will be due and payable on July 19, 2022, or if certain revenue requirements are not met, July 19, 2021. The Company may elect to prepay all, but not less than all, of the amounts owed under the SWK Loan Agreement prior to the maturity date at any time after July 19, 2019. If certain revenue requirements are not met, the Company may be allowed to prepay the loan from July 19, 2018 to July 19, 2019, provided that a prepayment fee equal to 6% of the principal amount of the loan will also be due. </t>
  </si>
  <si>
    <t>LSAF Loan [Member] | July 2017 [Member]</t>
  </si>
  <si>
    <t>Convertible Note [Member]</t>
  </si>
  <si>
    <t>Maximum [Member]</t>
  </si>
  <si>
    <t>111.00%</t>
  </si>
  <si>
    <t>1.70%</t>
  </si>
  <si>
    <t>Maximum [Member] | July 2017 [Member] | London Inter-Bank Offered Rate [Member]</t>
  </si>
  <si>
    <t>Minimum [Member]</t>
  </si>
  <si>
    <t>103.00%</t>
  </si>
  <si>
    <t>1.22%</t>
  </si>
  <si>
    <t>Minimum [Member] | July 2017 [Member] | London Inter-Bank Offered Rate [Member]</t>
  </si>
  <si>
    <t>1.50%</t>
  </si>
  <si>
    <t>Loan Agreement [Member]</t>
  </si>
  <si>
    <t>Incurred expense debt</t>
  </si>
  <si>
    <t>Loan Agreement [Member] | Life Sciences Alternative Funding LLC [Member]</t>
  </si>
  <si>
    <t>12.50%</t>
  </si>
  <si>
    <t>Loans bear interest rate description</t>
  </si>
  <si>
    <t>The term loan bore interest at a fixed per-annum rate of 12.5% and allowed for 2% of the interest to be paid-in-kind until December 2016. The Company was permitted to pay interest only until June 1, 2017.</t>
  </si>
  <si>
    <t>20 months</t>
  </si>
  <si>
    <t>Percentage of loan agreement final fee</t>
  </si>
  <si>
    <t>5.00%</t>
  </si>
  <si>
    <t>Jan. 1,
		2019</t>
  </si>
  <si>
    <t>Issuance of warrants to purchase maximum number of shares</t>
  </si>
  <si>
    <t>Common stock exercise price per share</t>
  </si>
  <si>
    <t>Issuance of warrants to purchase of common stock expiration year</t>
  </si>
  <si>
    <t>10 years</t>
  </si>
  <si>
    <t>109.00%</t>
  </si>
  <si>
    <t>1.25%</t>
  </si>
  <si>
    <t>Loan Agreement [Member] | Life Sciences Alternative Funding LLC [Member] | Maximum [Member]</t>
  </si>
  <si>
    <t>Percentage of loan agreement prepayment fee</t>
  </si>
  <si>
    <t>1.00%</t>
  </si>
  <si>
    <t>Note Purchase Agreement [Member] | Life Sciences Alternative Funding LLC [Member] | 8.00% Convertible Senior Secured Note [Member]</t>
  </si>
  <si>
    <t>8.00%</t>
  </si>
  <si>
    <t>Convertible note fixed per annum rate</t>
  </si>
  <si>
    <t>Convertible note description</t>
  </si>
  <si>
    <t>The Company was permitted to redeem the Convertible Note prior to its maturity at any time on or after March 1, 2018 for cash purchase prices equal to 109% - 105% of the outstanding principal amount of the Convertible Note, depending on the date of redemption.</t>
  </si>
  <si>
    <t>Percentage of repurchase convertible note in cash is greater than outstanding principal amount</t>
  </si>
  <si>
    <t>105.00%</t>
  </si>
  <si>
    <t>Fair value of embedded conversion feature</t>
  </si>
  <si>
    <t>Exchange Agreement [Member] | Life Sciences Alternative Funding LLC [Member]</t>
  </si>
  <si>
    <t>Debt - Summary of Notes Payable (Details) - USD ($) $ in Thousands</t>
  </si>
  <si>
    <t>SWK note</t>
  </si>
  <si>
    <t>Less: Discounts on notes</t>
  </si>
  <si>
    <t>Less: Current portion</t>
  </si>
  <si>
    <t>Long-term portion</t>
  </si>
  <si>
    <t>Notes Payable [Member]</t>
  </si>
  <si>
    <t>Debt - Summary of Future Minimum Payments (Details) $ in Thousands</t>
  </si>
  <si>
    <t>Total minimum payments</t>
  </si>
  <si>
    <t>Less: amount representing interest</t>
  </si>
  <si>
    <t>Notes payable, gross</t>
  </si>
  <si>
    <t>Capital Lease Obligation (Details Narrative) - USD ($) $ in Thousands</t>
  </si>
  <si>
    <t>Aug. 09, 2016</t>
  </si>
  <si>
    <t>Property and equipment purchase price</t>
  </si>
  <si>
    <t>Debt discount amortization</t>
  </si>
  <si>
    <t>Capital leases of equipment</t>
  </si>
  <si>
    <t>Capital leases of accumulated depreciation</t>
  </si>
  <si>
    <t>Lease Agreement [Member]</t>
  </si>
  <si>
    <t>Lease monthly payments</t>
  </si>
  <si>
    <t>Lease future payment</t>
  </si>
  <si>
    <t>Lease incurred expenses</t>
  </si>
  <si>
    <t>Capital lease future minimum payments percentage</t>
  </si>
  <si>
    <t>16.80%</t>
  </si>
  <si>
    <t>Capital Lease Obligation - Schedule of Future Payment Under Capital Lease (Details) - USD ($) $ in Thousands</t>
  </si>
  <si>
    <t>Total minimum lease payments</t>
  </si>
  <si>
    <t>Less: amount representing interest payments</t>
  </si>
  <si>
    <t>Present value of future minimum lease payment</t>
  </si>
  <si>
    <t>Less: unamortized discount</t>
  </si>
  <si>
    <t>Present value of future net minimum lease payments</t>
  </si>
  <si>
    <t>Less: current portion, net of unamortized discount</t>
  </si>
  <si>
    <t>Capital lease obligation, net of current portion and unamortized discount</t>
  </si>
  <si>
    <t>Stockholders' Equity and Stock-based Compensation (Details Narrative) - USD ($) $ / shares in Units, $ in Thousands</t>
  </si>
  <si>
    <t>1 Months Ended</t>
  </si>
  <si>
    <t>Apr. 30, 2017</t>
  </si>
  <si>
    <t>Mar. 31, 2017</t>
  </si>
  <si>
    <t>Oct. 31, 2016</t>
  </si>
  <si>
    <t>May 31, 2016</t>
  </si>
  <si>
    <t>Apr. 30, 2016</t>
  </si>
  <si>
    <t>Mar. 31, 2016</t>
  </si>
  <si>
    <t>Nov. 30, 2015</t>
  </si>
  <si>
    <t>Sep. 17, 2007</t>
  </si>
  <si>
    <t>Proceeds from issuance of stock</t>
  </si>
  <si>
    <t>Shares issued upon exercise of stock options</t>
  </si>
  <si>
    <t>Number of shares issued investor relations related services, value</t>
  </si>
  <si>
    <t>2007 Incentive Stock and Awards Plan [Member]</t>
  </si>
  <si>
    <t>Maximum number of common stock issuance under the plan</t>
  </si>
  <si>
    <t>Number of shares available for sales</t>
  </si>
  <si>
    <t>Proceeds from issuance of warrant</t>
  </si>
  <si>
    <t>Number of common stock issued for warrant exercises</t>
  </si>
  <si>
    <t>Stock Option [Member]</t>
  </si>
  <si>
    <t>Shares issued upon exercise of stock options, shares</t>
  </si>
  <si>
    <t>Sale of stock price per share</t>
  </si>
  <si>
    <t>Agent Warrant [Member] | Maximum [Member]</t>
  </si>
  <si>
    <t>Number of warrants issued for purchase of common stock</t>
  </si>
  <si>
    <t>Non Employee Director [Member]</t>
  </si>
  <si>
    <t>Issuance of restricted common stock, shares</t>
  </si>
  <si>
    <t>Issuance of restricted common stock</t>
  </si>
  <si>
    <t>Mark L. Baum [Member]</t>
  </si>
  <si>
    <t>Number of restricted stock forfeit during period</t>
  </si>
  <si>
    <t>Mark L. Baum [Member] | Maximum [Member]</t>
  </si>
  <si>
    <t>Average stock price targets ranging</t>
  </si>
  <si>
    <t>Mark L. Baum [Member] | Minimum [Member]</t>
  </si>
  <si>
    <t>Restricted Stock Units [Member] | Non Employee Director [Member]</t>
  </si>
  <si>
    <t>Restricted Stock Units [Member] | Mark L. Baum [Member]</t>
  </si>
  <si>
    <t>Number of common stock issued</t>
  </si>
  <si>
    <t>Number of restricted stock issued</t>
  </si>
  <si>
    <t>Payroll tax withholdings</t>
  </si>
  <si>
    <t>Restricted Stock Units [Member] | Directors [Member]</t>
  </si>
  <si>
    <t>Restricted Stock [Member]</t>
  </si>
  <si>
    <t>Number of shares issued investor relations related services</t>
  </si>
  <si>
    <t>Stock Option Plan [Member]</t>
  </si>
  <si>
    <t>Closing price of common stock price per share</t>
  </si>
  <si>
    <t>Stock options granted with exercise price contractual terms</t>
  </si>
  <si>
    <t>6 years 4 months 17 days</t>
  </si>
  <si>
    <t>Stock options granted vesting terms</t>
  </si>
  <si>
    <t>Vesting terms for options granted in 2017 and 2016 to employees and consultants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Certain option awards provide for accelerated vesting if there is a change in control (as defined in the Plan) and in the event of certain modifications to the option award agreement.</t>
  </si>
  <si>
    <t>Forfeiture factor, percentage</t>
  </si>
  <si>
    <t>10.00%</t>
  </si>
  <si>
    <t>Expense expected to recognize over the weighted-average remaining vesting period</t>
  </si>
  <si>
    <t>2 years 6 months</t>
  </si>
  <si>
    <t>Unrecognized compensation expense related to unvested stock options granted under the plan</t>
  </si>
  <si>
    <t>Stock Option Plan [Member] | Maximum [Member]</t>
  </si>
  <si>
    <t>Stock Option Plan [Member] | Minimum [Member]</t>
  </si>
  <si>
    <t>Unvested RSUs [Member]</t>
  </si>
  <si>
    <t>10 months 25 days</t>
  </si>
  <si>
    <t>Sales Agreement [Member]</t>
  </si>
  <si>
    <t>Number of shares sold under the agreement</t>
  </si>
  <si>
    <t>Proceeds from sale of common stock approximately</t>
  </si>
  <si>
    <t>Sales commission and offering expenses</t>
  </si>
  <si>
    <t>Available future sales</t>
  </si>
  <si>
    <t>Securities Purchase Agreements [Member] | Investor Warrants [Member]</t>
  </si>
  <si>
    <t>Percentage of cash commission</t>
  </si>
  <si>
    <t>7.50%</t>
  </si>
  <si>
    <t>Securities Purchase Agreements [Member] | Two Accredited Investors [Member]</t>
  </si>
  <si>
    <t>Price per share</t>
  </si>
  <si>
    <t>Net proceeds of registered offering</t>
  </si>
  <si>
    <t>Gross proceeds, percentage</t>
  </si>
  <si>
    <t>National Securities Corporation [Member] | Underwriting Agreement [Member] | Public Offering [Member]</t>
  </si>
  <si>
    <t>Cantor Fitzgerald &amp; Co [Member] | Sales Agreement [Member]</t>
  </si>
  <si>
    <t>Cash commission, percentage</t>
  </si>
  <si>
    <t>PC [Member]</t>
  </si>
  <si>
    <t>Number of shares issued for acquisitions</t>
  </si>
  <si>
    <t>Number of shares issued for acquisitions, shares</t>
  </si>
  <si>
    <t>Stockholders' Equity and Stock-based Compensation - Schedule of Stock Option Plan Activity (Details) $ / shares in Units, $ in Thousands</t>
  </si>
  <si>
    <t>Dec. 31, 2017USD ($)$ / sharesshares</t>
  </si>
  <si>
    <t>Weighted Avg. Exercise Price, Exercisable Ending Balance</t>
  </si>
  <si>
    <t>Number of shares, Outstanding, Beginning balance | shares</t>
  </si>
  <si>
    <t>Number of shares, Options granted | shares</t>
  </si>
  <si>
    <t>Number of shares, Options exercised | shares</t>
  </si>
  <si>
    <t>Number of shares, Options cancelled/forfeit | shares</t>
  </si>
  <si>
    <t>Number of shares, Outstanding, Ending balance | shares</t>
  </si>
  <si>
    <t>Number of shares, Options exercisable | shares</t>
  </si>
  <si>
    <t>Number of shares, Options vested and expected to vest | shares</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Weighted Avg. Exercise Price, Vested and expected to vest</t>
  </si>
  <si>
    <t>Weighted Avg. Remaining Contractual Life, Options outstanding</t>
  </si>
  <si>
    <t>6 years 1 month 9 days</t>
  </si>
  <si>
    <t>Weighted Avg. Remaining Contractual Life, Options exercisable</t>
  </si>
  <si>
    <t>Weighted Avg. Remaining Contractual Life, Options vested and expected to vest</t>
  </si>
  <si>
    <t>6 years 1 month 13 days</t>
  </si>
  <si>
    <t>Aggregate Intrinsic Value, Options outstanding | $</t>
  </si>
  <si>
    <t>Aggregate Intrinsic Value, Options exercisable | $</t>
  </si>
  <si>
    <t>Aggregate Intrinsic Value, Options vested and expected to vest | $</t>
  </si>
  <si>
    <t>Stockholders' Equity and Stock-based Compensation - Schedule of Fair Value Assumption (Details) - $ / shares</t>
  </si>
  <si>
    <t>Options Granted to Employees [Member]</t>
  </si>
  <si>
    <t>Weighted-average fair value of options granted</t>
  </si>
  <si>
    <t>Expected volatility, minimum</t>
  </si>
  <si>
    <t>112.00%</t>
  </si>
  <si>
    <t>101.00%</t>
  </si>
  <si>
    <t>Expected volatility, maximum</t>
  </si>
  <si>
    <t>117.00%</t>
  </si>
  <si>
    <t>Risk-free interest rate, minimum</t>
  </si>
  <si>
    <t>1.07%</t>
  </si>
  <si>
    <t>Risk-free interest rate, maximum</t>
  </si>
  <si>
    <t>2.01%</t>
  </si>
  <si>
    <t>Dividend yield</t>
  </si>
  <si>
    <t>Options Granted to Employees [Member] | Minimum [Member]</t>
  </si>
  <si>
    <t>Expected terms (in years)</t>
  </si>
  <si>
    <t>5 years 9 months 22 days</t>
  </si>
  <si>
    <t>Options Granted to Employees [Member] | Maximum [Member]</t>
  </si>
  <si>
    <t>Options Granted to Consultants [Member]</t>
  </si>
  <si>
    <t>Expected volatility</t>
  </si>
  <si>
    <t>Risk-free interest rate</t>
  </si>
  <si>
    <t>1.06%</t>
  </si>
  <si>
    <t>Warrant Granted [Member]</t>
  </si>
  <si>
    <t>106.00%</t>
  </si>
  <si>
    <t>0.79%</t>
  </si>
  <si>
    <t>Stockholders' Equity and Stock-based Compensation - Schedule of Shares Outstanding and Exercisable (Details)</t>
  </si>
  <si>
    <t>Dec. 31, 2017$ / sharesshares</t>
  </si>
  <si>
    <t>Range of Exercise Prices, minimum</t>
  </si>
  <si>
    <t>Range of Exercise Prices, maximum</t>
  </si>
  <si>
    <t>Number of Options Outstanding | shares</t>
  </si>
  <si>
    <t>Weighted Average Remaining Contractual Life in Years</t>
  </si>
  <si>
    <t>Weighted Average Exercise Price</t>
  </si>
  <si>
    <t>Number Exercisable | shares</t>
  </si>
  <si>
    <t>Weighted Average Exercisable Exercise Price</t>
  </si>
  <si>
    <t>Range One [Member]</t>
  </si>
  <si>
    <t>8 years 1 month 24 days</t>
  </si>
  <si>
    <t>Range Two [Member]</t>
  </si>
  <si>
    <t>7 years 11 months 8 days</t>
  </si>
  <si>
    <t>Range Three [Member]</t>
  </si>
  <si>
    <t>5 years 7 months 10 days</t>
  </si>
  <si>
    <t>Range Four [Member]</t>
  </si>
  <si>
    <t>4 years 18 days</t>
  </si>
  <si>
    <t>Range Five [Member]</t>
  </si>
  <si>
    <t>2 years 7 months 13 days</t>
  </si>
  <si>
    <t>Stockholders' Equity and Stock-Based Compensation - Schedule of Market-based Vesting Conditions for Restricted Stock Units Granted (Details) - Restricted Stock Units [Member]</t>
  </si>
  <si>
    <t>Dec. 31, 2017shares</t>
  </si>
  <si>
    <t>Tranche 1 [Member]</t>
  </si>
  <si>
    <t>Number of shares vesting</t>
  </si>
  <si>
    <t>Target share price description</t>
  </si>
  <si>
    <t>9.00 or greater</t>
  </si>
  <si>
    <t>Tranche 2 [Member]</t>
  </si>
  <si>
    <t>10.00 or greater</t>
  </si>
  <si>
    <t>Tranche 3 [Member]</t>
  </si>
  <si>
    <t>12.00 or greater</t>
  </si>
  <si>
    <t>Tranche 4 [Member]</t>
  </si>
  <si>
    <t>14.00 or greater</t>
  </si>
  <si>
    <t>Tranche 5 [Member]</t>
  </si>
  <si>
    <t>15.00 or greater</t>
  </si>
  <si>
    <t>Stockholders' Equity and Stock-Based Compensation - Schedule of Assumptions Used (Details) - $ / shares</t>
  </si>
  <si>
    <t>Market price</t>
  </si>
  <si>
    <t>Contractual terms (in years)</t>
  </si>
  <si>
    <t>Stockholders' Equity and Stock-based Compensation - Schedule of Restricted Stock Units Activity (Details) - Restricted Stock Units [Member]</t>
  </si>
  <si>
    <t>Number of RSUs unvested, Outstanding, Beginning balance | shares</t>
  </si>
  <si>
    <t>Number of RSUs granted | shares</t>
  </si>
  <si>
    <t>Number of RSUs vested | shares</t>
  </si>
  <si>
    <t>Number RSUs cancelled/forfeit | shares</t>
  </si>
  <si>
    <t>Number of RSUs unvested, Outstanding,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cancelled/forfeit | $ / shares</t>
  </si>
  <si>
    <t>Weighted Average Grant Date Fair Value, Ending balance | $ / shares</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and Marketing [Member]</t>
  </si>
  <si>
    <t>Employees [Member] | General and Administrative [Member]</t>
  </si>
  <si>
    <t>Directors [Member] | General and Administrative [Member]</t>
  </si>
  <si>
    <t>Consultants [Member] | Selling and Marketing [Member]</t>
  </si>
  <si>
    <t>Other [Member] | General and Administrative [Member]</t>
  </si>
  <si>
    <t>Stockholders' Equity and Stock-based Compensation - Schedule of Warrants Activity (Details) - Warrant [Member]</t>
  </si>
  <si>
    <t>Number of shares, outstanding, beginning balance | shares</t>
  </si>
  <si>
    <t>Number of shares subject to warrants outstanding, granted | shares</t>
  </si>
  <si>
    <t>Number of shares subject to warrants outstanding, exercised | shares</t>
  </si>
  <si>
    <t>Number of shares subject to warrants outstanding, expired | shares</t>
  </si>
  <si>
    <t>Number of shares, outstanding and exercisable , ending balance | shares</t>
  </si>
  <si>
    <t>Weighted average remaining contractual life of the outstanding warrants in years</t>
  </si>
  <si>
    <t>2 years 6 months 7 days</t>
  </si>
  <si>
    <t>Weighted avg. Exercise price, outstanding, beginning balance | $ / shares</t>
  </si>
  <si>
    <t>Weighted avg. Exercise price, granted | $ / shares</t>
  </si>
  <si>
    <t>Weighted avg. Exercise price, exercised | $ / shares</t>
  </si>
  <si>
    <t>Weighted avg. Exercise price, expired | $ / shares</t>
  </si>
  <si>
    <t>Weighted avg. Exercise price, outstanding and exercisable, ending balance | $ / shares</t>
  </si>
  <si>
    <t>Stockholders' Equity and Stock-based Compensation - Schedule of Warrants Outstanding and Warrants Exercisable (Details) - $ / shares</t>
  </si>
  <si>
    <t>Exercise Price</t>
  </si>
  <si>
    <t>Expiration Date</t>
  </si>
  <si>
    <t>May 11,
		2025</t>
  </si>
  <si>
    <t>Warrant [Member]</t>
  </si>
  <si>
    <t>Warrants Outstanding</t>
  </si>
  <si>
    <t>Warrants Exercisable</t>
  </si>
  <si>
    <t>Issue Date</t>
  </si>
  <si>
    <t>May 11,
		2015</t>
  </si>
  <si>
    <t>Underwriter Warrants [Member]</t>
  </si>
  <si>
    <t>Feb. 7,
		2013</t>
  </si>
  <si>
    <t>Feb. 7,
		2018</t>
  </si>
  <si>
    <t>Settlement Warrants [Member]</t>
  </si>
  <si>
    <t>Aug. 16,
		2016</t>
  </si>
  <si>
    <t>Aug. 16,
		2021</t>
  </si>
  <si>
    <t>Warrants Issued to Investor Relations Consultant [Member]</t>
  </si>
  <si>
    <t>Jul. 19,
		2013</t>
  </si>
  <si>
    <t>Jul. 19,
		2018</t>
  </si>
  <si>
    <t>Placement Agent Warrants [Member]</t>
  </si>
  <si>
    <t>Dec. 27,
		2016</t>
  </si>
  <si>
    <t>Dec. 27,
		2019</t>
  </si>
  <si>
    <t>PIPE Investor Warrants [Member]</t>
  </si>
  <si>
    <t>Lender Warrants One [Member]</t>
  </si>
  <si>
    <t>Jul. 19,
		2017</t>
  </si>
  <si>
    <t>Jul. 19,
		2024</t>
  </si>
  <si>
    <t>Derivative Instruments (Details Narrative) - $ / shares</t>
  </si>
  <si>
    <t>Warrants expiration date</t>
  </si>
  <si>
    <t>Convertible note original maturity date</t>
  </si>
  <si>
    <t>Derivative Instruments - Schedule of Derivative Liabilities at Fair Value (Details)</t>
  </si>
  <si>
    <t>Derivative Instruments - Fair Value at Reconciliation of  Measured Liabilities (Details) $ in Thousands</t>
  </si>
  <si>
    <t>Dec. 31, 2016USD ($)</t>
  </si>
  <si>
    <t>Warrant Derivative Liability [Member]</t>
  </si>
  <si>
    <t>Balance Beginning</t>
  </si>
  <si>
    <t>Modification of warrant and reclassification from equity to liabilities</t>
  </si>
  <si>
    <t>Change in fair value</t>
  </si>
  <si>
    <t>Reclassification from liabilities to equity upon closing of public equity offering</t>
  </si>
  <si>
    <t>Balance Ending</t>
  </si>
  <si>
    <t>Embedded Conversion Feature Derivative Liability [Member]</t>
  </si>
  <si>
    <t>Embedded conversion feature in Convertible Note issued</t>
  </si>
  <si>
    <t>Income Taxes (Details Narrative) - USD ($)</t>
  </si>
  <si>
    <t>Dec. 27, 2017</t>
  </si>
  <si>
    <t>Deferred tax asset valuation allowance</t>
  </si>
  <si>
    <t>Federal net operating loss carryforwards</t>
  </si>
  <si>
    <t>Federal research and development tax credits</t>
  </si>
  <si>
    <t>Federal research and development tax credits expiration date</t>
  </si>
  <si>
    <t>State net operating loss carryforwards</t>
  </si>
  <si>
    <t>State net operating loss expiration date</t>
  </si>
  <si>
    <t>State research and development tax credits</t>
  </si>
  <si>
    <t>Unrecognized tax benefits</t>
  </si>
  <si>
    <t>Corporate tax rate, percentage</t>
  </si>
  <si>
    <t>(62.97%)</t>
  </si>
  <si>
    <t>35.00%</t>
  </si>
  <si>
    <t>21.00%</t>
  </si>
  <si>
    <t>Income Taxes - Schedule of Provision for Income Taxes (Details) - USD ($) $ in Thousands</t>
  </si>
  <si>
    <t>Current: Federal</t>
  </si>
  <si>
    <t>Current: State</t>
  </si>
  <si>
    <t>Total current</t>
  </si>
  <si>
    <t>Deferred: Federal</t>
  </si>
  <si>
    <t>Deferred: State</t>
  </si>
  <si>
    <t>Deferred: Change in valuation allowance</t>
  </si>
  <si>
    <t>Total deferred</t>
  </si>
  <si>
    <t>Income tax provision (benefit)</t>
  </si>
  <si>
    <t>Income Taxes - Schedule of Income Tax Reconciliation (Details)</t>
  </si>
  <si>
    <t>U.S. federal statutory tax rate</t>
  </si>
  <si>
    <t>Benefit of lower tax brackets</t>
  </si>
  <si>
    <t>(1.00%)</t>
  </si>
  <si>
    <t>State tax benefit, net</t>
  </si>
  <si>
    <t>1.60%</t>
  </si>
  <si>
    <t>0.08%</t>
  </si>
  <si>
    <t>Research and development credits</t>
  </si>
  <si>
    <t>Employee stock based compensation</t>
  </si>
  <si>
    <t>0.84%</t>
  </si>
  <si>
    <t>(1.47%)</t>
  </si>
  <si>
    <t>Loss on debt conversion</t>
  </si>
  <si>
    <t>(2.39%)</t>
  </si>
  <si>
    <t>Capitalization of Subsidiary</t>
  </si>
  <si>
    <t>Change in Rate</t>
  </si>
  <si>
    <t>Other</t>
  </si>
  <si>
    <t>3.04%</t>
  </si>
  <si>
    <t>(0.18%)</t>
  </si>
  <si>
    <t>Valuation allowance</t>
  </si>
  <si>
    <t>34.82%</t>
  </si>
  <si>
    <t>(31.89%)</t>
  </si>
  <si>
    <t>Effective income tax rate</t>
  </si>
  <si>
    <t>7.26%</t>
  </si>
  <si>
    <t>0.54%</t>
  </si>
  <si>
    <t>Income Taxes - Schedule of Deferred Tax Assets and Liabilities (Details) - USD ($) $ in Thousands</t>
  </si>
  <si>
    <t>NOL's</t>
  </si>
  <si>
    <t>Depreciation and amortization</t>
  </si>
  <si>
    <t>Research &amp; development credits</t>
  </si>
  <si>
    <t>Deferred stock compensation</t>
  </si>
  <si>
    <t>Basis Difference in Eton</t>
  </si>
  <si>
    <t>Park stock purchase identifiable intangibles</t>
  </si>
  <si>
    <t>Unrealized gain or loss on investments</t>
  </si>
  <si>
    <t>Total deferred tax assets, net</t>
  </si>
  <si>
    <t>Net deferred tax liabilities</t>
  </si>
  <si>
    <t>Income Taxes - Schedule of Change in Unrecognized Tax Benefits (Details)</t>
  </si>
  <si>
    <t>UTB, Beginning balance</t>
  </si>
  <si>
    <t>Additions for tax positions related to current year</t>
  </si>
  <si>
    <t>Additions/(reductions) for tax positions related to prior years</t>
  </si>
  <si>
    <t>UTB, Ending balance</t>
  </si>
  <si>
    <t>Employee Savings Plan (Details Narrative) - USD ($) $ in Thousands</t>
  </si>
  <si>
    <t>Percentage of salary deposits in tax deferred investment account</t>
  </si>
  <si>
    <t>Percentage of contributions made by the company</t>
  </si>
  <si>
    <t>4.00%</t>
  </si>
  <si>
    <t>Contributions by the company</t>
  </si>
  <si>
    <t>Commitments and Contingencies (Details Narrative) $ in Thousands</t>
  </si>
  <si>
    <t>May 31, 2017USD ($)ft²</t>
  </si>
  <si>
    <t>May 31, 2016USD ($)shares</t>
  </si>
  <si>
    <t>Apr. 30, 2017USD ($)</t>
  </si>
  <si>
    <t>Feb. 28, 2015USD ($)ft²</t>
  </si>
  <si>
    <t>Jan. 31, 2015USD ($)</t>
  </si>
  <si>
    <t>Jul. 31, 2017ft²</t>
  </si>
  <si>
    <t>Aug. 31, 2016shares</t>
  </si>
  <si>
    <t>Apr. 30, 2016USD ($)</t>
  </si>
  <si>
    <t>Dec. 31, 2015USD ($)</t>
  </si>
  <si>
    <t>Jan. 02, 2015ft²</t>
  </si>
  <si>
    <t>May 31, 2014ft²</t>
  </si>
  <si>
    <t>Fair value of contingent acquisition obligation</t>
  </si>
  <si>
    <t>Gain loss on contingent acquisition</t>
  </si>
  <si>
    <t>Lease agreement for office space (square feet) | ft²</t>
  </si>
  <si>
    <t>Operating lease, monthly rental</t>
  </si>
  <si>
    <t>Operating lease, rent increase percentage</t>
  </si>
  <si>
    <t>Number of warrants issued | shares</t>
  </si>
  <si>
    <t>Litigation settlement costs</t>
  </si>
  <si>
    <t>Insurance claim in other income</t>
  </si>
  <si>
    <t>Accrued royalty expenses</t>
  </si>
  <si>
    <t>Pharmacy Creations, LLC [Member]</t>
  </si>
  <si>
    <t>Payment of cash</t>
  </si>
  <si>
    <t>Number of common stock shares issued for maximum exceeds from revenue | shares</t>
  </si>
  <si>
    <t>Issuance of common stock to settle contingent acquisition obligation</t>
  </si>
  <si>
    <t>3.75%</t>
  </si>
  <si>
    <t>Operating lease expiry</t>
  </si>
  <si>
    <t>Jul. 31,
		2022</t>
  </si>
  <si>
    <t>Dec. 31,
		2021</t>
  </si>
  <si>
    <t>Amended Lease Agreement [Member]</t>
  </si>
  <si>
    <t>Commercial Lease Agreement [Member]</t>
  </si>
  <si>
    <t>Dec. 31,
		2020</t>
  </si>
  <si>
    <t>License Agreement [Member] | Urigen Pharmaceuticals, Inc [Member]</t>
  </si>
  <si>
    <t>Unpaid royalties</t>
  </si>
  <si>
    <t>Gain on settlement</t>
  </si>
  <si>
    <t>License Agreement [Member] | Richard L. Lindstrom, M.D [Member]</t>
  </si>
  <si>
    <t>Royalty payments</t>
  </si>
  <si>
    <t>License Agreement [Member] | Richard L. Lindstrom, M.D [Member] | Initial Payment [Member]</t>
  </si>
  <si>
    <t>License Agreement [Member] | Richard L. Lindstrom, M.D [Member] | Second Payment [Member]</t>
  </si>
  <si>
    <t>Net sales</t>
  </si>
  <si>
    <t>License Agreement [Member] | Richard L. Lindstrom, M.D [Member] | Final Payment [Member]</t>
  </si>
  <si>
    <t>Klarity License Agreement [Member] | Richard L. Lindstrom, M.D [Member]</t>
  </si>
  <si>
    <t>Royalty payment description</t>
  </si>
  <si>
    <t xml:space="preserve">the Company is required to make royalty payments to Dr. Lindstrom ranging from 3% to 6% of net sales, dependent upon the final formulation of the Klarity Product sold. </t>
  </si>
  <si>
    <t>Sales and Marketing Agreements [Member]</t>
  </si>
  <si>
    <t>Commission expense incurred</t>
  </si>
  <si>
    <t>Sales and Marketing Agreements [Member] | Minimum [Member]</t>
  </si>
  <si>
    <t>Commission payments, percentage</t>
  </si>
  <si>
    <t>Sales and Marketing Agreements [Member] | Maximum [Member]</t>
  </si>
  <si>
    <t>14.00%</t>
  </si>
  <si>
    <t>Commitments and Contingencies - Schedule of Future Payments Under Leases (Details) $ in Thousands</t>
  </si>
  <si>
    <t>Segment Information and Concentrations (Details Narrative) - Segment</t>
  </si>
  <si>
    <t>Number of reportable segment</t>
  </si>
  <si>
    <t>Maximum percentage of sales derived from single customer</t>
  </si>
  <si>
    <t>Percentage of drug and chemical purchases from three main suppliers</t>
  </si>
  <si>
    <t>68.00%</t>
  </si>
  <si>
    <t>69.00%</t>
  </si>
  <si>
    <t>Subsequent Events (Details Narrative) - USD ($) $ in Thousands</t>
  </si>
  <si>
    <t>Mar. 31, 2018</t>
  </si>
  <si>
    <t>Feb. 28, 2018</t>
  </si>
  <si>
    <t>Jan. 31, 2018</t>
  </si>
  <si>
    <t>Proceeds from common stock</t>
  </si>
  <si>
    <t>Number of common stock sold</t>
  </si>
  <si>
    <t>Subsequent Event [Member] | Andrew R. Boll [Member]</t>
  </si>
  <si>
    <t>Subsequent Event [Member] | John P Saharek [Member]</t>
  </si>
  <si>
    <t>Subsequent Event [Member] | Restricted Common Stock [Member]</t>
  </si>
  <si>
    <t>Royalty payment</t>
  </si>
  <si>
    <t>Subsequent Event [Member] | Sales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2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9000000</v>
      </c>
    </row>
    <row r="15" spans="1:4">
      <c r="A15" s="4" t="s">
        <v>25</v>
      </c>
      <c r="C15" s="5" t="n">
        <v>20777629</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07</v>
      </c>
    </row>
    <row r="4" spans="1:2">
      <c r="A4" s="4" t="s">
        <v>3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19</v>
      </c>
      <c r="C3" s="6" t="n">
        <v>8853</v>
      </c>
    </row>
    <row r="4" spans="1:3">
      <c r="A4" s="4" t="s">
        <v>35</v>
      </c>
      <c r="B4" s="5" t="n">
        <v>200</v>
      </c>
      <c r="C4" s="5" t="n">
        <v>200</v>
      </c>
    </row>
    <row r="5" spans="1:3">
      <c r="A5" s="4" t="s">
        <v>36</v>
      </c>
      <c r="B5" s="5" t="n">
        <v>1529</v>
      </c>
      <c r="C5" s="5" t="n">
        <v>2921</v>
      </c>
    </row>
    <row r="6" spans="1:3">
      <c r="A6" s="4" t="s">
        <v>37</v>
      </c>
      <c r="B6" s="5" t="n">
        <v>2249</v>
      </c>
      <c r="C6" s="5" t="n">
        <v>1841</v>
      </c>
    </row>
    <row r="7" spans="1:3">
      <c r="A7" s="4" t="s">
        <v>38</v>
      </c>
      <c r="B7" s="5" t="n">
        <v>714</v>
      </c>
      <c r="C7" s="5" t="n">
        <v>938</v>
      </c>
    </row>
    <row r="8" spans="1:3">
      <c r="A8" s="4" t="s">
        <v>39</v>
      </c>
      <c r="B8" s="5" t="n">
        <v>95</v>
      </c>
      <c r="C8" s="4" t="s">
        <v>40</v>
      </c>
    </row>
    <row r="9" spans="1:3">
      <c r="A9" s="4" t="s">
        <v>41</v>
      </c>
      <c r="B9" s="5" t="n">
        <v>8806</v>
      </c>
      <c r="C9" s="5" t="n">
        <v>14753</v>
      </c>
    </row>
    <row r="10" spans="1:3">
      <c r="A10" s="4" t="s">
        <v>42</v>
      </c>
      <c r="B10" s="5" t="n">
        <v>6215</v>
      </c>
      <c r="C10" s="5" t="n">
        <v>7295</v>
      </c>
    </row>
    <row r="11" spans="1:3">
      <c r="A11" s="4" t="s">
        <v>43</v>
      </c>
      <c r="B11" s="5" t="n">
        <v>2860</v>
      </c>
      <c r="C11" s="5" t="n">
        <v>2972</v>
      </c>
    </row>
    <row r="12" spans="1:3">
      <c r="A12" s="4" t="s">
        <v>44</v>
      </c>
      <c r="B12" s="5" t="n">
        <v>3507</v>
      </c>
      <c r="C12" s="4" t="s">
        <v>40</v>
      </c>
    </row>
    <row r="13" spans="1:3">
      <c r="A13" s="4" t="s">
        <v>45</v>
      </c>
      <c r="B13" s="5" t="n">
        <v>302</v>
      </c>
      <c r="C13" s="4" t="s">
        <v>40</v>
      </c>
    </row>
    <row r="14" spans="1:3">
      <c r="A14" s="4" t="s">
        <v>46</v>
      </c>
      <c r="B14" s="5" t="n">
        <v>2227</v>
      </c>
      <c r="C14" s="5" t="n">
        <v>2227</v>
      </c>
    </row>
    <row r="15" spans="1:3">
      <c r="A15" s="4" t="s">
        <v>47</v>
      </c>
      <c r="B15" s="5" t="n">
        <v>23917</v>
      </c>
      <c r="C15" s="5" t="n">
        <v>27247</v>
      </c>
    </row>
    <row r="16" spans="1:3">
      <c r="A16" s="3" t="s">
        <v>48</v>
      </c>
    </row>
    <row r="17" spans="1:3">
      <c r="A17" s="4" t="s">
        <v>49</v>
      </c>
      <c r="B17" s="5" t="n">
        <v>3885</v>
      </c>
      <c r="C17" s="5" t="n">
        <v>3538</v>
      </c>
    </row>
    <row r="18" spans="1:3">
      <c r="A18" s="4" t="s">
        <v>50</v>
      </c>
      <c r="B18" s="5" t="n">
        <v>1209</v>
      </c>
      <c r="C18" s="5" t="n">
        <v>1638</v>
      </c>
    </row>
    <row r="19" spans="1:3">
      <c r="A19" s="4" t="s">
        <v>51</v>
      </c>
      <c r="B19" s="5" t="n">
        <v>29</v>
      </c>
      <c r="C19" s="5" t="n">
        <v>91</v>
      </c>
    </row>
    <row r="20" spans="1:3">
      <c r="A20" s="4" t="s">
        <v>52</v>
      </c>
      <c r="B20" s="5" t="n">
        <v>53</v>
      </c>
      <c r="C20" s="5" t="n">
        <v>207</v>
      </c>
    </row>
    <row r="21" spans="1:3">
      <c r="A21" s="4" t="s">
        <v>53</v>
      </c>
      <c r="B21" s="4" t="s">
        <v>40</v>
      </c>
      <c r="C21" s="5" t="n">
        <v>3973</v>
      </c>
    </row>
    <row r="22" spans="1:3">
      <c r="A22" s="4" t="s">
        <v>54</v>
      </c>
      <c r="B22" s="5" t="n">
        <v>598</v>
      </c>
      <c r="C22" s="5" t="n">
        <v>458</v>
      </c>
    </row>
    <row r="23" spans="1:3">
      <c r="A23" s="4" t="s">
        <v>55</v>
      </c>
      <c r="B23" s="5" t="n">
        <v>5774</v>
      </c>
      <c r="C23" s="5" t="n">
        <v>9905</v>
      </c>
    </row>
    <row r="24" spans="1:3">
      <c r="A24" s="4" t="s">
        <v>56</v>
      </c>
      <c r="B24" s="5" t="n">
        <v>720</v>
      </c>
      <c r="C24" s="5" t="n">
        <v>1318</v>
      </c>
    </row>
    <row r="25" spans="1:3">
      <c r="A25" s="4" t="s">
        <v>57</v>
      </c>
      <c r="B25" s="4" t="s">
        <v>40</v>
      </c>
      <c r="C25" s="5" t="n">
        <v>52</v>
      </c>
    </row>
    <row r="26" spans="1:3">
      <c r="A26" s="4" t="s">
        <v>58</v>
      </c>
      <c r="B26" s="5" t="n">
        <v>800</v>
      </c>
      <c r="C26" s="5" t="n">
        <v>667</v>
      </c>
    </row>
    <row r="27" spans="1:3">
      <c r="A27" s="4" t="s">
        <v>59</v>
      </c>
      <c r="B27" s="4" t="s">
        <v>40</v>
      </c>
      <c r="C27" s="5" t="n">
        <v>936</v>
      </c>
    </row>
    <row r="28" spans="1:3">
      <c r="A28" s="4" t="s">
        <v>60</v>
      </c>
      <c r="B28" s="5" t="n">
        <v>14008</v>
      </c>
      <c r="C28" s="5" t="n">
        <v>7937</v>
      </c>
    </row>
    <row r="29" spans="1:3">
      <c r="A29" s="4" t="s">
        <v>61</v>
      </c>
      <c r="B29" s="5" t="n">
        <v>21302</v>
      </c>
      <c r="C29" s="5" t="n">
        <v>20815</v>
      </c>
    </row>
    <row r="30" spans="1:3">
      <c r="A30" s="3" t="s">
        <v>62</v>
      </c>
    </row>
    <row r="31" spans="1:3">
      <c r="A31" s="4" t="s">
        <v>63</v>
      </c>
      <c r="B31" s="4" t="s">
        <v>40</v>
      </c>
      <c r="C31" s="4" t="s">
        <v>40</v>
      </c>
    </row>
    <row r="32" spans="1:3">
      <c r="A32" s="4" t="s">
        <v>64</v>
      </c>
      <c r="B32" s="5" t="n">
        <v>21</v>
      </c>
      <c r="C32" s="5" t="n">
        <v>19</v>
      </c>
    </row>
    <row r="33" spans="1:3">
      <c r="A33" s="4" t="s">
        <v>65</v>
      </c>
      <c r="B33" s="5" t="n">
        <v>91430</v>
      </c>
      <c r="C33" s="5" t="n">
        <v>83264</v>
      </c>
    </row>
    <row r="34" spans="1:3">
      <c r="A34" s="4" t="s">
        <v>66</v>
      </c>
      <c r="B34" s="5" t="n">
        <v>-88836</v>
      </c>
      <c r="C34" s="5" t="n">
        <v>-76851</v>
      </c>
    </row>
    <row r="35" spans="1:3">
      <c r="A35" s="4" t="s">
        <v>67</v>
      </c>
      <c r="B35" s="5" t="n">
        <v>2615</v>
      </c>
      <c r="C35" s="5" t="n">
        <v>6432</v>
      </c>
    </row>
    <row r="36" spans="1:3">
      <c r="A36" s="4" t="s">
        <v>68</v>
      </c>
      <c r="B36" s="6" t="n">
        <v>23917</v>
      </c>
      <c r="C36" s="6" t="n">
        <v>27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36</v>
      </c>
      <c r="B12" s="4" t="s">
        <v>268</v>
      </c>
    </row>
    <row r="13" spans="1:2">
      <c r="A13" s="4" t="s">
        <v>269</v>
      </c>
      <c r="B13" s="4" t="s">
        <v>270</v>
      </c>
    </row>
    <row r="14" spans="1:2">
      <c r="A14" s="4" t="s">
        <v>271</v>
      </c>
      <c r="B14" s="4" t="s">
        <v>272</v>
      </c>
    </row>
    <row r="15" spans="1:2">
      <c r="A15" s="4" t="s">
        <v>273</v>
      </c>
      <c r="B15" s="4" t="s">
        <v>274</v>
      </c>
    </row>
    <row r="16" spans="1:2">
      <c r="A16" s="4" t="s">
        <v>37</v>
      </c>
      <c r="B16" s="4" t="s">
        <v>275</v>
      </c>
    </row>
    <row r="17" spans="1:2">
      <c r="A17" s="4" t="s">
        <v>276</v>
      </c>
      <c r="B17" s="4" t="s">
        <v>277</v>
      </c>
    </row>
    <row r="18" spans="1:2">
      <c r="A18" s="4" t="s">
        <v>215</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33</v>
      </c>
      <c r="B25" s="4" t="s">
        <v>291</v>
      </c>
    </row>
    <row r="26" spans="1:2">
      <c r="A26" s="4" t="s">
        <v>292</v>
      </c>
      <c r="B26" s="4" t="s">
        <v>293</v>
      </c>
    </row>
    <row r="27" spans="1:2">
      <c r="A27" s="4" t="s">
        <v>294</v>
      </c>
      <c r="B27" s="4" t="s">
        <v>295</v>
      </c>
    </row>
    <row r="28" spans="1:2">
      <c r="A28" s="4" t="s">
        <v>296</v>
      </c>
      <c r="B28" s="4" t="s">
        <v>297</v>
      </c>
    </row>
    <row r="29" spans="1:2">
      <c r="A29" s="4" t="s">
        <v>298</v>
      </c>
      <c r="B29"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01</v>
      </c>
      <c r="C3" s="7" t="n">
        <v>0.001</v>
      </c>
    </row>
    <row r="4" spans="1:3">
      <c r="A4" s="4" t="s">
        <v>72</v>
      </c>
      <c r="B4" s="5" t="n">
        <v>5000000</v>
      </c>
      <c r="C4" s="5" t="n">
        <v>5000000</v>
      </c>
    </row>
    <row r="5" spans="1:3">
      <c r="A5" s="4" t="s">
        <v>73</v>
      </c>
      <c r="B5" s="4" t="s">
        <v>40</v>
      </c>
      <c r="C5" s="4" t="s">
        <v>40</v>
      </c>
    </row>
    <row r="6" spans="1:3">
      <c r="A6" s="4" t="s">
        <v>74</v>
      </c>
      <c r="B6" s="4" t="s">
        <v>40</v>
      </c>
      <c r="C6" s="4" t="s">
        <v>40</v>
      </c>
    </row>
    <row r="7" spans="1:3">
      <c r="A7" s="4" t="s">
        <v>75</v>
      </c>
      <c r="B7" s="7" t="n">
        <v>0.001</v>
      </c>
      <c r="C7" s="7" t="n">
        <v>0.001</v>
      </c>
    </row>
    <row r="8" spans="1:3">
      <c r="A8" s="4" t="s">
        <v>76</v>
      </c>
      <c r="B8" s="5" t="n">
        <v>90000000</v>
      </c>
      <c r="C8" s="5" t="n">
        <v>90000000</v>
      </c>
    </row>
    <row r="9" spans="1:3">
      <c r="A9" s="4" t="s">
        <v>77</v>
      </c>
      <c r="B9" s="5" t="n">
        <v>20623129</v>
      </c>
      <c r="C9" s="5" t="n">
        <v>18627915</v>
      </c>
    </row>
    <row r="10" spans="1:3">
      <c r="A10" s="4" t="s">
        <v>78</v>
      </c>
      <c r="B10" s="5" t="n">
        <v>20623129</v>
      </c>
      <c r="C10" s="5" t="n">
        <v>18627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row>
    <row r="13" spans="1:2">
      <c r="A13" s="4" t="s">
        <v>345</v>
      </c>
      <c r="B13"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26684</v>
      </c>
      <c r="C4" s="6" t="n">
        <v>19927</v>
      </c>
    </row>
    <row r="5" spans="1:3">
      <c r="A5" s="4" t="s">
        <v>82</v>
      </c>
      <c r="B5" s="5" t="n">
        <v>90</v>
      </c>
      <c r="C5" s="5" t="n">
        <v>15</v>
      </c>
    </row>
    <row r="6" spans="1:3">
      <c r="A6" s="4" t="s">
        <v>83</v>
      </c>
      <c r="B6" s="5" t="n">
        <v>26774</v>
      </c>
      <c r="C6" s="5" t="n">
        <v>19942</v>
      </c>
    </row>
    <row r="7" spans="1:3">
      <c r="A7" s="4" t="s">
        <v>84</v>
      </c>
      <c r="B7" s="5" t="n">
        <v>-13505</v>
      </c>
      <c r="C7" s="5" t="n">
        <v>-9831</v>
      </c>
    </row>
    <row r="8" spans="1:3">
      <c r="A8" s="4" t="s">
        <v>85</v>
      </c>
      <c r="B8" s="5" t="n">
        <v>13269</v>
      </c>
      <c r="C8" s="5" t="n">
        <v>10111</v>
      </c>
    </row>
    <row r="9" spans="1:3">
      <c r="A9" s="3" t="s">
        <v>86</v>
      </c>
    </row>
    <row r="10" spans="1:3">
      <c r="A10" s="4" t="s">
        <v>87</v>
      </c>
      <c r="B10" s="5" t="n">
        <v>7059</v>
      </c>
      <c r="C10" s="5" t="n">
        <v>7382</v>
      </c>
    </row>
    <row r="11" spans="1:3">
      <c r="A11" s="4" t="s">
        <v>88</v>
      </c>
      <c r="B11" s="5" t="n">
        <v>17960</v>
      </c>
      <c r="C11" s="5" t="n">
        <v>17569</v>
      </c>
    </row>
    <row r="12" spans="1:3">
      <c r="A12" s="4" t="s">
        <v>89</v>
      </c>
      <c r="B12" s="5" t="n">
        <v>413</v>
      </c>
      <c r="C12" s="5" t="n">
        <v>739</v>
      </c>
    </row>
    <row r="13" spans="1:3">
      <c r="A13" s="4" t="s">
        <v>90</v>
      </c>
      <c r="B13" s="4" t="s">
        <v>40</v>
      </c>
      <c r="C13" s="5" t="n">
        <v>303</v>
      </c>
    </row>
    <row r="14" spans="1:3">
      <c r="A14" s="4" t="s">
        <v>91</v>
      </c>
      <c r="B14" s="5" t="n">
        <v>25432</v>
      </c>
      <c r="C14" s="5" t="n">
        <v>25993</v>
      </c>
    </row>
    <row r="15" spans="1:3">
      <c r="A15" s="4" t="s">
        <v>92</v>
      </c>
      <c r="B15" s="5" t="n">
        <v>-12163</v>
      </c>
      <c r="C15" s="5" t="n">
        <v>-15882</v>
      </c>
    </row>
    <row r="16" spans="1:3">
      <c r="A16" s="3" t="s">
        <v>93</v>
      </c>
    </row>
    <row r="17" spans="1:3">
      <c r="A17" s="4" t="s">
        <v>94</v>
      </c>
      <c r="B17" s="5" t="n">
        <v>-3026</v>
      </c>
      <c r="C17" s="5" t="n">
        <v>-2774</v>
      </c>
    </row>
    <row r="18" spans="1:3">
      <c r="A18" s="4" t="s">
        <v>95</v>
      </c>
      <c r="B18" s="5" t="n">
        <v>-884</v>
      </c>
      <c r="C18" s="5" t="n">
        <v>-1966</v>
      </c>
    </row>
    <row r="19" spans="1:3">
      <c r="A19" s="4" t="s">
        <v>96</v>
      </c>
      <c r="B19" s="4" t="s">
        <v>40</v>
      </c>
      <c r="C19" s="5" t="n">
        <v>-113</v>
      </c>
    </row>
    <row r="20" spans="1:3">
      <c r="A20" s="4" t="s">
        <v>97</v>
      </c>
      <c r="B20" s="5" t="n">
        <v>-2218</v>
      </c>
      <c r="C20" s="4" t="s">
        <v>40</v>
      </c>
    </row>
    <row r="21" spans="1:3">
      <c r="A21" s="4" t="s">
        <v>98</v>
      </c>
      <c r="B21" s="5" t="n">
        <v>5725</v>
      </c>
      <c r="C21" s="4" t="s">
        <v>40</v>
      </c>
    </row>
    <row r="22" spans="1:3">
      <c r="A22" s="4" t="s">
        <v>99</v>
      </c>
      <c r="B22" s="5" t="n">
        <v>-354</v>
      </c>
      <c r="C22" s="4" t="s">
        <v>40</v>
      </c>
    </row>
    <row r="23" spans="1:3">
      <c r="A23" s="4" t="s">
        <v>100</v>
      </c>
      <c r="B23" s="4" t="s">
        <v>40</v>
      </c>
      <c r="C23" s="5" t="n">
        <v>1537</v>
      </c>
    </row>
    <row r="24" spans="1:3">
      <c r="A24" s="4" t="s">
        <v>101</v>
      </c>
      <c r="B24" s="5" t="n">
        <v>-757</v>
      </c>
      <c r="C24" s="5" t="n">
        <v>-3316</v>
      </c>
    </row>
    <row r="25" spans="1:3">
      <c r="A25" s="4" t="s">
        <v>102</v>
      </c>
      <c r="B25" s="5" t="n">
        <v>-12920</v>
      </c>
      <c r="C25" s="5" t="n">
        <v>-19198</v>
      </c>
    </row>
    <row r="26" spans="1:3">
      <c r="A26" s="4" t="s">
        <v>103</v>
      </c>
      <c r="B26" s="5" t="n">
        <v>935</v>
      </c>
      <c r="C26" s="5" t="n">
        <v>111</v>
      </c>
    </row>
    <row r="27" spans="1:3">
      <c r="A27" s="4" t="s">
        <v>104</v>
      </c>
      <c r="B27" s="6" t="n">
        <v>-11985</v>
      </c>
      <c r="C27" s="6" t="n">
        <v>-19087</v>
      </c>
    </row>
    <row r="28" spans="1:3">
      <c r="A28" s="4" t="s">
        <v>105</v>
      </c>
      <c r="B28" s="8" t="n">
        <v>0.6</v>
      </c>
      <c r="C28" s="8" t="n">
        <v>-1.5</v>
      </c>
    </row>
    <row r="29" spans="1:3">
      <c r="A29" s="4" t="s">
        <v>106</v>
      </c>
      <c r="B29" s="5" t="n">
        <v>20027712</v>
      </c>
      <c r="C29" s="5" t="n">
        <v>12743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37</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43</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0</v>
      </c>
      <c r="B1" s="2" t="s">
        <v>381</v>
      </c>
      <c r="C1" s="2" t="s">
        <v>1</v>
      </c>
    </row>
    <row r="2" spans="1:4">
      <c r="B2" s="2" t="s">
        <v>2</v>
      </c>
      <c r="C2" s="2" t="s">
        <v>2</v>
      </c>
      <c r="D2" s="2" t="s">
        <v>32</v>
      </c>
    </row>
    <row r="3" spans="1:4">
      <c r="A3" s="4" t="s">
        <v>104</v>
      </c>
      <c r="C3" s="6" t="n">
        <v>11985</v>
      </c>
      <c r="D3" s="6" t="n">
        <v>19087</v>
      </c>
    </row>
    <row r="4" spans="1:4">
      <c r="A4" s="4" t="s">
        <v>66</v>
      </c>
      <c r="B4" s="6" t="n">
        <v>88836</v>
      </c>
      <c r="C4" s="5" t="n">
        <v>88836</v>
      </c>
      <c r="D4" s="5" t="n">
        <v>76851</v>
      </c>
    </row>
    <row r="5" spans="1:4">
      <c r="A5" s="4" t="s">
        <v>382</v>
      </c>
      <c r="C5" s="5" t="n">
        <v>8803</v>
      </c>
      <c r="D5" s="5" t="n">
        <v>11215</v>
      </c>
    </row>
    <row r="6" spans="1:4">
      <c r="A6" s="4" t="s">
        <v>383</v>
      </c>
      <c r="B6" s="5" t="n">
        <v>4219</v>
      </c>
      <c r="C6" s="5" t="n">
        <v>4219</v>
      </c>
    </row>
    <row r="7" spans="1:4">
      <c r="A7" s="4" t="s">
        <v>384</v>
      </c>
      <c r="C7" s="5" t="n">
        <v>250</v>
      </c>
    </row>
    <row r="8" spans="1:4">
      <c r="A8" s="4" t="s">
        <v>385</v>
      </c>
      <c r="B8" s="5" t="n">
        <v>3969</v>
      </c>
      <c r="C8" s="5" t="n">
        <v>3969</v>
      </c>
    </row>
    <row r="9" spans="1:4">
      <c r="A9" s="4" t="s">
        <v>386</v>
      </c>
      <c r="B9" s="5" t="n">
        <v>275</v>
      </c>
      <c r="C9" s="5" t="n">
        <v>275</v>
      </c>
      <c r="D9" s="5" t="n">
        <v>422</v>
      </c>
    </row>
    <row r="10" spans="1:4">
      <c r="A10" s="4" t="s">
        <v>98</v>
      </c>
      <c r="C10" s="5" t="n">
        <v>5725</v>
      </c>
      <c r="D10" s="4" t="s">
        <v>40</v>
      </c>
    </row>
    <row r="11" spans="1:4">
      <c r="A11" s="4" t="s">
        <v>387</v>
      </c>
      <c r="C11" s="5" t="n">
        <v>2218</v>
      </c>
      <c r="D11" s="4" t="s">
        <v>40</v>
      </c>
    </row>
    <row r="12" spans="1:4">
      <c r="A12" s="4" t="s">
        <v>276</v>
      </c>
      <c r="B12" s="5" t="n">
        <v>3507</v>
      </c>
      <c r="C12" s="6" t="n">
        <v>3507</v>
      </c>
      <c r="D12" s="4" t="s">
        <v>40</v>
      </c>
    </row>
    <row r="13" spans="1:4">
      <c r="A13" s="4" t="s">
        <v>388</v>
      </c>
      <c r="C13" s="4" t="s">
        <v>389</v>
      </c>
      <c r="D13" s="4" t="s">
        <v>390</v>
      </c>
    </row>
    <row r="14" spans="1:4">
      <c r="A14" s="4" t="s">
        <v>90</v>
      </c>
      <c r="D14" s="6" t="n">
        <v>303</v>
      </c>
    </row>
    <row r="15" spans="1:4">
      <c r="A15" s="4" t="s">
        <v>391</v>
      </c>
      <c r="B15" s="5" t="n">
        <v>200</v>
      </c>
      <c r="C15" s="6" t="n">
        <v>200</v>
      </c>
      <c r="D15" s="6" t="n">
        <v>200</v>
      </c>
    </row>
    <row r="16" spans="1:4">
      <c r="A16" s="4" t="s">
        <v>392</v>
      </c>
    </row>
    <row r="17" spans="1:4">
      <c r="A17" s="4" t="s">
        <v>393</v>
      </c>
      <c r="B17" s="5" t="n">
        <v>2400</v>
      </c>
      <c r="C17" s="5" t="n">
        <v>2400</v>
      </c>
    </row>
    <row r="18" spans="1:4">
      <c r="A18" s="4" t="s">
        <v>394</v>
      </c>
      <c r="B18" s="5" t="n">
        <v>3000</v>
      </c>
      <c r="C18" s="6" t="n">
        <v>3000</v>
      </c>
    </row>
    <row r="19" spans="1:4">
      <c r="A19" s="4" t="s">
        <v>395</v>
      </c>
    </row>
    <row r="20" spans="1:4">
      <c r="A20" s="4" t="s">
        <v>396</v>
      </c>
      <c r="C20" s="5" t="n">
        <v>137067</v>
      </c>
      <c r="D20" s="5" t="n">
        <v>80245</v>
      </c>
    </row>
    <row r="21" spans="1:4">
      <c r="A21" s="4" t="s">
        <v>397</v>
      </c>
    </row>
    <row r="22" spans="1:4">
      <c r="A22" s="4" t="s">
        <v>398</v>
      </c>
      <c r="C22" s="5" t="n">
        <v>9980454</v>
      </c>
      <c r="D22" s="5" t="n">
        <v>9162259</v>
      </c>
    </row>
    <row r="23" spans="1:4">
      <c r="A23" s="4" t="s">
        <v>399</v>
      </c>
    </row>
    <row r="24" spans="1:4">
      <c r="A24" s="4" t="s">
        <v>400</v>
      </c>
      <c r="C24" s="4" t="s">
        <v>401</v>
      </c>
    </row>
    <row r="25" spans="1:4">
      <c r="A25" s="4" t="s">
        <v>402</v>
      </c>
      <c r="C25" s="6" t="n">
        <v>0</v>
      </c>
      <c r="D25" s="6" t="n">
        <v>55</v>
      </c>
    </row>
    <row r="26" spans="1:4">
      <c r="A26" s="4" t="s">
        <v>403</v>
      </c>
      <c r="B26" s="5" t="n">
        <v>41</v>
      </c>
      <c r="C26" s="6" t="n">
        <v>41</v>
      </c>
      <c r="D26" s="5" t="n">
        <v>73</v>
      </c>
    </row>
    <row r="27" spans="1:4">
      <c r="A27" s="4" t="s">
        <v>404</v>
      </c>
    </row>
    <row r="28" spans="1:4">
      <c r="A28" s="4" t="s">
        <v>90</v>
      </c>
      <c r="D28" s="5" t="n">
        <v>64</v>
      </c>
    </row>
    <row r="29" spans="1:4">
      <c r="A29" s="4" t="s">
        <v>405</v>
      </c>
    </row>
    <row r="30" spans="1:4">
      <c r="A30" s="4" t="s">
        <v>90</v>
      </c>
      <c r="D30" s="6" t="n">
        <v>239</v>
      </c>
    </row>
    <row r="31" spans="1:4">
      <c r="A31" s="4" t="s">
        <v>406</v>
      </c>
    </row>
    <row r="32" spans="1:4">
      <c r="A32" s="4" t="s">
        <v>407</v>
      </c>
      <c r="C32" s="4" t="s">
        <v>408</v>
      </c>
    </row>
    <row r="33" spans="1:4">
      <c r="A33" s="4" t="s">
        <v>409</v>
      </c>
    </row>
    <row r="34" spans="1:4">
      <c r="A34" s="4" t="s">
        <v>104</v>
      </c>
      <c r="B34" s="6" t="n">
        <v>8036</v>
      </c>
    </row>
    <row r="35" spans="1:4">
      <c r="A35" s="4" t="s">
        <v>410</v>
      </c>
      <c r="C35" s="6" t="n">
        <v>18</v>
      </c>
    </row>
    <row r="36" spans="1:4">
      <c r="A36" s="4" t="s">
        <v>411</v>
      </c>
      <c r="C36" s="5" t="n">
        <v>3500000</v>
      </c>
    </row>
    <row r="37" spans="1:4">
      <c r="A37" s="4" t="s">
        <v>412</v>
      </c>
      <c r="B37" s="4" t="s">
        <v>413</v>
      </c>
      <c r="C37" s="4" t="s">
        <v>41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199</v>
      </c>
    </row>
    <row r="4" spans="1:3">
      <c r="A4" s="4" t="s">
        <v>415</v>
      </c>
      <c r="B4" s="6" t="n">
        <v>-11985</v>
      </c>
      <c r="C4" s="6" t="n">
        <v>-19087</v>
      </c>
    </row>
    <row r="5" spans="1:3">
      <c r="A5" s="4" t="s">
        <v>416</v>
      </c>
      <c r="B5" s="5" t="n">
        <v>20027712</v>
      </c>
      <c r="C5" s="5" t="n">
        <v>12743184</v>
      </c>
    </row>
    <row r="6" spans="1:3">
      <c r="A6" s="4" t="s">
        <v>417</v>
      </c>
      <c r="B6" s="8" t="n">
        <v>0.6</v>
      </c>
      <c r="C6" s="8"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418</v>
      </c>
      <c r="B1" s="2" t="s">
        <v>419</v>
      </c>
      <c r="C1" s="2" t="s">
        <v>420</v>
      </c>
      <c r="D1" s="2" t="s">
        <v>2</v>
      </c>
      <c r="E1" s="2" t="s">
        <v>421</v>
      </c>
    </row>
    <row r="2" spans="1:5">
      <c r="A2" s="4" t="s">
        <v>422</v>
      </c>
      <c r="D2" s="6" t="n">
        <v>50</v>
      </c>
    </row>
    <row r="3" spans="1:5">
      <c r="A3" s="4" t="s">
        <v>423</v>
      </c>
      <c r="D3" s="4" t="s">
        <v>413</v>
      </c>
    </row>
    <row r="4" spans="1:5">
      <c r="A4" s="4" t="s">
        <v>424</v>
      </c>
    </row>
    <row r="5" spans="1:5">
      <c r="A5" s="4" t="s">
        <v>425</v>
      </c>
      <c r="C5" s="4" t="s">
        <v>426</v>
      </c>
    </row>
    <row r="6" spans="1:5">
      <c r="A6" s="4" t="s">
        <v>427</v>
      </c>
      <c r="C6" s="4" t="s">
        <v>428</v>
      </c>
    </row>
    <row r="7" spans="1:5">
      <c r="A7" s="4" t="s">
        <v>429</v>
      </c>
      <c r="C7" s="6" t="n">
        <v>50</v>
      </c>
    </row>
    <row r="8" spans="1:5">
      <c r="A8" s="4" t="s">
        <v>430</v>
      </c>
      <c r="D8" s="6" t="n">
        <v>10000</v>
      </c>
    </row>
    <row r="9" spans="1:5">
      <c r="A9" s="4" t="s">
        <v>431</v>
      </c>
    </row>
    <row r="10" spans="1:5">
      <c r="A10" s="4" t="s">
        <v>432</v>
      </c>
      <c r="B10" s="6" t="n">
        <v>10</v>
      </c>
    </row>
    <row r="11" spans="1:5">
      <c r="A11" s="4" t="s">
        <v>433</v>
      </c>
      <c r="E11" s="6" t="n">
        <v>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4</v>
      </c>
      <c r="B1" s="2" t="s">
        <v>381</v>
      </c>
      <c r="C1" s="2" t="s">
        <v>1</v>
      </c>
    </row>
    <row r="2" spans="1:4">
      <c r="B2" s="2" t="s">
        <v>2</v>
      </c>
      <c r="C2" s="2" t="s">
        <v>2</v>
      </c>
      <c r="D2" s="2" t="s">
        <v>32</v>
      </c>
    </row>
    <row r="3" spans="1:4">
      <c r="A3" s="4" t="s">
        <v>92</v>
      </c>
      <c r="C3" s="6" t="n">
        <v>-12163</v>
      </c>
      <c r="D3" s="6" t="n">
        <v>-15882</v>
      </c>
    </row>
    <row r="4" spans="1:4">
      <c r="A4" s="4" t="s">
        <v>104</v>
      </c>
      <c r="C4" s="6" t="n">
        <v>-11985</v>
      </c>
      <c r="D4" s="6" t="n">
        <v>-19087</v>
      </c>
    </row>
    <row r="5" spans="1:4">
      <c r="A5" s="4" t="s">
        <v>409</v>
      </c>
    </row>
    <row r="6" spans="1:4">
      <c r="A6" s="4" t="s">
        <v>435</v>
      </c>
      <c r="B6" s="4" t="s">
        <v>40</v>
      </c>
    </row>
    <row r="7" spans="1:4">
      <c r="A7" s="4" t="s">
        <v>92</v>
      </c>
      <c r="B7" s="5" t="n">
        <v>8036</v>
      </c>
    </row>
    <row r="8" spans="1:4">
      <c r="A8" s="4" t="s">
        <v>104</v>
      </c>
      <c r="B8" s="6" t="n">
        <v>-803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32</v>
      </c>
      <c r="D1" s="2" t="s">
        <v>437</v>
      </c>
    </row>
    <row r="2" spans="1:4">
      <c r="A2" s="4" t="s">
        <v>33</v>
      </c>
      <c r="B2" s="6" t="n">
        <v>8806</v>
      </c>
      <c r="C2" s="6" t="n">
        <v>14753</v>
      </c>
    </row>
    <row r="3" spans="1:4">
      <c r="A3" s="4" t="s">
        <v>438</v>
      </c>
      <c r="B3" s="5" t="n">
        <v>23917</v>
      </c>
      <c r="C3" s="5" t="n">
        <v>27247</v>
      </c>
    </row>
    <row r="4" spans="1:4">
      <c r="A4" s="4" t="s">
        <v>48</v>
      </c>
      <c r="B4" s="5" t="n">
        <v>5774</v>
      </c>
      <c r="C4" s="5" t="n">
        <v>9905</v>
      </c>
    </row>
    <row r="5" spans="1:4">
      <c r="A5" s="4" t="s">
        <v>439</v>
      </c>
      <c r="B5" s="5" t="n">
        <v>2615</v>
      </c>
      <c r="C5" s="5" t="n">
        <v>6432</v>
      </c>
      <c r="D5" s="6" t="n">
        <v>-1385</v>
      </c>
    </row>
    <row r="6" spans="1:4">
      <c r="A6" s="4" t="s">
        <v>440</v>
      </c>
      <c r="B6" s="5" t="n">
        <v>23917</v>
      </c>
      <c r="C6" s="6" t="n">
        <v>27247</v>
      </c>
    </row>
    <row r="7" spans="1:4">
      <c r="A7" s="4" t="s">
        <v>409</v>
      </c>
    </row>
    <row r="8" spans="1:4">
      <c r="A8" s="4" t="s">
        <v>33</v>
      </c>
      <c r="B8" s="5" t="n">
        <v>13440</v>
      </c>
    </row>
    <row r="9" spans="1:4">
      <c r="A9" s="4" t="s">
        <v>438</v>
      </c>
      <c r="B9" s="5" t="n">
        <v>13440</v>
      </c>
    </row>
    <row r="10" spans="1:4">
      <c r="A10" s="4" t="s">
        <v>48</v>
      </c>
      <c r="B10" s="5" t="n">
        <v>764</v>
      </c>
    </row>
    <row r="11" spans="1:4">
      <c r="A11" s="4" t="s">
        <v>439</v>
      </c>
      <c r="B11" s="5" t="n">
        <v>12676</v>
      </c>
    </row>
    <row r="12" spans="1:4">
      <c r="A12" s="4" t="s">
        <v>440</v>
      </c>
      <c r="B12" s="6" t="n">
        <v>13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1</v>
      </c>
      <c r="B1" s="2" t="s">
        <v>2</v>
      </c>
      <c r="C1" s="2" t="s">
        <v>32</v>
      </c>
    </row>
    <row r="2" spans="1:3">
      <c r="A2" s="3" t="s">
        <v>205</v>
      </c>
    </row>
    <row r="3" spans="1:3">
      <c r="A3" s="4" t="s">
        <v>442</v>
      </c>
      <c r="B3" s="6" t="n">
        <v>200</v>
      </c>
      <c r="C3" s="6"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3</v>
      </c>
      <c r="B1" s="2" t="s">
        <v>2</v>
      </c>
      <c r="C1" s="2" t="s">
        <v>32</v>
      </c>
    </row>
    <row r="2" spans="1:3">
      <c r="A2" s="3" t="s">
        <v>207</v>
      </c>
    </row>
    <row r="3" spans="1:3">
      <c r="A3" s="4" t="s">
        <v>444</v>
      </c>
      <c r="B3" s="6" t="n">
        <v>956</v>
      </c>
      <c r="C3" s="6" t="n">
        <v>669</v>
      </c>
    </row>
    <row r="4" spans="1:3">
      <c r="A4" s="4" t="s">
        <v>445</v>
      </c>
      <c r="B4" s="5" t="n">
        <v>1293</v>
      </c>
      <c r="C4" s="5" t="n">
        <v>1172</v>
      </c>
    </row>
    <row r="5" spans="1:3">
      <c r="A5" s="4" t="s">
        <v>446</v>
      </c>
      <c r="B5" s="6" t="n">
        <v>2249</v>
      </c>
      <c r="C5" s="6" t="n">
        <v>18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210</v>
      </c>
    </row>
    <row r="3" spans="1:3">
      <c r="A3" s="4" t="s">
        <v>448</v>
      </c>
      <c r="B3" s="6" t="n">
        <v>164</v>
      </c>
      <c r="C3" s="6" t="n">
        <v>315</v>
      </c>
    </row>
    <row r="4" spans="1:3">
      <c r="A4" s="4" t="s">
        <v>449</v>
      </c>
      <c r="B4" s="5" t="n">
        <v>426</v>
      </c>
      <c r="C4" s="5" t="n">
        <v>517</v>
      </c>
    </row>
    <row r="5" spans="1:3">
      <c r="A5" s="4" t="s">
        <v>450</v>
      </c>
      <c r="B5" s="5" t="n">
        <v>124</v>
      </c>
      <c r="C5" s="5" t="n">
        <v>106</v>
      </c>
    </row>
    <row r="6" spans="1:3">
      <c r="A6" s="4" t="s">
        <v>451</v>
      </c>
      <c r="B6" s="6" t="n">
        <v>714</v>
      </c>
      <c r="C6" s="6" t="n">
        <v>9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9"/>
  </cols>
  <sheetData>
    <row r="1" spans="1:5">
      <c r="A1" s="1" t="s">
        <v>107</v>
      </c>
      <c r="B1" s="2" t="s">
        <v>108</v>
      </c>
      <c r="C1" s="2" t="s">
        <v>109</v>
      </c>
      <c r="D1" s="2" t="s">
        <v>110</v>
      </c>
      <c r="E1" s="2" t="s">
        <v>111</v>
      </c>
    </row>
    <row r="2" spans="1:5">
      <c r="A2" s="4" t="s">
        <v>112</v>
      </c>
      <c r="B2" s="6" t="n">
        <v>10</v>
      </c>
      <c r="C2" s="6" t="n">
        <v>56369</v>
      </c>
      <c r="D2" s="6" t="n">
        <v>-57764</v>
      </c>
      <c r="E2" s="6" t="n">
        <v>-1385</v>
      </c>
    </row>
    <row r="3" spans="1:5">
      <c r="A3" s="4" t="s">
        <v>113</v>
      </c>
      <c r="B3" s="5" t="n">
        <v>9755678</v>
      </c>
    </row>
    <row r="4" spans="1:5">
      <c r="A4" s="4" t="s">
        <v>114</v>
      </c>
      <c r="B4" s="4" t="s">
        <v>40</v>
      </c>
      <c r="C4" s="5" t="n">
        <v>55</v>
      </c>
      <c r="D4" s="4" t="s">
        <v>40</v>
      </c>
      <c r="E4" s="5" t="n">
        <v>55</v>
      </c>
    </row>
    <row r="5" spans="1:5">
      <c r="A5" s="4" t="s">
        <v>115</v>
      </c>
      <c r="B5" s="5" t="n">
        <v>15000</v>
      </c>
    </row>
    <row r="6" spans="1:5">
      <c r="A6" s="4" t="s">
        <v>116</v>
      </c>
      <c r="B6" s="6" t="n">
        <v>1</v>
      </c>
      <c r="C6" s="5" t="n">
        <v>-144</v>
      </c>
      <c r="D6" s="4" t="s">
        <v>40</v>
      </c>
      <c r="E6" s="5" t="n">
        <v>-143</v>
      </c>
    </row>
    <row r="7" spans="1:5">
      <c r="A7" s="4" t="s">
        <v>117</v>
      </c>
      <c r="B7" s="5" t="n">
        <v>132367</v>
      </c>
    </row>
    <row r="8" spans="1:5">
      <c r="A8" s="4" t="s">
        <v>118</v>
      </c>
      <c r="B8" s="6" t="n">
        <v>3</v>
      </c>
      <c r="C8" s="5" t="n">
        <v>11085</v>
      </c>
      <c r="D8" s="4" t="s">
        <v>40</v>
      </c>
      <c r="E8" s="5" t="n">
        <v>11088</v>
      </c>
    </row>
    <row r="9" spans="1:5">
      <c r="A9" s="4" t="s">
        <v>119</v>
      </c>
      <c r="B9" s="5" t="n">
        <v>3335000</v>
      </c>
    </row>
    <row r="10" spans="1:5">
      <c r="A10" s="4" t="s">
        <v>120</v>
      </c>
      <c r="B10" s="4" t="s">
        <v>40</v>
      </c>
      <c r="C10" s="5" t="n">
        <v>212</v>
      </c>
      <c r="D10" s="4" t="s">
        <v>40</v>
      </c>
      <c r="E10" s="5" t="n">
        <v>212</v>
      </c>
    </row>
    <row r="11" spans="1:5">
      <c r="A11" s="4" t="s">
        <v>121</v>
      </c>
      <c r="B11" s="5" t="n">
        <v>57042</v>
      </c>
    </row>
    <row r="12" spans="1:5">
      <c r="A12" s="4" t="s">
        <v>122</v>
      </c>
      <c r="B12" s="6" t="n">
        <v>5</v>
      </c>
      <c r="C12" s="5" t="n">
        <v>9212</v>
      </c>
      <c r="D12" s="4" t="s">
        <v>40</v>
      </c>
      <c r="E12" s="5" t="n">
        <v>9217</v>
      </c>
    </row>
    <row r="13" spans="1:5">
      <c r="A13" s="4" t="s">
        <v>123</v>
      </c>
      <c r="B13" s="5" t="n">
        <v>5257828</v>
      </c>
    </row>
    <row r="14" spans="1:5">
      <c r="A14" s="4" t="s">
        <v>124</v>
      </c>
      <c r="B14" s="4" t="s">
        <v>40</v>
      </c>
      <c r="C14" s="5" t="n">
        <v>302</v>
      </c>
      <c r="D14" s="4" t="s">
        <v>40</v>
      </c>
      <c r="E14" s="5" t="n">
        <v>302</v>
      </c>
    </row>
    <row r="15" spans="1:5">
      <c r="A15" s="4" t="s">
        <v>125</v>
      </c>
      <c r="B15" s="5" t="n">
        <v>75000</v>
      </c>
    </row>
    <row r="16" spans="1:5">
      <c r="A16" s="4" t="s">
        <v>126</v>
      </c>
      <c r="B16" s="4" t="s">
        <v>40</v>
      </c>
      <c r="C16" s="5" t="n">
        <v>2362</v>
      </c>
      <c r="D16" s="4" t="s">
        <v>40</v>
      </c>
      <c r="E16" s="5" t="n">
        <v>2362</v>
      </c>
    </row>
    <row r="17" spans="1:5">
      <c r="A17" s="4" t="s">
        <v>127</v>
      </c>
      <c r="B17" s="4" t="s">
        <v>40</v>
      </c>
    </row>
    <row r="18" spans="1:5">
      <c r="A18" s="4" t="s">
        <v>128</v>
      </c>
      <c r="B18" s="4" t="s">
        <v>40</v>
      </c>
      <c r="C18" s="5" t="n">
        <v>3811</v>
      </c>
      <c r="D18" s="4" t="s">
        <v>40</v>
      </c>
      <c r="E18" s="5" t="n">
        <v>3811</v>
      </c>
    </row>
    <row r="19" spans="1:5">
      <c r="A19" s="4" t="s">
        <v>104</v>
      </c>
      <c r="B19" s="4" t="s">
        <v>40</v>
      </c>
      <c r="C19" s="4" t="s">
        <v>40</v>
      </c>
      <c r="D19" s="5" t="n">
        <v>-19087</v>
      </c>
      <c r="E19" s="5" t="n">
        <v>-19087</v>
      </c>
    </row>
    <row r="20" spans="1:5">
      <c r="A20" s="4" t="s">
        <v>129</v>
      </c>
      <c r="B20" s="6" t="n">
        <v>19</v>
      </c>
      <c r="C20" s="5" t="n">
        <v>83264</v>
      </c>
      <c r="D20" s="5" t="n">
        <v>-76851</v>
      </c>
      <c r="E20" s="5" t="n">
        <v>6432</v>
      </c>
    </row>
    <row r="21" spans="1:5">
      <c r="A21" s="4" t="s">
        <v>130</v>
      </c>
      <c r="B21" s="5" t="n">
        <v>18627915</v>
      </c>
    </row>
    <row r="22" spans="1:5">
      <c r="A22" s="4" t="s">
        <v>118</v>
      </c>
      <c r="B22" s="6" t="n">
        <v>1</v>
      </c>
      <c r="C22" s="5" t="n">
        <v>2939</v>
      </c>
      <c r="D22" s="4" t="s">
        <v>40</v>
      </c>
      <c r="E22" s="5" t="n">
        <v>2940</v>
      </c>
    </row>
    <row r="23" spans="1:5">
      <c r="A23" s="4" t="s">
        <v>119</v>
      </c>
      <c r="B23" s="5" t="n">
        <v>1312500</v>
      </c>
    </row>
    <row r="24" spans="1:5">
      <c r="A24" s="4" t="s">
        <v>120</v>
      </c>
      <c r="B24" s="6" t="n">
        <v>1</v>
      </c>
      <c r="C24" s="5" t="n">
        <v>1123</v>
      </c>
      <c r="D24" s="4" t="s">
        <v>40</v>
      </c>
      <c r="E24" s="5" t="n">
        <v>1124</v>
      </c>
    </row>
    <row r="25" spans="1:5">
      <c r="A25" s="4" t="s">
        <v>121</v>
      </c>
      <c r="B25" s="5" t="n">
        <v>557714</v>
      </c>
    </row>
    <row r="26" spans="1:5">
      <c r="A26" s="4" t="s">
        <v>128</v>
      </c>
      <c r="B26" s="4" t="s">
        <v>40</v>
      </c>
      <c r="C26" s="5" t="n">
        <v>2883</v>
      </c>
      <c r="D26" s="4" t="s">
        <v>40</v>
      </c>
      <c r="E26" s="5" t="n">
        <v>2883</v>
      </c>
    </row>
    <row r="27" spans="1:5">
      <c r="A27" s="4" t="s">
        <v>131</v>
      </c>
      <c r="B27" s="4" t="s">
        <v>40</v>
      </c>
      <c r="C27" s="5" t="n">
        <v>179</v>
      </c>
      <c r="D27" s="4" t="s">
        <v>40</v>
      </c>
      <c r="E27" s="5" t="n">
        <v>179</v>
      </c>
    </row>
    <row r="28" spans="1:5">
      <c r="A28" s="4" t="s">
        <v>132</v>
      </c>
      <c r="B28" s="5" t="n">
        <v>100000</v>
      </c>
    </row>
    <row r="29" spans="1:5">
      <c r="A29" s="4" t="s">
        <v>133</v>
      </c>
      <c r="B29" s="4" t="s">
        <v>40</v>
      </c>
      <c r="C29" s="5" t="n">
        <v>60</v>
      </c>
      <c r="D29" s="4" t="s">
        <v>40</v>
      </c>
      <c r="E29" s="5" t="n">
        <v>60</v>
      </c>
    </row>
    <row r="30" spans="1:5">
      <c r="A30" s="4" t="s">
        <v>134</v>
      </c>
      <c r="B30" s="5" t="n">
        <v>25000</v>
      </c>
    </row>
    <row r="31" spans="1:5">
      <c r="A31" s="4" t="s">
        <v>135</v>
      </c>
      <c r="B31" s="4" t="s">
        <v>40</v>
      </c>
      <c r="C31" s="5" t="n">
        <v>982</v>
      </c>
      <c r="D31" s="4" t="s">
        <v>40</v>
      </c>
      <c r="E31" s="5" t="n">
        <v>982</v>
      </c>
    </row>
    <row r="32" spans="1:5">
      <c r="A32" s="4" t="s">
        <v>104</v>
      </c>
      <c r="D32" s="5" t="n">
        <v>-11985</v>
      </c>
      <c r="E32" s="5" t="n">
        <v>-11985</v>
      </c>
    </row>
    <row r="33" spans="1:5">
      <c r="A33" s="4" t="s">
        <v>136</v>
      </c>
      <c r="B33" s="6" t="n">
        <v>21</v>
      </c>
      <c r="C33" s="6" t="n">
        <v>91430</v>
      </c>
      <c r="D33" s="6" t="n">
        <v>-88836</v>
      </c>
      <c r="E33" s="6" t="n">
        <v>2615</v>
      </c>
    </row>
    <row r="34" spans="1:5">
      <c r="A34" s="4" t="s">
        <v>137</v>
      </c>
      <c r="B34" s="5" t="n">
        <v>206231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52</v>
      </c>
      <c r="B1" s="2" t="s">
        <v>453</v>
      </c>
      <c r="C1" s="2" t="s">
        <v>4</v>
      </c>
      <c r="D1" s="2" t="s">
        <v>454</v>
      </c>
      <c r="E1" s="2" t="s">
        <v>2</v>
      </c>
      <c r="F1" s="2" t="s">
        <v>32</v>
      </c>
    </row>
    <row r="2" spans="1:6">
      <c r="A2" s="4" t="s">
        <v>455</v>
      </c>
      <c r="E2" s="6" t="n">
        <v>354</v>
      </c>
      <c r="F2" s="4" t="s">
        <v>40</v>
      </c>
    </row>
    <row r="3" spans="1:6">
      <c r="A3" s="4" t="s">
        <v>456</v>
      </c>
    </row>
    <row r="4" spans="1:6">
      <c r="A4" s="4" t="s">
        <v>457</v>
      </c>
      <c r="B4" s="6" t="n">
        <v>410</v>
      </c>
    </row>
    <row r="5" spans="1:6">
      <c r="A5" s="4" t="s">
        <v>458</v>
      </c>
      <c r="B5" s="4" t="s">
        <v>426</v>
      </c>
    </row>
    <row r="6" spans="1:6">
      <c r="A6" s="4" t="s">
        <v>459</v>
      </c>
      <c r="B6" s="6" t="n">
        <v>10</v>
      </c>
    </row>
    <row r="7" spans="1:6">
      <c r="A7" s="4" t="s">
        <v>460</v>
      </c>
      <c r="B7" s="5" t="n">
        <v>462</v>
      </c>
    </row>
    <row r="8" spans="1:6">
      <c r="A8" s="4" t="s">
        <v>461</v>
      </c>
    </row>
    <row r="9" spans="1:6">
      <c r="A9" s="4" t="s">
        <v>459</v>
      </c>
      <c r="B9" s="5" t="n">
        <v>365</v>
      </c>
    </row>
    <row r="10" spans="1:6">
      <c r="A10" s="4" t="s">
        <v>462</v>
      </c>
    </row>
    <row r="11" spans="1:6">
      <c r="A11" s="4" t="s">
        <v>455</v>
      </c>
      <c r="E11" s="5" t="n">
        <v>173</v>
      </c>
    </row>
    <row r="12" spans="1:6">
      <c r="A12" s="4" t="s">
        <v>463</v>
      </c>
    </row>
    <row r="13" spans="1:6">
      <c r="A13" s="4" t="s">
        <v>464</v>
      </c>
      <c r="E13" s="5" t="n">
        <v>400</v>
      </c>
    </row>
    <row r="14" spans="1:6">
      <c r="A14" s="4" t="s">
        <v>455</v>
      </c>
      <c r="E14" s="5" t="n">
        <v>69</v>
      </c>
    </row>
    <row r="15" spans="1:6">
      <c r="A15" s="4" t="s">
        <v>465</v>
      </c>
      <c r="C15" s="6" t="n">
        <v>60</v>
      </c>
    </row>
    <row r="16" spans="1:6">
      <c r="A16" s="4" t="s">
        <v>466</v>
      </c>
      <c r="E16" s="6" t="n">
        <v>52</v>
      </c>
    </row>
    <row r="17" spans="1:6">
      <c r="A17" s="4" t="s">
        <v>467</v>
      </c>
    </row>
    <row r="18" spans="1:6">
      <c r="A18" s="4" t="s">
        <v>468</v>
      </c>
      <c r="B18" s="5" t="n">
        <v>450</v>
      </c>
    </row>
    <row r="19" spans="1:6">
      <c r="A19" s="4" t="s">
        <v>457</v>
      </c>
      <c r="B19" s="6" t="n">
        <v>40</v>
      </c>
    </row>
    <row r="20" spans="1:6">
      <c r="A20" s="4" t="s">
        <v>469</v>
      </c>
    </row>
    <row r="21" spans="1:6">
      <c r="A21" s="4" t="s">
        <v>470</v>
      </c>
      <c r="D21" s="4" t="s">
        <v>471</v>
      </c>
    </row>
    <row r="22" spans="1:6">
      <c r="A22" s="4" t="s">
        <v>472</v>
      </c>
      <c r="D22" s="6" t="n">
        <v>10</v>
      </c>
    </row>
    <row r="23" spans="1:6">
      <c r="A23" s="4" t="s">
        <v>473</v>
      </c>
      <c r="D23" s="6" t="n">
        <v>1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213</v>
      </c>
    </row>
    <row r="3" spans="1:3">
      <c r="A3" s="5" t="n">
        <v>2018</v>
      </c>
      <c r="B3" s="6" t="n">
        <v>135</v>
      </c>
    </row>
    <row r="4" spans="1:3">
      <c r="A4" s="5" t="n">
        <v>2019</v>
      </c>
      <c r="B4" s="5" t="n">
        <v>116</v>
      </c>
    </row>
    <row r="5" spans="1:3">
      <c r="A5" s="5" t="n">
        <v>2020</v>
      </c>
      <c r="B5" s="5" t="n">
        <v>116</v>
      </c>
    </row>
    <row r="6" spans="1:3">
      <c r="A6" s="5" t="n">
        <v>2021</v>
      </c>
      <c r="B6" s="5" t="n">
        <v>77</v>
      </c>
    </row>
    <row r="7" spans="1:3">
      <c r="A7" s="4" t="s">
        <v>475</v>
      </c>
      <c r="B7" s="5" t="n">
        <v>444</v>
      </c>
    </row>
    <row r="8" spans="1:3">
      <c r="A8" s="4" t="s">
        <v>476</v>
      </c>
      <c r="B8" s="5" t="n">
        <v>47</v>
      </c>
    </row>
    <row r="9" spans="1:3">
      <c r="A9" s="4" t="s">
        <v>477</v>
      </c>
      <c r="B9" s="5" t="n">
        <v>397</v>
      </c>
    </row>
    <row r="10" spans="1:3">
      <c r="A10" s="4" t="s">
        <v>478</v>
      </c>
      <c r="B10" s="5" t="n">
        <v>95</v>
      </c>
      <c r="C10" s="4" t="s">
        <v>40</v>
      </c>
    </row>
    <row r="11" spans="1:3">
      <c r="A11" s="4" t="s">
        <v>479</v>
      </c>
      <c r="B11" s="6" t="n">
        <v>302</v>
      </c>
      <c r="C11" s="4" t="s">
        <v>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213</v>
      </c>
    </row>
    <row r="3" spans="1:2">
      <c r="A3" s="4" t="s">
        <v>37</v>
      </c>
      <c r="B3" s="6" t="n">
        <v>413</v>
      </c>
    </row>
    <row r="4" spans="1:2">
      <c r="A4" s="4" t="s">
        <v>482</v>
      </c>
      <c r="B4" s="5" t="n">
        <v>226</v>
      </c>
    </row>
    <row r="5" spans="1:2">
      <c r="A5" s="4" t="s">
        <v>483</v>
      </c>
      <c r="B5" s="5" t="n">
        <v>639</v>
      </c>
    </row>
    <row r="6" spans="1:2">
      <c r="A6" s="4" t="s">
        <v>484</v>
      </c>
      <c r="B6" s="5" t="n">
        <v>-127</v>
      </c>
    </row>
    <row r="7" spans="1:2">
      <c r="A7" s="4" t="s">
        <v>485</v>
      </c>
      <c r="B7" s="6" t="n">
        <v>5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6</v>
      </c>
      <c r="B1" s="2" t="s">
        <v>1</v>
      </c>
    </row>
    <row r="2" spans="1:3">
      <c r="B2" s="2" t="s">
        <v>2</v>
      </c>
      <c r="C2" s="2" t="s">
        <v>32</v>
      </c>
    </row>
    <row r="3" spans="1:3">
      <c r="A3" s="3" t="s">
        <v>216</v>
      </c>
    </row>
    <row r="4" spans="1:3">
      <c r="A4" s="4" t="s">
        <v>145</v>
      </c>
      <c r="B4" s="6" t="n">
        <v>1401</v>
      </c>
      <c r="C4" s="6" t="n">
        <v>10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216</v>
      </c>
    </row>
    <row r="3" spans="1:3">
      <c r="A3" s="4" t="s">
        <v>488</v>
      </c>
      <c r="B3" s="6" t="n">
        <v>1239</v>
      </c>
      <c r="C3" s="6" t="n">
        <v>831</v>
      </c>
    </row>
    <row r="4" spans="1:3">
      <c r="A4" s="4" t="s">
        <v>482</v>
      </c>
      <c r="B4" s="5" t="n">
        <v>377</v>
      </c>
      <c r="C4" s="5" t="n">
        <v>424</v>
      </c>
    </row>
    <row r="5" spans="1:3">
      <c r="A5" s="4" t="s">
        <v>489</v>
      </c>
      <c r="B5" s="5" t="n">
        <v>2545</v>
      </c>
      <c r="C5" s="5" t="n">
        <v>2559</v>
      </c>
    </row>
    <row r="6" spans="1:3">
      <c r="A6" s="4" t="s">
        <v>490</v>
      </c>
      <c r="B6" s="5" t="n">
        <v>4810</v>
      </c>
      <c r="C6" s="5" t="n">
        <v>4836</v>
      </c>
    </row>
    <row r="7" spans="1:3">
      <c r="A7" s="4" t="s">
        <v>491</v>
      </c>
      <c r="B7" s="5" t="n">
        <v>8971</v>
      </c>
      <c r="C7" s="5" t="n">
        <v>8650</v>
      </c>
    </row>
    <row r="8" spans="1:3">
      <c r="A8" s="4" t="s">
        <v>492</v>
      </c>
      <c r="B8" s="5" t="n">
        <v>-2756</v>
      </c>
      <c r="C8" s="5" t="n">
        <v>-1355</v>
      </c>
    </row>
    <row r="9" spans="1:3">
      <c r="A9" s="4" t="s">
        <v>493</v>
      </c>
      <c r="B9" s="6" t="n">
        <v>6215</v>
      </c>
      <c r="C9" s="6" t="n">
        <v>7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81</v>
      </c>
    </row>
    <row r="3" spans="1:2">
      <c r="A3" s="4" t="s">
        <v>495</v>
      </c>
      <c r="B3" s="6" t="n">
        <v>4044</v>
      </c>
    </row>
    <row r="4" spans="1:2">
      <c r="A4" s="4" t="s">
        <v>496</v>
      </c>
      <c r="B4" s="5" t="n">
        <v>-1120</v>
      </c>
    </row>
    <row r="5" spans="1:2">
      <c r="A5" s="4" t="s">
        <v>497</v>
      </c>
      <c r="B5" s="5" t="n">
        <v>-64</v>
      </c>
    </row>
    <row r="6" spans="1:2">
      <c r="A6" s="4" t="s">
        <v>498</v>
      </c>
      <c r="B6" s="6" t="n">
        <v>2860</v>
      </c>
    </row>
    <row r="7" spans="1:2">
      <c r="A7" s="4" t="s">
        <v>406</v>
      </c>
    </row>
    <row r="8" spans="1:2">
      <c r="A8" s="4" t="s">
        <v>499</v>
      </c>
      <c r="B8" s="4" t="s">
        <v>408</v>
      </c>
    </row>
    <row r="9" spans="1:2">
      <c r="A9" s="4" t="s">
        <v>495</v>
      </c>
      <c r="B9" s="6" t="n">
        <v>365</v>
      </c>
    </row>
    <row r="10" spans="1:2">
      <c r="A10" s="4" t="s">
        <v>496</v>
      </c>
      <c r="B10" s="5" t="n">
        <v>-21</v>
      </c>
    </row>
    <row r="11" spans="1:2">
      <c r="A11" s="4" t="s">
        <v>497</v>
      </c>
      <c r="B11" s="4" t="s">
        <v>40</v>
      </c>
    </row>
    <row r="12" spans="1:2">
      <c r="A12" s="4" t="s">
        <v>498</v>
      </c>
      <c r="B12" s="6" t="n">
        <v>344</v>
      </c>
    </row>
    <row r="13" spans="1:2">
      <c r="A13" s="4" t="s">
        <v>500</v>
      </c>
    </row>
    <row r="14" spans="1:2">
      <c r="A14" s="4" t="s">
        <v>499</v>
      </c>
      <c r="B14" s="4" t="s">
        <v>501</v>
      </c>
    </row>
    <row r="15" spans="1:2">
      <c r="A15" s="4" t="s">
        <v>502</v>
      </c>
    </row>
    <row r="16" spans="1:2">
      <c r="A16" s="4" t="s">
        <v>499</v>
      </c>
      <c r="B16" s="4" t="s">
        <v>503</v>
      </c>
    </row>
    <row r="17" spans="1:2">
      <c r="A17" s="4" t="s">
        <v>504</v>
      </c>
    </row>
    <row r="18" spans="1:2">
      <c r="A18" s="4" t="s">
        <v>499</v>
      </c>
      <c r="B18" s="4" t="s">
        <v>408</v>
      </c>
    </row>
    <row r="19" spans="1:2">
      <c r="A19" s="4" t="s">
        <v>495</v>
      </c>
      <c r="B19" s="6" t="n">
        <v>50</v>
      </c>
    </row>
    <row r="20" spans="1:2">
      <c r="A20" s="4" t="s">
        <v>496</v>
      </c>
      <c r="B20" s="4" t="s">
        <v>40</v>
      </c>
    </row>
    <row r="21" spans="1:2">
      <c r="A21" s="4" t="s">
        <v>497</v>
      </c>
      <c r="B21" s="4" t="s">
        <v>40</v>
      </c>
    </row>
    <row r="22" spans="1:2">
      <c r="A22" s="4" t="s">
        <v>498</v>
      </c>
      <c r="B22" s="6" t="n">
        <v>50</v>
      </c>
    </row>
    <row r="23" spans="1:2">
      <c r="A23" s="4" t="s">
        <v>505</v>
      </c>
    </row>
    <row r="24" spans="1:2">
      <c r="A24" s="4" t="s">
        <v>506</v>
      </c>
      <c r="B24" s="4" t="s">
        <v>507</v>
      </c>
    </row>
    <row r="25" spans="1:2">
      <c r="A25" s="4" t="s">
        <v>495</v>
      </c>
      <c r="B25" s="6" t="n">
        <v>276</v>
      </c>
    </row>
    <row r="26" spans="1:2">
      <c r="A26" s="4" t="s">
        <v>496</v>
      </c>
      <c r="B26" s="4" t="s">
        <v>40</v>
      </c>
    </row>
    <row r="27" spans="1:2">
      <c r="A27" s="4" t="s">
        <v>497</v>
      </c>
      <c r="B27" s="4" t="s">
        <v>40</v>
      </c>
    </row>
    <row r="28" spans="1:2">
      <c r="A28" s="4" t="s">
        <v>498</v>
      </c>
      <c r="B28" s="5" t="n">
        <v>276</v>
      </c>
    </row>
    <row r="29" spans="1:2">
      <c r="A29" s="4" t="s">
        <v>508</v>
      </c>
    </row>
    <row r="30" spans="1:2">
      <c r="A30" s="4" t="s">
        <v>495</v>
      </c>
      <c r="B30" s="5" t="n">
        <v>2998</v>
      </c>
    </row>
    <row r="31" spans="1:2">
      <c r="A31" s="4" t="s">
        <v>496</v>
      </c>
      <c r="B31" s="5" t="n">
        <v>-813</v>
      </c>
    </row>
    <row r="32" spans="1:2">
      <c r="A32" s="4" t="s">
        <v>497</v>
      </c>
      <c r="B32" s="5" t="n">
        <v>-15</v>
      </c>
    </row>
    <row r="33" spans="1:2">
      <c r="A33" s="4" t="s">
        <v>498</v>
      </c>
      <c r="B33" s="6" t="n">
        <v>2170</v>
      </c>
    </row>
    <row r="34" spans="1:2">
      <c r="A34" s="4" t="s">
        <v>509</v>
      </c>
    </row>
    <row r="35" spans="1:2">
      <c r="A35" s="4" t="s">
        <v>499</v>
      </c>
      <c r="B35" s="4" t="s">
        <v>389</v>
      </c>
    </row>
    <row r="36" spans="1:2">
      <c r="A36" s="4" t="s">
        <v>510</v>
      </c>
    </row>
    <row r="37" spans="1:2">
      <c r="A37" s="4" t="s">
        <v>499</v>
      </c>
      <c r="B37" s="4" t="s">
        <v>511</v>
      </c>
    </row>
    <row r="38" spans="1:2">
      <c r="A38" s="4" t="s">
        <v>512</v>
      </c>
    </row>
    <row r="39" spans="1:2">
      <c r="A39" s="4" t="s">
        <v>499</v>
      </c>
      <c r="B39" s="4" t="s">
        <v>390</v>
      </c>
    </row>
    <row r="40" spans="1:2">
      <c r="A40" s="4" t="s">
        <v>495</v>
      </c>
      <c r="B40" s="6" t="n">
        <v>16</v>
      </c>
    </row>
    <row r="41" spans="1:2">
      <c r="A41" s="4" t="s">
        <v>496</v>
      </c>
      <c r="B41" s="5" t="n">
        <v>-9</v>
      </c>
    </row>
    <row r="42" spans="1:2">
      <c r="A42" s="4" t="s">
        <v>497</v>
      </c>
      <c r="B42" s="5" t="n">
        <v>-1</v>
      </c>
    </row>
    <row r="43" spans="1:2">
      <c r="A43" s="4" t="s">
        <v>498</v>
      </c>
      <c r="B43" s="5" t="n">
        <v>6</v>
      </c>
    </row>
    <row r="44" spans="1:2">
      <c r="A44" s="4" t="s">
        <v>513</v>
      </c>
    </row>
    <row r="45" spans="1:2">
      <c r="A45" s="4" t="s">
        <v>495</v>
      </c>
      <c r="B45" s="5" t="n">
        <v>294</v>
      </c>
    </row>
    <row r="46" spans="1:2">
      <c r="A46" s="4" t="s">
        <v>496</v>
      </c>
      <c r="B46" s="5" t="n">
        <v>-273</v>
      </c>
    </row>
    <row r="47" spans="1:2">
      <c r="A47" s="4" t="s">
        <v>497</v>
      </c>
      <c r="B47" s="5" t="n">
        <v>-20</v>
      </c>
    </row>
    <row r="48" spans="1:2">
      <c r="A48" s="4" t="s">
        <v>498</v>
      </c>
      <c r="B48" s="6" t="n">
        <v>1</v>
      </c>
    </row>
    <row r="49" spans="1:2">
      <c r="A49" s="4" t="s">
        <v>514</v>
      </c>
    </row>
    <row r="50" spans="1:2">
      <c r="A50" s="4" t="s">
        <v>499</v>
      </c>
      <c r="B50" s="4" t="s">
        <v>389</v>
      </c>
    </row>
    <row r="51" spans="1:2">
      <c r="A51" s="4" t="s">
        <v>515</v>
      </c>
    </row>
    <row r="52" spans="1:2">
      <c r="A52" s="4" t="s">
        <v>499</v>
      </c>
      <c r="B52" s="4" t="s">
        <v>516</v>
      </c>
    </row>
    <row r="53" spans="1:2">
      <c r="A53" s="4" t="s">
        <v>517</v>
      </c>
    </row>
    <row r="54" spans="1:2">
      <c r="A54" s="4" t="s">
        <v>499</v>
      </c>
      <c r="B54" s="4" t="s">
        <v>518</v>
      </c>
    </row>
    <row r="55" spans="1:2">
      <c r="A55" s="4" t="s">
        <v>495</v>
      </c>
      <c r="B55" s="6" t="n">
        <v>45</v>
      </c>
    </row>
    <row r="56" spans="1:2">
      <c r="A56" s="4" t="s">
        <v>496</v>
      </c>
      <c r="B56" s="5" t="n">
        <v>-4</v>
      </c>
    </row>
    <row r="57" spans="1:2">
      <c r="A57" s="4" t="s">
        <v>497</v>
      </c>
      <c r="B57" s="5" t="n">
        <v>-28</v>
      </c>
    </row>
    <row r="58" spans="1:2">
      <c r="A58" s="4" t="s">
        <v>498</v>
      </c>
      <c r="B58" s="6" t="n">
        <v>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4" t="s">
        <v>146</v>
      </c>
      <c r="B3" s="6" t="n">
        <v>364</v>
      </c>
      <c r="C3" s="6" t="n">
        <v>351</v>
      </c>
    </row>
    <row r="4" spans="1:3">
      <c r="A4" s="4" t="s">
        <v>406</v>
      </c>
    </row>
    <row r="5" spans="1:3">
      <c r="A5" s="4" t="s">
        <v>146</v>
      </c>
      <c r="B5" s="5" t="n">
        <v>15</v>
      </c>
      <c r="C5" s="5" t="n">
        <v>5</v>
      </c>
    </row>
    <row r="6" spans="1:3">
      <c r="A6" s="4" t="s">
        <v>508</v>
      </c>
    </row>
    <row r="7" spans="1:3">
      <c r="A7" s="4" t="s">
        <v>146</v>
      </c>
      <c r="B7" s="5" t="n">
        <v>257</v>
      </c>
      <c r="C7" s="5" t="n">
        <v>255</v>
      </c>
    </row>
    <row r="8" spans="1:3">
      <c r="A8" s="4" t="s">
        <v>512</v>
      </c>
    </row>
    <row r="9" spans="1:3">
      <c r="A9" s="4" t="s">
        <v>146</v>
      </c>
      <c r="B9" s="5" t="n">
        <v>3</v>
      </c>
      <c r="C9" s="5" t="n">
        <v>3</v>
      </c>
    </row>
    <row r="10" spans="1:3">
      <c r="A10" s="4" t="s">
        <v>513</v>
      </c>
    </row>
    <row r="11" spans="1:3">
      <c r="A11" s="4" t="s">
        <v>146</v>
      </c>
      <c r="B11" s="5" t="n">
        <v>87</v>
      </c>
      <c r="C11" s="5" t="n">
        <v>86</v>
      </c>
    </row>
    <row r="12" spans="1:3">
      <c r="A12" s="4" t="s">
        <v>517</v>
      </c>
    </row>
    <row r="13" spans="1:3">
      <c r="A13" s="4" t="s">
        <v>146</v>
      </c>
      <c r="B13" s="6" t="n">
        <v>2</v>
      </c>
      <c r="C13"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219</v>
      </c>
    </row>
    <row r="3" spans="1:3">
      <c r="A3" s="5" t="n">
        <v>2018</v>
      </c>
      <c r="B3" s="6" t="n">
        <v>228</v>
      </c>
    </row>
    <row r="4" spans="1:3">
      <c r="A4" s="5" t="n">
        <v>2019</v>
      </c>
      <c r="B4" s="5" t="n">
        <v>225</v>
      </c>
    </row>
    <row r="5" spans="1:3">
      <c r="A5" s="5" t="n">
        <v>2020</v>
      </c>
      <c r="B5" s="5" t="n">
        <v>222</v>
      </c>
    </row>
    <row r="6" spans="1:3">
      <c r="A6" s="5" t="n">
        <v>2021</v>
      </c>
      <c r="B6" s="5" t="n">
        <v>222</v>
      </c>
    </row>
    <row r="7" spans="1:3">
      <c r="A7" s="5" t="n">
        <v>2022</v>
      </c>
      <c r="B7" s="5" t="n">
        <v>222</v>
      </c>
    </row>
    <row r="8" spans="1:3">
      <c r="A8" s="4" t="s">
        <v>521</v>
      </c>
      <c r="B8" s="5" t="n">
        <v>1741</v>
      </c>
    </row>
    <row r="9" spans="1:3">
      <c r="A9" s="4" t="s">
        <v>522</v>
      </c>
      <c r="B9" s="6" t="n">
        <v>2860</v>
      </c>
      <c r="C9" s="6" t="n">
        <v>29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219</v>
      </c>
    </row>
    <row r="4" spans="1:3">
      <c r="A4" s="4" t="s">
        <v>524</v>
      </c>
      <c r="B4" s="6" t="n">
        <v>2227</v>
      </c>
      <c r="C4" s="6" t="n">
        <v>2466</v>
      </c>
    </row>
    <row r="5" spans="1:3">
      <c r="A5" s="4" t="s">
        <v>525</v>
      </c>
      <c r="B5" s="4" t="s">
        <v>40</v>
      </c>
      <c r="C5" s="5" t="n">
        <v>-239</v>
      </c>
    </row>
    <row r="6" spans="1:3">
      <c r="A6" s="4" t="s">
        <v>526</v>
      </c>
      <c r="B6" s="6" t="n">
        <v>2227</v>
      </c>
      <c r="C6" s="6" t="n">
        <v>22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222</v>
      </c>
    </row>
    <row r="3" spans="1:3">
      <c r="A3" s="4" t="s">
        <v>528</v>
      </c>
      <c r="B3" s="6" t="n">
        <v>3241</v>
      </c>
      <c r="C3" s="6" t="n">
        <v>2999</v>
      </c>
    </row>
    <row r="4" spans="1:3">
      <c r="A4" s="4" t="s">
        <v>529</v>
      </c>
      <c r="B4" s="5" t="n">
        <v>388</v>
      </c>
      <c r="C4" s="5" t="n">
        <v>412</v>
      </c>
    </row>
    <row r="5" spans="1:3">
      <c r="A5" s="4" t="s">
        <v>530</v>
      </c>
      <c r="B5" s="5" t="n">
        <v>256</v>
      </c>
      <c r="C5" s="5" t="n">
        <v>116</v>
      </c>
    </row>
    <row r="6" spans="1:3">
      <c r="A6" s="4" t="s">
        <v>531</v>
      </c>
      <c r="B6" s="5" t="n">
        <v>800</v>
      </c>
      <c r="C6" s="5" t="n">
        <v>667</v>
      </c>
    </row>
    <row r="7" spans="1:3">
      <c r="A7" s="4" t="s">
        <v>532</v>
      </c>
      <c r="B7" s="4" t="s">
        <v>40</v>
      </c>
      <c r="C7" s="5" t="n">
        <v>11</v>
      </c>
    </row>
    <row r="8" spans="1:3">
      <c r="A8" s="4" t="s">
        <v>533</v>
      </c>
      <c r="B8" s="5" t="n">
        <v>4685</v>
      </c>
      <c r="C8" s="5" t="n">
        <v>4205</v>
      </c>
    </row>
    <row r="9" spans="1:3">
      <c r="A9" s="4" t="s">
        <v>478</v>
      </c>
      <c r="B9" s="5" t="n">
        <v>-3885</v>
      </c>
      <c r="C9" s="5" t="n">
        <v>-3538</v>
      </c>
    </row>
    <row r="10" spans="1:3">
      <c r="A10" s="4" t="s">
        <v>534</v>
      </c>
      <c r="B10" s="6" t="n">
        <v>800</v>
      </c>
      <c r="C10" s="6" t="n">
        <v>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v>
      </c>
      <c r="B1" s="2" t="s">
        <v>2</v>
      </c>
      <c r="C1" s="2" t="s">
        <v>32</v>
      </c>
      <c r="D1" s="2" t="s">
        <v>139</v>
      </c>
    </row>
    <row r="2" spans="1:4">
      <c r="A2" s="3" t="s">
        <v>140</v>
      </c>
    </row>
    <row r="3" spans="1:4">
      <c r="A3" s="4" t="s">
        <v>141</v>
      </c>
      <c r="B3" s="7" t="n">
        <v>1.915</v>
      </c>
      <c r="C3" s="7" t="n">
        <v>1.915</v>
      </c>
      <c r="D3" s="8" t="n">
        <v>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s>
  <sheetData>
    <row r="1" spans="1:7">
      <c r="A1" s="1" t="s">
        <v>535</v>
      </c>
      <c r="B1" s="2" t="s">
        <v>536</v>
      </c>
      <c r="C1" s="2" t="s">
        <v>537</v>
      </c>
      <c r="D1" s="2" t="s">
        <v>2</v>
      </c>
      <c r="E1" s="2" t="s">
        <v>32</v>
      </c>
      <c r="F1" s="2" t="s">
        <v>538</v>
      </c>
      <c r="G1" s="2" t="s">
        <v>139</v>
      </c>
    </row>
    <row r="2" spans="1:7">
      <c r="A2" s="4" t="s">
        <v>539</v>
      </c>
      <c r="D2" s="6" t="n">
        <v>23459</v>
      </c>
    </row>
    <row r="3" spans="1:7">
      <c r="A3" s="4" t="s">
        <v>540</v>
      </c>
      <c r="D3" s="4" t="s">
        <v>541</v>
      </c>
    </row>
    <row r="4" spans="1:7">
      <c r="A4" s="4" t="s">
        <v>542</v>
      </c>
      <c r="D4" s="6" t="n">
        <v>800</v>
      </c>
      <c r="E4" s="6" t="n">
        <v>667</v>
      </c>
    </row>
    <row r="5" spans="1:7">
      <c r="A5" s="4" t="s">
        <v>543</v>
      </c>
      <c r="D5" s="6" t="n">
        <v>982</v>
      </c>
      <c r="E5" s="4" t="s">
        <v>40</v>
      </c>
    </row>
    <row r="6" spans="1:7">
      <c r="A6" s="4" t="s">
        <v>544</v>
      </c>
      <c r="D6" s="8" t="n">
        <v>2.08</v>
      </c>
    </row>
    <row r="7" spans="1:7">
      <c r="A7" s="4" t="s">
        <v>545</v>
      </c>
      <c r="D7" s="4" t="s">
        <v>546</v>
      </c>
      <c r="E7" s="4" t="s">
        <v>390</v>
      </c>
    </row>
    <row r="8" spans="1:7">
      <c r="A8" s="4" t="s">
        <v>547</v>
      </c>
      <c r="D8" s="4" t="s">
        <v>548</v>
      </c>
      <c r="E8" s="4" t="s">
        <v>549</v>
      </c>
    </row>
    <row r="9" spans="1:7">
      <c r="A9" s="4" t="s">
        <v>550</v>
      </c>
      <c r="D9" s="4" t="s">
        <v>551</v>
      </c>
      <c r="E9" s="4" t="s">
        <v>40</v>
      </c>
    </row>
    <row r="10" spans="1:7">
      <c r="A10" s="4" t="s">
        <v>552</v>
      </c>
      <c r="D10" s="4" t="s">
        <v>553</v>
      </c>
      <c r="E10" s="4" t="s">
        <v>554</v>
      </c>
    </row>
    <row r="11" spans="1:7">
      <c r="A11" s="4" t="s">
        <v>555</v>
      </c>
      <c r="D11" s="8" t="n">
        <v>5.9</v>
      </c>
      <c r="G11" s="8" t="n">
        <v>5.9</v>
      </c>
    </row>
    <row r="12" spans="1:7">
      <c r="A12" s="4" t="s">
        <v>556</v>
      </c>
      <c r="D12" s="4" t="s">
        <v>40</v>
      </c>
      <c r="E12" s="6" t="n">
        <v>2772</v>
      </c>
    </row>
    <row r="13" spans="1:7">
      <c r="A13" s="4" t="s">
        <v>557</v>
      </c>
      <c r="D13" s="7" t="n">
        <v>1.915</v>
      </c>
      <c r="E13" s="7" t="n">
        <v>1.915</v>
      </c>
      <c r="G13" s="9" t="n">
        <v>3.6</v>
      </c>
    </row>
    <row r="14" spans="1:7">
      <c r="A14" s="4" t="s">
        <v>558</v>
      </c>
      <c r="D14" s="6" t="n">
        <v>978</v>
      </c>
      <c r="E14" s="6" t="n">
        <v>970</v>
      </c>
    </row>
    <row r="15" spans="1:7">
      <c r="A15" s="4" t="s">
        <v>559</v>
      </c>
      <c r="D15" s="5" t="n">
        <v>884</v>
      </c>
      <c r="E15" s="6" t="n">
        <v>1966</v>
      </c>
    </row>
    <row r="16" spans="1:7">
      <c r="A16" s="4" t="s">
        <v>560</v>
      </c>
    </row>
    <row r="17" spans="1:7">
      <c r="A17" s="4" t="s">
        <v>543</v>
      </c>
      <c r="D17" s="6" t="n">
        <v>982</v>
      </c>
    </row>
    <row r="18" spans="1:7">
      <c r="A18" s="4" t="s">
        <v>561</v>
      </c>
    </row>
    <row r="19" spans="1:7">
      <c r="A19" s="4" t="s">
        <v>557</v>
      </c>
      <c r="D19" s="8" t="n">
        <v>3.08</v>
      </c>
    </row>
    <row r="20" spans="1:7">
      <c r="A20" s="4" t="s">
        <v>562</v>
      </c>
      <c r="D20" s="5" t="n">
        <v>415586</v>
      </c>
    </row>
    <row r="21" spans="1:7">
      <c r="A21" s="4" t="s">
        <v>563</v>
      </c>
      <c r="D21" s="4" t="s">
        <v>546</v>
      </c>
    </row>
    <row r="22" spans="1:7">
      <c r="A22" s="4" t="s">
        <v>564</v>
      </c>
    </row>
    <row r="23" spans="1:7">
      <c r="A23" s="4" t="s">
        <v>565</v>
      </c>
      <c r="D23" s="4" t="s">
        <v>566</v>
      </c>
    </row>
    <row r="24" spans="1:7">
      <c r="A24" s="4" t="s">
        <v>567</v>
      </c>
    </row>
    <row r="25" spans="1:7">
      <c r="A25" s="4" t="s">
        <v>557</v>
      </c>
      <c r="D25" s="8" t="n">
        <v>2.08</v>
      </c>
    </row>
    <row r="26" spans="1:7">
      <c r="A26" s="4" t="s">
        <v>562</v>
      </c>
      <c r="D26" s="5" t="n">
        <v>615386</v>
      </c>
    </row>
    <row r="27" spans="1:7">
      <c r="A27" s="4" t="s">
        <v>568</v>
      </c>
    </row>
    <row r="28" spans="1:7">
      <c r="A28" s="4" t="s">
        <v>569</v>
      </c>
      <c r="D28" s="4" t="s">
        <v>390</v>
      </c>
    </row>
    <row r="29" spans="1:7">
      <c r="A29" s="4" t="s">
        <v>570</v>
      </c>
      <c r="D29" s="6" t="n">
        <v>16000</v>
      </c>
    </row>
    <row r="30" spans="1:7">
      <c r="A30" s="4" t="s">
        <v>571</v>
      </c>
      <c r="D30" s="6" t="n">
        <v>750</v>
      </c>
    </row>
    <row r="31" spans="1:7">
      <c r="A31" s="4" t="s">
        <v>572</v>
      </c>
      <c r="D31" s="4" t="s">
        <v>573</v>
      </c>
    </row>
    <row r="32" spans="1:7">
      <c r="A32" s="4" t="s">
        <v>574</v>
      </c>
    </row>
    <row r="33" spans="1:7">
      <c r="A33" s="4" t="s">
        <v>570</v>
      </c>
      <c r="D33" s="6" t="n">
        <v>13999</v>
      </c>
    </row>
    <row r="34" spans="1:7">
      <c r="A34" s="4" t="s">
        <v>575</v>
      </c>
    </row>
    <row r="35" spans="1:7">
      <c r="A35" s="4" t="s">
        <v>555</v>
      </c>
      <c r="G35" s="9" t="n">
        <v>3.6</v>
      </c>
    </row>
    <row r="36" spans="1:7">
      <c r="A36" s="4" t="s">
        <v>557</v>
      </c>
      <c r="G36" s="8" t="n">
        <v>3.6</v>
      </c>
    </row>
    <row r="37" spans="1:7">
      <c r="A37" s="4" t="s">
        <v>576</v>
      </c>
    </row>
    <row r="38" spans="1:7">
      <c r="A38" s="4" t="s">
        <v>547</v>
      </c>
      <c r="E38" s="4" t="s">
        <v>577</v>
      </c>
    </row>
    <row r="39" spans="1:7">
      <c r="A39" s="4" t="s">
        <v>552</v>
      </c>
      <c r="E39" s="4" t="s">
        <v>578</v>
      </c>
    </row>
    <row r="40" spans="1:7">
      <c r="A40" s="4" t="s">
        <v>579</v>
      </c>
    </row>
    <row r="41" spans="1:7">
      <c r="A41" s="4" t="s">
        <v>565</v>
      </c>
      <c r="D41" s="4" t="s">
        <v>428</v>
      </c>
    </row>
    <row r="42" spans="1:7">
      <c r="A42" s="4" t="s">
        <v>580</v>
      </c>
    </row>
    <row r="43" spans="1:7">
      <c r="A43" s="4" t="s">
        <v>547</v>
      </c>
      <c r="E43" s="4" t="s">
        <v>581</v>
      </c>
    </row>
    <row r="44" spans="1:7">
      <c r="A44" s="4" t="s">
        <v>552</v>
      </c>
      <c r="E44" s="4" t="s">
        <v>582</v>
      </c>
    </row>
    <row r="45" spans="1:7">
      <c r="A45" s="4" t="s">
        <v>583</v>
      </c>
    </row>
    <row r="46" spans="1:7">
      <c r="A46" s="4" t="s">
        <v>565</v>
      </c>
      <c r="D46" s="4" t="s">
        <v>584</v>
      </c>
    </row>
    <row r="47" spans="1:7">
      <c r="A47" s="4" t="s">
        <v>585</v>
      </c>
    </row>
    <row r="48" spans="1:7">
      <c r="A48" s="4" t="s">
        <v>586</v>
      </c>
      <c r="D48" s="6" t="n">
        <v>1282</v>
      </c>
    </row>
    <row r="49" spans="1:7">
      <c r="A49" s="4" t="s">
        <v>542</v>
      </c>
      <c r="D49" s="6" t="n">
        <v>800</v>
      </c>
    </row>
    <row r="50" spans="1:7">
      <c r="A50" s="4" t="s">
        <v>587</v>
      </c>
    </row>
    <row r="51" spans="1:7">
      <c r="A51" s="4" t="s">
        <v>539</v>
      </c>
      <c r="C51" s="6" t="n">
        <v>10000</v>
      </c>
    </row>
    <row r="52" spans="1:7">
      <c r="A52" s="4" t="s">
        <v>565</v>
      </c>
      <c r="C52" s="4" t="s">
        <v>588</v>
      </c>
    </row>
    <row r="53" spans="1:7">
      <c r="A53" s="4" t="s">
        <v>589</v>
      </c>
      <c r="C53" s="4" t="s">
        <v>590</v>
      </c>
    </row>
    <row r="54" spans="1:7">
      <c r="A54" s="4" t="s">
        <v>569</v>
      </c>
      <c r="C54" s="4" t="s">
        <v>591</v>
      </c>
    </row>
    <row r="55" spans="1:7">
      <c r="A55" s="4" t="s">
        <v>592</v>
      </c>
      <c r="C55" s="4" t="s">
        <v>593</v>
      </c>
    </row>
    <row r="56" spans="1:7">
      <c r="A56" s="4" t="s">
        <v>540</v>
      </c>
      <c r="C56" s="4" t="s">
        <v>594</v>
      </c>
    </row>
    <row r="57" spans="1:7">
      <c r="A57" s="4" t="s">
        <v>586</v>
      </c>
      <c r="C57" s="6" t="n">
        <v>1066</v>
      </c>
    </row>
    <row r="58" spans="1:7">
      <c r="A58" s="4" t="s">
        <v>595</v>
      </c>
      <c r="C58" s="5" t="n">
        <v>125000</v>
      </c>
    </row>
    <row r="59" spans="1:7">
      <c r="A59" s="4" t="s">
        <v>596</v>
      </c>
      <c r="C59" s="8" t="n">
        <v>7.85</v>
      </c>
    </row>
    <row r="60" spans="1:7">
      <c r="A60" s="4" t="s">
        <v>597</v>
      </c>
      <c r="C60" s="4" t="s">
        <v>598</v>
      </c>
    </row>
    <row r="61" spans="1:7">
      <c r="A61" s="4" t="s">
        <v>543</v>
      </c>
      <c r="C61" s="6" t="n">
        <v>840</v>
      </c>
    </row>
    <row r="62" spans="1:7">
      <c r="A62" s="4" t="s">
        <v>544</v>
      </c>
      <c r="C62" s="8" t="n">
        <v>7.97</v>
      </c>
    </row>
    <row r="63" spans="1:7">
      <c r="A63" s="4" t="s">
        <v>545</v>
      </c>
      <c r="C63" s="4" t="s">
        <v>598</v>
      </c>
    </row>
    <row r="64" spans="1:7">
      <c r="A64" s="4" t="s">
        <v>547</v>
      </c>
      <c r="C64" s="4" t="s">
        <v>599</v>
      </c>
    </row>
    <row r="65" spans="1:7">
      <c r="A65" s="4" t="s">
        <v>550</v>
      </c>
      <c r="C65" s="4" t="s">
        <v>551</v>
      </c>
    </row>
    <row r="66" spans="1:7">
      <c r="A66" s="4" t="s">
        <v>552</v>
      </c>
      <c r="C66" s="4" t="s">
        <v>600</v>
      </c>
    </row>
    <row r="67" spans="1:7">
      <c r="A67" s="4" t="s">
        <v>601</v>
      </c>
    </row>
    <row r="68" spans="1:7">
      <c r="A68" s="4" t="s">
        <v>602</v>
      </c>
      <c r="C68" s="4" t="s">
        <v>603</v>
      </c>
    </row>
    <row r="69" spans="1:7">
      <c r="A69" s="4" t="s">
        <v>604</v>
      </c>
    </row>
    <row r="70" spans="1:7">
      <c r="A70" s="4" t="s">
        <v>565</v>
      </c>
      <c r="B70" s="4" t="s">
        <v>605</v>
      </c>
    </row>
    <row r="71" spans="1:7">
      <c r="A71" s="4" t="s">
        <v>540</v>
      </c>
      <c r="B71" s="4" t="s">
        <v>541</v>
      </c>
    </row>
    <row r="72" spans="1:7">
      <c r="A72" s="4" t="s">
        <v>586</v>
      </c>
      <c r="B72" s="6" t="n">
        <v>228</v>
      </c>
    </row>
    <row r="73" spans="1:7">
      <c r="A73" s="4" t="s">
        <v>570</v>
      </c>
      <c r="B73" s="6" t="n">
        <v>3000</v>
      </c>
    </row>
    <row r="74" spans="1:7">
      <c r="A74" s="4" t="s">
        <v>606</v>
      </c>
      <c r="B74" s="4" t="s">
        <v>605</v>
      </c>
    </row>
    <row r="75" spans="1:7">
      <c r="A75" s="4" t="s">
        <v>607</v>
      </c>
      <c r="B75" s="4" t="s">
        <v>608</v>
      </c>
    </row>
    <row r="76" spans="1:7">
      <c r="A76" s="4" t="s">
        <v>555</v>
      </c>
      <c r="B76" s="8" t="n">
        <v>5.9</v>
      </c>
    </row>
    <row r="77" spans="1:7">
      <c r="A77" s="4" t="s">
        <v>556</v>
      </c>
      <c r="B77" s="6" t="n">
        <v>3000</v>
      </c>
    </row>
    <row r="78" spans="1:7">
      <c r="A78" s="4" t="s">
        <v>609</v>
      </c>
      <c r="B78" s="4" t="s">
        <v>610</v>
      </c>
    </row>
    <row r="79" spans="1:7">
      <c r="A79" s="4" t="s">
        <v>611</v>
      </c>
      <c r="B79" s="6" t="n">
        <v>2322</v>
      </c>
    </row>
    <row r="80" spans="1:7">
      <c r="A80" s="4" t="s">
        <v>612</v>
      </c>
    </row>
    <row r="81" spans="1:7">
      <c r="A81" s="4" t="s">
        <v>539</v>
      </c>
      <c r="F81" s="6" t="n">
        <v>3000</v>
      </c>
    </row>
    <row r="82" spans="1:7">
      <c r="A82" s="4" t="s">
        <v>570</v>
      </c>
      <c r="F82" s="6" t="n">
        <v>13332</v>
      </c>
    </row>
    <row r="83" spans="1:7">
      <c r="A83" s="4" t="s">
        <v>557</v>
      </c>
      <c r="D83" s="8" t="n">
        <v>1.79</v>
      </c>
    </row>
    <row r="84" spans="1:7">
      <c r="A84" s="4" t="s">
        <v>558</v>
      </c>
      <c r="D84" s="6" t="n">
        <v>19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3</v>
      </c>
      <c r="B1" s="2" t="s">
        <v>2</v>
      </c>
      <c r="C1" s="2" t="s">
        <v>32</v>
      </c>
    </row>
    <row r="2" spans="1:3">
      <c r="A2" s="4" t="s">
        <v>614</v>
      </c>
      <c r="B2" s="6" t="n">
        <v>16000</v>
      </c>
    </row>
    <row r="3" spans="1:3">
      <c r="A3" s="4" t="s">
        <v>615</v>
      </c>
      <c r="B3" s="5" t="n">
        <v>-110</v>
      </c>
    </row>
    <row r="4" spans="1:3">
      <c r="A4" s="4" t="s">
        <v>616</v>
      </c>
      <c r="B4" s="4" t="s">
        <v>40</v>
      </c>
      <c r="C4" s="6" t="n">
        <v>3973</v>
      </c>
    </row>
    <row r="5" spans="1:3">
      <c r="A5" s="4" t="s">
        <v>617</v>
      </c>
      <c r="B5" s="5" t="n">
        <v>14008</v>
      </c>
      <c r="C5" s="6" t="n">
        <v>7937</v>
      </c>
    </row>
    <row r="6" spans="1:3">
      <c r="A6" s="4" t="s">
        <v>618</v>
      </c>
    </row>
    <row r="7" spans="1:3">
      <c r="A7" s="4" t="s">
        <v>614</v>
      </c>
      <c r="B7" s="5" t="n">
        <v>16000</v>
      </c>
    </row>
    <row r="8" spans="1:3">
      <c r="A8" s="4" t="s">
        <v>615</v>
      </c>
      <c r="B8" s="5" t="n">
        <v>-1992</v>
      </c>
    </row>
    <row r="9" spans="1:3">
      <c r="A9" s="4" t="s">
        <v>616</v>
      </c>
      <c r="B9" s="4" t="s">
        <v>40</v>
      </c>
    </row>
    <row r="10" spans="1:3">
      <c r="A10" s="4" t="s">
        <v>617</v>
      </c>
      <c r="B10" s="6" t="n">
        <v>140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619</v>
      </c>
      <c r="B1" s="2" t="s">
        <v>481</v>
      </c>
    </row>
    <row r="2" spans="1:2">
      <c r="A2" s="3" t="s">
        <v>225</v>
      </c>
    </row>
    <row r="3" spans="1:2">
      <c r="A3" s="5" t="n">
        <v>2018</v>
      </c>
      <c r="B3" s="6" t="n">
        <v>1947</v>
      </c>
    </row>
    <row r="4" spans="1:2">
      <c r="A4" s="5" t="n">
        <v>2019</v>
      </c>
      <c r="B4" s="5" t="n">
        <v>3657</v>
      </c>
    </row>
    <row r="5" spans="1:2">
      <c r="A5" s="5" t="n">
        <v>2020</v>
      </c>
      <c r="B5" s="5" t="n">
        <v>3440</v>
      </c>
    </row>
    <row r="6" spans="1:2">
      <c r="A6" s="5" t="n">
        <v>2021</v>
      </c>
      <c r="B6" s="5" t="n">
        <v>3214</v>
      </c>
    </row>
    <row r="7" spans="1:2">
      <c r="A7" s="5" t="n">
        <v>2022</v>
      </c>
      <c r="B7" s="5" t="n">
        <v>11201</v>
      </c>
    </row>
    <row r="8" spans="1:2">
      <c r="A8" s="4" t="s">
        <v>620</v>
      </c>
      <c r="B8" s="5" t="n">
        <v>23459</v>
      </c>
    </row>
    <row r="9" spans="1:2">
      <c r="A9" s="4" t="s">
        <v>621</v>
      </c>
      <c r="B9" s="5" t="n">
        <v>-7459</v>
      </c>
    </row>
    <row r="10" spans="1:2">
      <c r="A10" s="4" t="s">
        <v>622</v>
      </c>
      <c r="B10" s="6" t="n">
        <v>1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23</v>
      </c>
      <c r="B1" s="2" t="s">
        <v>624</v>
      </c>
      <c r="C1" s="2" t="s">
        <v>2</v>
      </c>
      <c r="D1" s="2" t="s">
        <v>32</v>
      </c>
    </row>
    <row r="2" spans="1:4">
      <c r="A2" s="4" t="s">
        <v>625</v>
      </c>
      <c r="C2" s="6" t="n">
        <v>772</v>
      </c>
      <c r="D2" s="6" t="n">
        <v>6887</v>
      </c>
    </row>
    <row r="3" spans="1:4">
      <c r="A3" s="4" t="s">
        <v>626</v>
      </c>
      <c r="C3" s="5" t="n">
        <v>978</v>
      </c>
      <c r="D3" s="5" t="n">
        <v>970</v>
      </c>
    </row>
    <row r="4" spans="1:4">
      <c r="A4" s="4" t="s">
        <v>627</v>
      </c>
      <c r="C4" s="5" t="n">
        <v>2070</v>
      </c>
      <c r="D4" s="5" t="n">
        <v>2070</v>
      </c>
    </row>
    <row r="5" spans="1:4">
      <c r="A5" s="4" t="s">
        <v>628</v>
      </c>
      <c r="C5" s="5" t="n">
        <v>444</v>
      </c>
      <c r="D5" s="5" t="n">
        <v>293</v>
      </c>
    </row>
    <row r="6" spans="1:4">
      <c r="A6" s="4" t="s">
        <v>629</v>
      </c>
    </row>
    <row r="7" spans="1:4">
      <c r="A7" s="4" t="s">
        <v>625</v>
      </c>
      <c r="B7" s="6" t="n">
        <v>2000</v>
      </c>
      <c r="C7" s="5" t="n">
        <v>2000</v>
      </c>
    </row>
    <row r="8" spans="1:4">
      <c r="A8" s="4" t="s">
        <v>630</v>
      </c>
      <c r="B8" s="6" t="n">
        <v>64</v>
      </c>
    </row>
    <row r="9" spans="1:4">
      <c r="A9" s="4" t="s">
        <v>631</v>
      </c>
      <c r="C9" s="5" t="n">
        <v>300</v>
      </c>
    </row>
    <row r="10" spans="1:4">
      <c r="A10" s="4" t="s">
        <v>632</v>
      </c>
      <c r="C10" s="6" t="n">
        <v>67</v>
      </c>
    </row>
    <row r="11" spans="1:4">
      <c r="A11" s="4" t="s">
        <v>633</v>
      </c>
      <c r="C11" s="4" t="s">
        <v>634</v>
      </c>
    </row>
    <row r="12" spans="1:4">
      <c r="A12" s="4" t="s">
        <v>626</v>
      </c>
      <c r="C12" s="6" t="n">
        <v>167</v>
      </c>
      <c r="D12" s="6" t="n">
        <v>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228</v>
      </c>
    </row>
    <row r="3" spans="1:3">
      <c r="A3" s="5" t="n">
        <v>2018</v>
      </c>
      <c r="B3" s="6" t="n">
        <v>773</v>
      </c>
    </row>
    <row r="4" spans="1:3">
      <c r="A4" s="5" t="n">
        <v>2019</v>
      </c>
      <c r="B4" s="5" t="n">
        <v>751</v>
      </c>
    </row>
    <row r="5" spans="1:3">
      <c r="A5" s="4" t="s">
        <v>636</v>
      </c>
      <c r="B5" s="5" t="n">
        <v>1524</v>
      </c>
    </row>
    <row r="6" spans="1:3">
      <c r="A6" s="4" t="s">
        <v>637</v>
      </c>
      <c r="B6" s="5" t="n">
        <v>-96</v>
      </c>
    </row>
    <row r="7" spans="1:3">
      <c r="A7" s="4" t="s">
        <v>638</v>
      </c>
      <c r="B7" s="5" t="n">
        <v>1427</v>
      </c>
    </row>
    <row r="8" spans="1:3">
      <c r="A8" s="4" t="s">
        <v>639</v>
      </c>
      <c r="B8" s="5" t="n">
        <v>-110</v>
      </c>
    </row>
    <row r="9" spans="1:3">
      <c r="A9" s="4" t="s">
        <v>640</v>
      </c>
      <c r="B9" s="5" t="n">
        <v>1317</v>
      </c>
    </row>
    <row r="10" spans="1:3">
      <c r="A10" s="4" t="s">
        <v>641</v>
      </c>
      <c r="B10" s="5" t="n">
        <v>-598</v>
      </c>
      <c r="C10" s="6" t="n">
        <v>-458</v>
      </c>
    </row>
    <row r="11" spans="1:3">
      <c r="A11" s="4" t="s">
        <v>642</v>
      </c>
      <c r="B11" s="6" t="n">
        <v>720</v>
      </c>
      <c r="C11" s="6" t="n">
        <v>13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80"/>
    <col customWidth="1" max="11" min="11" width="80"/>
    <col customWidth="1" max="12" min="12" width="14"/>
    <col customWidth="1" max="13" min="13" width="14"/>
  </cols>
  <sheetData>
    <row r="1" spans="1:13">
      <c r="A1" s="1" t="s">
        <v>643</v>
      </c>
      <c r="B1" s="2" t="s">
        <v>644</v>
      </c>
      <c r="J1" s="2" t="s">
        <v>1</v>
      </c>
    </row>
    <row r="2" spans="1:13">
      <c r="B2" s="2" t="s">
        <v>645</v>
      </c>
      <c r="C2" s="2" t="s">
        <v>646</v>
      </c>
      <c r="D2" s="2" t="s">
        <v>32</v>
      </c>
      <c r="E2" s="2" t="s">
        <v>647</v>
      </c>
      <c r="F2" s="2" t="s">
        <v>648</v>
      </c>
      <c r="G2" s="2" t="s">
        <v>649</v>
      </c>
      <c r="H2" s="2" t="s">
        <v>650</v>
      </c>
      <c r="I2" s="2" t="s">
        <v>651</v>
      </c>
      <c r="J2" s="2" t="s">
        <v>2</v>
      </c>
      <c r="K2" s="2" t="s">
        <v>32</v>
      </c>
      <c r="L2" s="2" t="s">
        <v>139</v>
      </c>
      <c r="M2" s="2" t="s">
        <v>652</v>
      </c>
    </row>
    <row r="3" spans="1:13">
      <c r="A3" s="4" t="s">
        <v>76</v>
      </c>
      <c r="D3" s="5" t="n">
        <v>90000000</v>
      </c>
      <c r="J3" s="5" t="n">
        <v>90000000</v>
      </c>
      <c r="K3" s="5" t="n">
        <v>90000000</v>
      </c>
    </row>
    <row r="4" spans="1:13">
      <c r="A4" s="4" t="s">
        <v>75</v>
      </c>
      <c r="D4" s="7" t="n">
        <v>0.001</v>
      </c>
      <c r="J4" s="7" t="n">
        <v>0.001</v>
      </c>
      <c r="K4" s="7" t="n">
        <v>0.001</v>
      </c>
    </row>
    <row r="5" spans="1:13">
      <c r="A5" s="4" t="s">
        <v>653</v>
      </c>
      <c r="J5" s="6" t="n">
        <v>1124</v>
      </c>
      <c r="K5" s="6" t="n">
        <v>212</v>
      </c>
    </row>
    <row r="6" spans="1:13">
      <c r="A6" s="4" t="s">
        <v>557</v>
      </c>
      <c r="D6" s="7" t="n">
        <v>1.915</v>
      </c>
      <c r="J6" s="7" t="n">
        <v>1.915</v>
      </c>
      <c r="K6" s="7" t="n">
        <v>1.915</v>
      </c>
      <c r="L6" s="8" t="n">
        <v>3.6</v>
      </c>
    </row>
    <row r="7" spans="1:13">
      <c r="A7" s="4" t="s">
        <v>654</v>
      </c>
      <c r="K7" s="6" t="n">
        <v>55</v>
      </c>
    </row>
    <row r="8" spans="1:13">
      <c r="A8" s="4" t="s">
        <v>655</v>
      </c>
      <c r="K8" s="6" t="n">
        <v>302</v>
      </c>
    </row>
    <row r="9" spans="1:13">
      <c r="A9" s="4" t="s">
        <v>72</v>
      </c>
      <c r="D9" s="5" t="n">
        <v>5000000</v>
      </c>
      <c r="J9" s="5" t="n">
        <v>5000000</v>
      </c>
      <c r="K9" s="5" t="n">
        <v>5000000</v>
      </c>
    </row>
    <row r="10" spans="1:13">
      <c r="A10" s="4" t="s">
        <v>71</v>
      </c>
      <c r="D10" s="7" t="n">
        <v>0.001</v>
      </c>
      <c r="J10" s="7" t="n">
        <v>0.001</v>
      </c>
      <c r="K10" s="7" t="n">
        <v>0.001</v>
      </c>
    </row>
    <row r="11" spans="1:13">
      <c r="A11" s="4" t="s">
        <v>73</v>
      </c>
      <c r="D11" s="4" t="s">
        <v>40</v>
      </c>
      <c r="J11" s="4" t="s">
        <v>40</v>
      </c>
      <c r="K11" s="4" t="s">
        <v>40</v>
      </c>
    </row>
    <row r="12" spans="1:13">
      <c r="A12" s="4" t="s">
        <v>74</v>
      </c>
      <c r="D12" s="4" t="s">
        <v>40</v>
      </c>
      <c r="J12" s="4" t="s">
        <v>40</v>
      </c>
      <c r="K12" s="4" t="s">
        <v>40</v>
      </c>
    </row>
    <row r="13" spans="1:13">
      <c r="A13" s="4" t="s">
        <v>152</v>
      </c>
      <c r="J13" s="6" t="n">
        <v>2943</v>
      </c>
      <c r="K13" s="6" t="n">
        <v>3673</v>
      </c>
    </row>
    <row r="14" spans="1:13">
      <c r="A14" s="4" t="s">
        <v>656</v>
      </c>
    </row>
    <row r="15" spans="1:13">
      <c r="A15" s="4" t="s">
        <v>657</v>
      </c>
      <c r="M15" s="5" t="n">
        <v>2000000</v>
      </c>
    </row>
    <row r="16" spans="1:13">
      <c r="A16" s="4" t="s">
        <v>658</v>
      </c>
      <c r="J16" s="5" t="n">
        <v>1997500</v>
      </c>
    </row>
    <row r="17" spans="1:13">
      <c r="A17" s="4" t="s">
        <v>361</v>
      </c>
    </row>
    <row r="18" spans="1:13">
      <c r="A18" s="4" t="s">
        <v>557</v>
      </c>
      <c r="B18" s="8" t="n">
        <v>1.79</v>
      </c>
    </row>
    <row r="19" spans="1:13">
      <c r="A19" s="4" t="s">
        <v>659</v>
      </c>
      <c r="B19" s="6" t="n">
        <v>179</v>
      </c>
    </row>
    <row r="20" spans="1:13">
      <c r="A20" s="4" t="s">
        <v>660</v>
      </c>
      <c r="B20" s="5" t="n">
        <v>100000</v>
      </c>
    </row>
    <row r="21" spans="1:13">
      <c r="A21" s="4" t="s">
        <v>661</v>
      </c>
    </row>
    <row r="22" spans="1:13">
      <c r="A22" s="4" t="s">
        <v>660</v>
      </c>
      <c r="K22" s="5" t="n">
        <v>15000</v>
      </c>
    </row>
    <row r="23" spans="1:13">
      <c r="A23" s="4" t="s">
        <v>654</v>
      </c>
      <c r="K23" s="6" t="n">
        <v>55</v>
      </c>
    </row>
    <row r="24" spans="1:13">
      <c r="A24" s="4" t="s">
        <v>662</v>
      </c>
      <c r="K24" s="5" t="n">
        <v>15000</v>
      </c>
    </row>
    <row r="25" spans="1:13">
      <c r="A25" s="4" t="s">
        <v>663</v>
      </c>
      <c r="D25" s="8" t="n">
        <v>3.68</v>
      </c>
      <c r="K25" s="8" t="n">
        <v>3.68</v>
      </c>
    </row>
    <row r="26" spans="1:13">
      <c r="A26" s="4" t="s">
        <v>664</v>
      </c>
    </row>
    <row r="27" spans="1:13">
      <c r="A27" s="4" t="s">
        <v>665</v>
      </c>
      <c r="D27" s="5" t="n">
        <v>210313</v>
      </c>
      <c r="K27" s="5" t="n">
        <v>210313</v>
      </c>
    </row>
    <row r="28" spans="1:13">
      <c r="A28" s="4" t="s">
        <v>666</v>
      </c>
    </row>
    <row r="29" spans="1:13">
      <c r="A29" s="4" t="s">
        <v>667</v>
      </c>
      <c r="J29" s="5" t="n">
        <v>62892</v>
      </c>
      <c r="K29" s="5" t="n">
        <v>63450</v>
      </c>
    </row>
    <row r="30" spans="1:13">
      <c r="A30" s="4" t="s">
        <v>668</v>
      </c>
      <c r="J30" s="6" t="n">
        <v>200</v>
      </c>
      <c r="K30" s="6" t="n">
        <v>250</v>
      </c>
    </row>
    <row r="31" spans="1:13">
      <c r="A31" s="4" t="s">
        <v>669</v>
      </c>
    </row>
    <row r="32" spans="1:13">
      <c r="A32" s="4" t="s">
        <v>670</v>
      </c>
      <c r="G32" s="5" t="n">
        <v>1050000</v>
      </c>
    </row>
    <row r="33" spans="1:13">
      <c r="A33" s="4" t="s">
        <v>667</v>
      </c>
      <c r="G33" s="5" t="n">
        <v>157500</v>
      </c>
    </row>
    <row r="34" spans="1:13">
      <c r="A34" s="4" t="s">
        <v>671</v>
      </c>
    </row>
    <row r="35" spans="1:13">
      <c r="A35" s="4" t="s">
        <v>672</v>
      </c>
      <c r="G35" s="6" t="n">
        <v>15</v>
      </c>
    </row>
    <row r="36" spans="1:13">
      <c r="A36" s="4" t="s">
        <v>673</v>
      </c>
    </row>
    <row r="37" spans="1:13">
      <c r="A37" s="4" t="s">
        <v>672</v>
      </c>
      <c r="G37" s="6" t="n">
        <v>9</v>
      </c>
    </row>
    <row r="38" spans="1:13">
      <c r="A38" s="4" t="s">
        <v>395</v>
      </c>
    </row>
    <row r="39" spans="1:13">
      <c r="A39" s="4" t="s">
        <v>396</v>
      </c>
      <c r="J39" s="5" t="n">
        <v>137067</v>
      </c>
      <c r="K39" s="5" t="n">
        <v>80245</v>
      </c>
    </row>
    <row r="40" spans="1:13">
      <c r="A40" s="4" t="s">
        <v>674</v>
      </c>
    </row>
    <row r="41" spans="1:13">
      <c r="A41" s="4" t="s">
        <v>396</v>
      </c>
      <c r="E41" s="5" t="n">
        <v>16076</v>
      </c>
    </row>
    <row r="42" spans="1:13">
      <c r="A42" s="4" t="s">
        <v>675</v>
      </c>
    </row>
    <row r="43" spans="1:13">
      <c r="A43" s="4" t="s">
        <v>676</v>
      </c>
      <c r="D43" s="5" t="n">
        <v>116291</v>
      </c>
    </row>
    <row r="44" spans="1:13">
      <c r="A44" s="4" t="s">
        <v>396</v>
      </c>
      <c r="D44" s="5" t="n">
        <v>200000</v>
      </c>
    </row>
    <row r="45" spans="1:13">
      <c r="A45" s="4" t="s">
        <v>677</v>
      </c>
      <c r="D45" s="5" t="n">
        <v>83709</v>
      </c>
    </row>
    <row r="46" spans="1:13">
      <c r="A46" s="4" t="s">
        <v>678</v>
      </c>
      <c r="D46" s="6" t="n">
        <v>144</v>
      </c>
    </row>
    <row r="47" spans="1:13">
      <c r="A47" s="4" t="s">
        <v>679</v>
      </c>
    </row>
    <row r="48" spans="1:13">
      <c r="A48" s="4" t="s">
        <v>396</v>
      </c>
      <c r="J48" s="5" t="n">
        <v>56822</v>
      </c>
      <c r="K48" s="5" t="n">
        <v>24421</v>
      </c>
    </row>
    <row r="49" spans="1:13">
      <c r="A49" s="4" t="s">
        <v>680</v>
      </c>
    </row>
    <row r="50" spans="1:13">
      <c r="A50" s="4" t="s">
        <v>681</v>
      </c>
      <c r="C50" s="5" t="n">
        <v>25000</v>
      </c>
    </row>
    <row r="51" spans="1:13">
      <c r="A51" s="4" t="s">
        <v>655</v>
      </c>
      <c r="C51" s="6" t="n">
        <v>60</v>
      </c>
    </row>
    <row r="52" spans="1:13">
      <c r="A52" s="4" t="s">
        <v>682</v>
      </c>
    </row>
    <row r="53" spans="1:13">
      <c r="A53" s="4" t="s">
        <v>662</v>
      </c>
      <c r="J53" s="4" t="s">
        <v>40</v>
      </c>
    </row>
    <row r="54" spans="1:13">
      <c r="A54" s="4" t="s">
        <v>683</v>
      </c>
      <c r="J54" s="8" t="n">
        <v>1.7</v>
      </c>
    </row>
    <row r="55" spans="1:13">
      <c r="A55" s="4" t="s">
        <v>684</v>
      </c>
      <c r="J55" s="4" t="s">
        <v>685</v>
      </c>
    </row>
    <row r="56" spans="1:13">
      <c r="A56" s="4" t="s">
        <v>686</v>
      </c>
      <c r="J56" s="4" t="s">
        <v>687</v>
      </c>
      <c r="K56" s="4" t="s">
        <v>687</v>
      </c>
    </row>
    <row r="57" spans="1:13">
      <c r="A57" s="4" t="s">
        <v>688</v>
      </c>
      <c r="J57" s="4" t="s">
        <v>689</v>
      </c>
    </row>
    <row r="58" spans="1:13">
      <c r="A58" s="4" t="s">
        <v>690</v>
      </c>
      <c r="J58" s="4" t="s">
        <v>691</v>
      </c>
    </row>
    <row r="59" spans="1:13">
      <c r="A59" s="4" t="s">
        <v>152</v>
      </c>
      <c r="J59" s="6" t="n">
        <v>1672</v>
      </c>
      <c r="K59" s="6" t="n">
        <v>2159</v>
      </c>
    </row>
    <row r="60" spans="1:13">
      <c r="A60" s="4" t="s">
        <v>692</v>
      </c>
      <c r="J60" s="6" t="n">
        <v>4103</v>
      </c>
    </row>
    <row r="61" spans="1:13">
      <c r="A61" s="4" t="s">
        <v>693</v>
      </c>
    </row>
    <row r="62" spans="1:13">
      <c r="A62" s="4" t="s">
        <v>684</v>
      </c>
      <c r="J62" s="4" t="s">
        <v>598</v>
      </c>
      <c r="K62" s="4" t="s">
        <v>598</v>
      </c>
    </row>
    <row r="63" spans="1:13">
      <c r="A63" s="4" t="s">
        <v>694</v>
      </c>
    </row>
    <row r="64" spans="1:13">
      <c r="A64" s="4" t="s">
        <v>684</v>
      </c>
      <c r="J64" s="4" t="s">
        <v>390</v>
      </c>
      <c r="K64" s="4" t="s">
        <v>390</v>
      </c>
    </row>
    <row r="65" spans="1:13">
      <c r="A65" s="4" t="s">
        <v>695</v>
      </c>
    </row>
    <row r="66" spans="1:13">
      <c r="A66" s="4" t="s">
        <v>690</v>
      </c>
      <c r="J66" s="4" t="s">
        <v>696</v>
      </c>
    </row>
    <row r="67" spans="1:13">
      <c r="A67" s="4" t="s">
        <v>152</v>
      </c>
      <c r="J67" s="6" t="n">
        <v>1211</v>
      </c>
      <c r="K67" s="6" t="n">
        <v>1539</v>
      </c>
    </row>
    <row r="68" spans="1:13">
      <c r="A68" s="4" t="s">
        <v>692</v>
      </c>
      <c r="J68" s="6" t="n">
        <v>1326</v>
      </c>
    </row>
    <row r="69" spans="1:13">
      <c r="A69" s="4" t="s">
        <v>697</v>
      </c>
    </row>
    <row r="70" spans="1:13">
      <c r="A70" s="4" t="s">
        <v>698</v>
      </c>
      <c r="J70" s="5" t="n">
        <v>557714</v>
      </c>
      <c r="K70" s="5" t="n">
        <v>57042</v>
      </c>
    </row>
    <row r="71" spans="1:13">
      <c r="A71" s="4" t="s">
        <v>699</v>
      </c>
      <c r="J71" s="6" t="n">
        <v>1124</v>
      </c>
      <c r="K71" s="6" t="n">
        <v>212</v>
      </c>
    </row>
    <row r="72" spans="1:13">
      <c r="A72" s="4" t="s">
        <v>700</v>
      </c>
      <c r="J72" s="5" t="n">
        <v>35</v>
      </c>
      <c r="K72" s="6" t="n">
        <v>20</v>
      </c>
    </row>
    <row r="73" spans="1:13">
      <c r="A73" s="4" t="s">
        <v>701</v>
      </c>
      <c r="J73" s="6" t="n">
        <v>8040</v>
      </c>
    </row>
    <row r="74" spans="1:13">
      <c r="A74" s="4" t="s">
        <v>702</v>
      </c>
    </row>
    <row r="75" spans="1:13">
      <c r="A75" s="4" t="s">
        <v>698</v>
      </c>
      <c r="D75" s="5" t="n">
        <v>5257828</v>
      </c>
    </row>
    <row r="76" spans="1:13">
      <c r="A76" s="4" t="s">
        <v>700</v>
      </c>
      <c r="D76" s="6" t="n">
        <v>852</v>
      </c>
    </row>
    <row r="77" spans="1:13">
      <c r="A77" s="4" t="s">
        <v>557</v>
      </c>
      <c r="D77" s="8" t="n">
        <v>1.79</v>
      </c>
      <c r="K77" s="8" t="n">
        <v>1.79</v>
      </c>
    </row>
    <row r="78" spans="1:13">
      <c r="A78" s="4" t="s">
        <v>659</v>
      </c>
      <c r="D78" s="6" t="n">
        <v>9217</v>
      </c>
    </row>
    <row r="79" spans="1:13">
      <c r="A79" s="4" t="s">
        <v>703</v>
      </c>
      <c r="D79" s="4" t="s">
        <v>704</v>
      </c>
    </row>
    <row r="80" spans="1:13">
      <c r="A80" s="4" t="s">
        <v>705</v>
      </c>
    </row>
    <row r="81" spans="1:13">
      <c r="A81" s="4" t="s">
        <v>676</v>
      </c>
      <c r="C81" s="5" t="n">
        <v>1312500</v>
      </c>
    </row>
    <row r="82" spans="1:13">
      <c r="A82" s="4" t="s">
        <v>706</v>
      </c>
      <c r="C82" s="8" t="n">
        <v>2.4</v>
      </c>
    </row>
    <row r="83" spans="1:13">
      <c r="A83" s="4" t="s">
        <v>707</v>
      </c>
      <c r="C83" s="6" t="n">
        <v>2940</v>
      </c>
    </row>
    <row r="84" spans="1:13">
      <c r="A84" s="4" t="s">
        <v>708</v>
      </c>
      <c r="C84" s="4" t="s">
        <v>426</v>
      </c>
    </row>
    <row r="85" spans="1:13">
      <c r="A85" s="4" t="s">
        <v>709</v>
      </c>
    </row>
    <row r="86" spans="1:13">
      <c r="A86" s="4" t="s">
        <v>676</v>
      </c>
      <c r="H86" s="5" t="n">
        <v>3335000</v>
      </c>
    </row>
    <row r="87" spans="1:13">
      <c r="A87" s="4" t="s">
        <v>706</v>
      </c>
      <c r="H87" s="8" t="n">
        <v>3.6</v>
      </c>
    </row>
    <row r="88" spans="1:13">
      <c r="A88" s="4" t="s">
        <v>653</v>
      </c>
      <c r="H88" s="6" t="n">
        <v>11088</v>
      </c>
    </row>
    <row r="89" spans="1:13">
      <c r="A89" s="4" t="s">
        <v>710</v>
      </c>
    </row>
    <row r="90" spans="1:13">
      <c r="A90" s="4" t="s">
        <v>711</v>
      </c>
      <c r="I90" s="4" t="s">
        <v>428</v>
      </c>
    </row>
    <row r="91" spans="1:13">
      <c r="A91" s="4" t="s">
        <v>712</v>
      </c>
    </row>
    <row r="92" spans="1:13">
      <c r="A92" s="4" t="s">
        <v>713</v>
      </c>
      <c r="F92" s="6" t="n">
        <v>75000</v>
      </c>
    </row>
    <row r="93" spans="1:13">
      <c r="A93" s="4" t="s">
        <v>714</v>
      </c>
      <c r="F93" s="5" t="n">
        <v>302</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15</v>
      </c>
      <c r="B1" s="2" t="s">
        <v>1</v>
      </c>
    </row>
    <row r="2" spans="1:2">
      <c r="B2" s="2" t="s">
        <v>716</v>
      </c>
    </row>
    <row r="3" spans="1:2">
      <c r="A3" s="4" t="s">
        <v>717</v>
      </c>
      <c r="B3" s="8" t="n">
        <v>5.51</v>
      </c>
    </row>
    <row r="4" spans="1:2">
      <c r="A4" s="4" t="s">
        <v>682</v>
      </c>
    </row>
    <row r="5" spans="1:2">
      <c r="A5" s="4" t="s">
        <v>718</v>
      </c>
      <c r="B5" s="5" t="n">
        <v>2013313</v>
      </c>
    </row>
    <row r="6" spans="1:2">
      <c r="A6" s="4" t="s">
        <v>719</v>
      </c>
      <c r="B6" s="5" t="n">
        <v>538000</v>
      </c>
    </row>
    <row r="7" spans="1:2">
      <c r="A7" s="4" t="s">
        <v>720</v>
      </c>
      <c r="B7" s="4" t="s">
        <v>40</v>
      </c>
    </row>
    <row r="8" spans="1:2">
      <c r="A8" s="4" t="s">
        <v>721</v>
      </c>
      <c r="B8" s="5" t="n">
        <v>-291334</v>
      </c>
    </row>
    <row r="9" spans="1:2">
      <c r="A9" s="4" t="s">
        <v>722</v>
      </c>
      <c r="B9" s="5" t="n">
        <v>2259979</v>
      </c>
    </row>
    <row r="10" spans="1:2">
      <c r="A10" s="4" t="s">
        <v>723</v>
      </c>
      <c r="B10" s="5" t="n">
        <v>989664</v>
      </c>
    </row>
    <row r="11" spans="1:2">
      <c r="A11" s="4" t="s">
        <v>724</v>
      </c>
      <c r="B11" s="5" t="n">
        <v>2137854</v>
      </c>
    </row>
    <row r="12" spans="1:2">
      <c r="A12" s="4" t="s">
        <v>725</v>
      </c>
      <c r="B12" s="8" t="n">
        <v>6.2</v>
      </c>
    </row>
    <row r="13" spans="1:2">
      <c r="A13" s="4" t="s">
        <v>726</v>
      </c>
      <c r="B13" s="9" t="n">
        <v>2.37</v>
      </c>
    </row>
    <row r="14" spans="1:2">
      <c r="A14" s="4" t="s">
        <v>727</v>
      </c>
      <c r="B14" s="4" t="s">
        <v>40</v>
      </c>
    </row>
    <row r="15" spans="1:2">
      <c r="A15" s="4" t="s">
        <v>728</v>
      </c>
      <c r="B15" s="9" t="n">
        <v>4.45</v>
      </c>
    </row>
    <row r="16" spans="1:2">
      <c r="A16" s="4" t="s">
        <v>729</v>
      </c>
      <c r="B16" s="9" t="n">
        <v>5.51</v>
      </c>
    </row>
    <row r="17" spans="1:2">
      <c r="A17" s="4" t="s">
        <v>717</v>
      </c>
      <c r="B17" s="9" t="n">
        <v>5.74</v>
      </c>
    </row>
    <row r="18" spans="1:2">
      <c r="A18" s="4" t="s">
        <v>730</v>
      </c>
      <c r="B18" s="8" t="n">
        <v>5.51</v>
      </c>
    </row>
    <row r="19" spans="1:2">
      <c r="A19" s="4" t="s">
        <v>731</v>
      </c>
      <c r="B19" s="4" t="s">
        <v>732</v>
      </c>
    </row>
    <row r="20" spans="1:2">
      <c r="A20" s="4" t="s">
        <v>733</v>
      </c>
      <c r="B20" s="4" t="s">
        <v>685</v>
      </c>
    </row>
    <row r="21" spans="1:2">
      <c r="A21" s="4" t="s">
        <v>734</v>
      </c>
      <c r="B21" s="4" t="s">
        <v>735</v>
      </c>
    </row>
    <row r="22" spans="1:2">
      <c r="A22" s="4" t="s">
        <v>736</v>
      </c>
      <c r="B22" s="6" t="n">
        <v>1</v>
      </c>
    </row>
    <row r="23" spans="1:2">
      <c r="A23" s="4" t="s">
        <v>737</v>
      </c>
      <c r="B23" s="4" t="s">
        <v>40</v>
      </c>
    </row>
    <row r="24" spans="1:2">
      <c r="A24" s="4" t="s">
        <v>738</v>
      </c>
      <c r="B24"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9</v>
      </c>
      <c r="B1" s="2" t="s">
        <v>1</v>
      </c>
    </row>
    <row r="2" spans="1:3">
      <c r="B2" s="2" t="s">
        <v>2</v>
      </c>
      <c r="C2" s="2" t="s">
        <v>32</v>
      </c>
    </row>
    <row r="3" spans="1:3">
      <c r="A3" s="4" t="s">
        <v>740</v>
      </c>
    </row>
    <row r="4" spans="1:3">
      <c r="A4" s="4" t="s">
        <v>741</v>
      </c>
      <c r="B4" s="8" t="n">
        <v>2.04</v>
      </c>
      <c r="C4" s="8" t="n">
        <v>3.91</v>
      </c>
    </row>
    <row r="5" spans="1:3">
      <c r="A5" s="4" t="s">
        <v>742</v>
      </c>
      <c r="B5" s="4" t="s">
        <v>743</v>
      </c>
      <c r="C5" s="4" t="s">
        <v>744</v>
      </c>
    </row>
    <row r="6" spans="1:3">
      <c r="A6" s="4" t="s">
        <v>745</v>
      </c>
      <c r="B6" s="4" t="s">
        <v>746</v>
      </c>
      <c r="C6" s="4" t="s">
        <v>743</v>
      </c>
    </row>
    <row r="7" spans="1:3">
      <c r="A7" s="4" t="s">
        <v>747</v>
      </c>
      <c r="B7" s="4" t="s">
        <v>553</v>
      </c>
      <c r="C7" s="4" t="s">
        <v>748</v>
      </c>
    </row>
    <row r="8" spans="1:3">
      <c r="A8" s="4" t="s">
        <v>749</v>
      </c>
      <c r="B8" s="4" t="s">
        <v>750</v>
      </c>
      <c r="C8" s="4" t="s">
        <v>578</v>
      </c>
    </row>
    <row r="9" spans="1:3">
      <c r="A9" s="4" t="s">
        <v>751</v>
      </c>
      <c r="B9" s="4" t="s">
        <v>40</v>
      </c>
      <c r="C9" s="4" t="s">
        <v>40</v>
      </c>
    </row>
    <row r="10" spans="1:3">
      <c r="A10" s="4" t="s">
        <v>752</v>
      </c>
    </row>
    <row r="11" spans="1:3">
      <c r="A11" s="4" t="s">
        <v>753</v>
      </c>
      <c r="B11" s="4" t="s">
        <v>754</v>
      </c>
      <c r="C11" s="4" t="s">
        <v>754</v>
      </c>
    </row>
    <row r="12" spans="1:3">
      <c r="A12" s="4" t="s">
        <v>755</v>
      </c>
    </row>
    <row r="13" spans="1:3">
      <c r="A13" s="4" t="s">
        <v>753</v>
      </c>
      <c r="B13" s="4" t="s">
        <v>732</v>
      </c>
      <c r="C13" s="4" t="s">
        <v>732</v>
      </c>
    </row>
    <row r="14" spans="1:3">
      <c r="A14" s="4" t="s">
        <v>756</v>
      </c>
    </row>
    <row r="15" spans="1:3">
      <c r="A15" s="4" t="s">
        <v>741</v>
      </c>
      <c r="C15" s="8" t="n">
        <v>6.18</v>
      </c>
    </row>
    <row r="16" spans="1:3">
      <c r="A16" s="4" t="s">
        <v>753</v>
      </c>
      <c r="C16" s="4" t="s">
        <v>598</v>
      </c>
    </row>
    <row r="17" spans="1:3">
      <c r="A17" s="4" t="s">
        <v>757</v>
      </c>
      <c r="C17" s="4" t="s">
        <v>599</v>
      </c>
    </row>
    <row r="18" spans="1:3">
      <c r="A18" s="4" t="s">
        <v>758</v>
      </c>
      <c r="C18" s="4" t="s">
        <v>759</v>
      </c>
    </row>
    <row r="19" spans="1:3">
      <c r="A19" s="4" t="s">
        <v>751</v>
      </c>
      <c r="C19" s="4" t="s">
        <v>40</v>
      </c>
    </row>
    <row r="20" spans="1:3">
      <c r="A20" s="4" t="s">
        <v>760</v>
      </c>
    </row>
    <row r="21" spans="1:3">
      <c r="A21" s="4" t="s">
        <v>741</v>
      </c>
      <c r="B21" s="8" t="n">
        <v>1.7</v>
      </c>
      <c r="C21" s="8" t="n">
        <v>2.88</v>
      </c>
    </row>
    <row r="22" spans="1:3">
      <c r="A22" s="4" t="s">
        <v>753</v>
      </c>
      <c r="B22" s="4" t="s">
        <v>546</v>
      </c>
      <c r="C22" s="4" t="s">
        <v>390</v>
      </c>
    </row>
    <row r="23" spans="1:3">
      <c r="A23" s="4" t="s">
        <v>757</v>
      </c>
      <c r="B23" s="4" t="s">
        <v>548</v>
      </c>
      <c r="C23" s="4" t="s">
        <v>761</v>
      </c>
    </row>
    <row r="24" spans="1:3">
      <c r="A24" s="4" t="s">
        <v>758</v>
      </c>
      <c r="B24" s="4" t="s">
        <v>553</v>
      </c>
      <c r="C24" s="4" t="s">
        <v>762</v>
      </c>
    </row>
    <row r="25" spans="1:3">
      <c r="A25" s="4" t="s">
        <v>751</v>
      </c>
      <c r="B25" s="4" t="s">
        <v>40</v>
      </c>
      <c r="C25" s="4" t="s">
        <v>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64</v>
      </c>
    </row>
    <row r="3" spans="1:2">
      <c r="A3" s="4" t="s">
        <v>765</v>
      </c>
      <c r="B3" s="8" t="n">
        <v>1.47</v>
      </c>
    </row>
    <row r="4" spans="1:2">
      <c r="A4" s="4" t="s">
        <v>766</v>
      </c>
      <c r="B4" s="8" t="n">
        <v>42.8</v>
      </c>
    </row>
    <row r="5" spans="1:2">
      <c r="A5" s="4" t="s">
        <v>767</v>
      </c>
      <c r="B5" s="5" t="n">
        <v>2259979</v>
      </c>
    </row>
    <row r="6" spans="1:2">
      <c r="A6" s="4" t="s">
        <v>768</v>
      </c>
      <c r="B6" s="4" t="s">
        <v>732</v>
      </c>
    </row>
    <row r="7" spans="1:2">
      <c r="A7" s="4" t="s">
        <v>769</v>
      </c>
      <c r="B7" s="8" t="n">
        <v>5.51</v>
      </c>
    </row>
    <row r="8" spans="1:2">
      <c r="A8" s="4" t="s">
        <v>770</v>
      </c>
      <c r="B8" s="5" t="n">
        <v>989664</v>
      </c>
    </row>
    <row r="9" spans="1:2">
      <c r="A9" s="4" t="s">
        <v>771</v>
      </c>
      <c r="B9" s="8" t="n">
        <v>5.74</v>
      </c>
    </row>
    <row r="10" spans="1:2">
      <c r="A10" s="4" t="s">
        <v>772</v>
      </c>
    </row>
    <row r="11" spans="1:2">
      <c r="A11" s="4" t="s">
        <v>765</v>
      </c>
      <c r="B11" s="9" t="n">
        <v>1.47</v>
      </c>
    </row>
    <row r="12" spans="1:2">
      <c r="A12" s="4" t="s">
        <v>766</v>
      </c>
      <c r="B12" s="8" t="n">
        <v>2.6</v>
      </c>
    </row>
    <row r="13" spans="1:2">
      <c r="A13" s="4" t="s">
        <v>767</v>
      </c>
      <c r="B13" s="5" t="n">
        <v>584500</v>
      </c>
    </row>
    <row r="14" spans="1:2">
      <c r="A14" s="4" t="s">
        <v>768</v>
      </c>
      <c r="B14" s="4" t="s">
        <v>773</v>
      </c>
    </row>
    <row r="15" spans="1:2">
      <c r="A15" s="4" t="s">
        <v>769</v>
      </c>
      <c r="B15" s="8" t="n">
        <v>2.18</v>
      </c>
    </row>
    <row r="16" spans="1:2">
      <c r="A16" s="4" t="s">
        <v>770</v>
      </c>
      <c r="B16" s="5" t="n">
        <v>197997</v>
      </c>
    </row>
    <row r="17" spans="1:2">
      <c r="A17" s="4" t="s">
        <v>771</v>
      </c>
      <c r="B17" s="8" t="n">
        <v>2.35</v>
      </c>
    </row>
    <row r="18" spans="1:2">
      <c r="A18" s="4" t="s">
        <v>774</v>
      </c>
    </row>
    <row r="19" spans="1:2">
      <c r="A19" s="4" t="s">
        <v>765</v>
      </c>
      <c r="B19" s="9" t="n">
        <v>3.2</v>
      </c>
    </row>
    <row r="20" spans="1:2">
      <c r="A20" s="4" t="s">
        <v>766</v>
      </c>
      <c r="B20" s="8" t="n">
        <v>4.5</v>
      </c>
    </row>
    <row r="21" spans="1:2">
      <c r="A21" s="4" t="s">
        <v>767</v>
      </c>
      <c r="B21" s="5" t="n">
        <v>539906</v>
      </c>
    </row>
    <row r="22" spans="1:2">
      <c r="A22" s="4" t="s">
        <v>768</v>
      </c>
      <c r="B22" s="4" t="s">
        <v>775</v>
      </c>
    </row>
    <row r="23" spans="1:2">
      <c r="A23" s="4" t="s">
        <v>769</v>
      </c>
      <c r="B23" s="8" t="n">
        <v>3.97</v>
      </c>
    </row>
    <row r="24" spans="1:2">
      <c r="A24" s="4" t="s">
        <v>770</v>
      </c>
      <c r="B24" s="5" t="n">
        <v>286855</v>
      </c>
    </row>
    <row r="25" spans="1:2">
      <c r="A25" s="4" t="s">
        <v>771</v>
      </c>
      <c r="B25" s="8" t="n">
        <v>3.99</v>
      </c>
    </row>
    <row r="26" spans="1:2">
      <c r="A26" s="4" t="s">
        <v>776</v>
      </c>
    </row>
    <row r="27" spans="1:2">
      <c r="A27" s="4" t="s">
        <v>765</v>
      </c>
      <c r="B27" s="9" t="n">
        <v>5.49</v>
      </c>
    </row>
    <row r="28" spans="1:2">
      <c r="A28" s="4" t="s">
        <v>766</v>
      </c>
      <c r="B28" s="8" t="n">
        <v>6.36</v>
      </c>
    </row>
    <row r="29" spans="1:2">
      <c r="A29" s="4" t="s">
        <v>767</v>
      </c>
      <c r="B29" s="5" t="n">
        <v>106536</v>
      </c>
    </row>
    <row r="30" spans="1:2">
      <c r="A30" s="4" t="s">
        <v>768</v>
      </c>
      <c r="B30" s="4" t="s">
        <v>777</v>
      </c>
    </row>
    <row r="31" spans="1:2">
      <c r="A31" s="4" t="s">
        <v>769</v>
      </c>
      <c r="B31" s="8" t="n">
        <v>5.95</v>
      </c>
    </row>
    <row r="32" spans="1:2">
      <c r="A32" s="4" t="s">
        <v>770</v>
      </c>
      <c r="B32" s="5" t="n">
        <v>103092</v>
      </c>
    </row>
    <row r="33" spans="1:2">
      <c r="A33" s="4" t="s">
        <v>771</v>
      </c>
      <c r="B33" s="8" t="n">
        <v>5.97</v>
      </c>
    </row>
    <row r="34" spans="1:2">
      <c r="A34" s="4" t="s">
        <v>778</v>
      </c>
    </row>
    <row r="35" spans="1:2">
      <c r="A35" s="4" t="s">
        <v>765</v>
      </c>
      <c r="B35" s="9" t="n">
        <v>6.64</v>
      </c>
    </row>
    <row r="36" spans="1:2">
      <c r="A36" s="4" t="s">
        <v>766</v>
      </c>
      <c r="B36" s="8" t="n">
        <v>8.99</v>
      </c>
    </row>
    <row r="37" spans="1:2">
      <c r="A37" s="4" t="s">
        <v>767</v>
      </c>
      <c r="B37" s="5" t="n">
        <v>1024007</v>
      </c>
    </row>
    <row r="38" spans="1:2">
      <c r="A38" s="4" t="s">
        <v>768</v>
      </c>
      <c r="B38" s="4" t="s">
        <v>779</v>
      </c>
    </row>
    <row r="39" spans="1:2">
      <c r="A39" s="4" t="s">
        <v>769</v>
      </c>
      <c r="B39" s="8" t="n">
        <v>7.98</v>
      </c>
    </row>
    <row r="40" spans="1:2">
      <c r="A40" s="4" t="s">
        <v>770</v>
      </c>
      <c r="B40" s="5" t="n">
        <v>396690</v>
      </c>
    </row>
    <row r="41" spans="1:2">
      <c r="A41" s="4" t="s">
        <v>771</v>
      </c>
      <c r="B41" s="8" t="n">
        <v>8.18</v>
      </c>
    </row>
    <row r="42" spans="1:2">
      <c r="A42" s="4" t="s">
        <v>780</v>
      </c>
    </row>
    <row r="43" spans="1:2">
      <c r="A43" s="4" t="s">
        <v>765</v>
      </c>
      <c r="B43" s="8" t="n">
        <v>42.8</v>
      </c>
    </row>
    <row r="44" spans="1:2">
      <c r="A44" s="4" t="s">
        <v>767</v>
      </c>
      <c r="B44" s="5" t="n">
        <v>5030</v>
      </c>
    </row>
    <row r="45" spans="1:2">
      <c r="A45" s="4" t="s">
        <v>768</v>
      </c>
      <c r="B45" s="4" t="s">
        <v>781</v>
      </c>
    </row>
    <row r="46" spans="1:2">
      <c r="A46" s="4" t="s">
        <v>769</v>
      </c>
      <c r="B46" s="8" t="n">
        <v>42.8</v>
      </c>
    </row>
    <row r="47" spans="1:2">
      <c r="A47" s="4" t="s">
        <v>770</v>
      </c>
      <c r="B47" s="5" t="n">
        <v>5030</v>
      </c>
    </row>
    <row r="48" spans="1:2">
      <c r="A48" s="4" t="s">
        <v>771</v>
      </c>
      <c r="B48" s="8" t="n">
        <v>4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782</v>
      </c>
      <c r="B1" s="2" t="s">
        <v>1</v>
      </c>
    </row>
    <row r="2" spans="1:2">
      <c r="B2" s="2" t="s">
        <v>783</v>
      </c>
    </row>
    <row r="3" spans="1:2">
      <c r="A3" s="4" t="s">
        <v>784</v>
      </c>
    </row>
    <row r="4" spans="1:2">
      <c r="A4" s="4" t="s">
        <v>785</v>
      </c>
      <c r="B4" s="5" t="n">
        <v>230000</v>
      </c>
    </row>
    <row r="5" spans="1:2">
      <c r="A5" s="4" t="s">
        <v>786</v>
      </c>
      <c r="B5" s="4" t="s">
        <v>787</v>
      </c>
    </row>
    <row r="6" spans="1:2">
      <c r="A6" s="4" t="s">
        <v>788</v>
      </c>
    </row>
    <row r="7" spans="1:2">
      <c r="A7" s="4" t="s">
        <v>785</v>
      </c>
      <c r="B7" s="5" t="n">
        <v>230000</v>
      </c>
    </row>
    <row r="8" spans="1:2">
      <c r="A8" s="4" t="s">
        <v>786</v>
      </c>
      <c r="B8" s="4" t="s">
        <v>789</v>
      </c>
    </row>
    <row r="9" spans="1:2">
      <c r="A9" s="4" t="s">
        <v>790</v>
      </c>
    </row>
    <row r="10" spans="1:2">
      <c r="A10" s="4" t="s">
        <v>785</v>
      </c>
      <c r="B10" s="5" t="n">
        <v>230000</v>
      </c>
    </row>
    <row r="11" spans="1:2">
      <c r="A11" s="4" t="s">
        <v>786</v>
      </c>
      <c r="B11" s="4" t="s">
        <v>791</v>
      </c>
    </row>
    <row r="12" spans="1:2">
      <c r="A12" s="4" t="s">
        <v>792</v>
      </c>
    </row>
    <row r="13" spans="1:2">
      <c r="A13" s="4" t="s">
        <v>785</v>
      </c>
      <c r="B13" s="5" t="n">
        <v>230000</v>
      </c>
    </row>
    <row r="14" spans="1:2">
      <c r="A14" s="4" t="s">
        <v>786</v>
      </c>
      <c r="B14" s="4" t="s">
        <v>793</v>
      </c>
    </row>
    <row r="15" spans="1:2">
      <c r="A15" s="4" t="s">
        <v>794</v>
      </c>
    </row>
    <row r="16" spans="1:2">
      <c r="A16" s="4" t="s">
        <v>785</v>
      </c>
      <c r="B16" s="5" t="n">
        <v>287500</v>
      </c>
    </row>
    <row r="17" spans="1:2">
      <c r="A17" s="4" t="s">
        <v>786</v>
      </c>
      <c r="B17" s="4" t="s">
        <v>7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04</v>
      </c>
      <c r="B4" s="6" t="n">
        <v>-11985</v>
      </c>
      <c r="C4" s="6" t="n">
        <v>-19087</v>
      </c>
    </row>
    <row r="5" spans="1:3">
      <c r="A5" s="3" t="s">
        <v>144</v>
      </c>
    </row>
    <row r="6" spans="1:3">
      <c r="A6" s="4" t="s">
        <v>145</v>
      </c>
      <c r="B6" s="5" t="n">
        <v>1401</v>
      </c>
      <c r="C6" s="5" t="n">
        <v>1055</v>
      </c>
    </row>
    <row r="7" spans="1:3">
      <c r="A7" s="4" t="s">
        <v>146</v>
      </c>
      <c r="B7" s="5" t="n">
        <v>364</v>
      </c>
      <c r="C7" s="5" t="n">
        <v>351</v>
      </c>
    </row>
    <row r="8" spans="1:3">
      <c r="A8" s="4" t="s">
        <v>147</v>
      </c>
      <c r="B8" s="4" t="s">
        <v>40</v>
      </c>
      <c r="C8" s="5" t="n">
        <v>-83</v>
      </c>
    </row>
    <row r="9" spans="1:3">
      <c r="A9" s="4" t="s">
        <v>148</v>
      </c>
      <c r="B9" s="5" t="n">
        <v>-935</v>
      </c>
      <c r="C9" s="5" t="n">
        <v>-111</v>
      </c>
    </row>
    <row r="10" spans="1:3">
      <c r="A10" s="4" t="s">
        <v>149</v>
      </c>
      <c r="B10" s="5" t="n">
        <v>978</v>
      </c>
      <c r="C10" s="5" t="n">
        <v>970</v>
      </c>
    </row>
    <row r="11" spans="1:3">
      <c r="A11" s="4" t="s">
        <v>150</v>
      </c>
      <c r="B11" s="5" t="n">
        <v>884</v>
      </c>
      <c r="C11" s="5" t="n">
        <v>1966</v>
      </c>
    </row>
    <row r="12" spans="1:3">
      <c r="A12" s="4" t="s">
        <v>151</v>
      </c>
      <c r="B12" s="4" t="s">
        <v>40</v>
      </c>
      <c r="C12" s="5" t="n">
        <v>203</v>
      </c>
    </row>
    <row r="13" spans="1:3">
      <c r="A13" s="4" t="s">
        <v>98</v>
      </c>
      <c r="B13" s="5" t="n">
        <v>-5725</v>
      </c>
      <c r="C13" s="4" t="s">
        <v>40</v>
      </c>
    </row>
    <row r="14" spans="1:3">
      <c r="A14" s="4" t="s">
        <v>97</v>
      </c>
      <c r="B14" s="5" t="n">
        <v>2218</v>
      </c>
      <c r="C14" s="4" t="s">
        <v>40</v>
      </c>
    </row>
    <row r="15" spans="1:3">
      <c r="A15" s="4" t="s">
        <v>99</v>
      </c>
      <c r="B15" s="5" t="n">
        <v>354</v>
      </c>
      <c r="C15" s="4" t="s">
        <v>40</v>
      </c>
    </row>
    <row r="16" spans="1:3">
      <c r="A16" s="4" t="s">
        <v>96</v>
      </c>
      <c r="B16" s="4" t="s">
        <v>40</v>
      </c>
      <c r="C16" s="5" t="n">
        <v>113</v>
      </c>
    </row>
    <row r="17" spans="1:3">
      <c r="A17" s="4" t="s">
        <v>90</v>
      </c>
      <c r="B17" s="4" t="s">
        <v>40</v>
      </c>
      <c r="C17" s="5" t="n">
        <v>303</v>
      </c>
    </row>
    <row r="18" spans="1:3">
      <c r="A18" s="4" t="s">
        <v>152</v>
      </c>
      <c r="B18" s="5" t="n">
        <v>2943</v>
      </c>
      <c r="C18" s="5" t="n">
        <v>3673</v>
      </c>
    </row>
    <row r="19" spans="1:3">
      <c r="A19" s="4" t="s">
        <v>153</v>
      </c>
      <c r="B19" s="4" t="s">
        <v>40</v>
      </c>
      <c r="C19" s="5" t="n">
        <v>115</v>
      </c>
    </row>
    <row r="20" spans="1:3">
      <c r="A20" s="3" t="s">
        <v>154</v>
      </c>
    </row>
    <row r="21" spans="1:3">
      <c r="A21" s="4" t="s">
        <v>155</v>
      </c>
      <c r="B21" s="5" t="n">
        <v>1392</v>
      </c>
      <c r="C21" s="5" t="n">
        <v>-2081</v>
      </c>
    </row>
    <row r="22" spans="1:3">
      <c r="A22" s="4" t="s">
        <v>37</v>
      </c>
      <c r="B22" s="5" t="n">
        <v>-821</v>
      </c>
      <c r="C22" s="5" t="n">
        <v>-429</v>
      </c>
    </row>
    <row r="23" spans="1:3">
      <c r="A23" s="4" t="s">
        <v>38</v>
      </c>
      <c r="B23" s="5" t="n">
        <v>274</v>
      </c>
      <c r="C23" s="5" t="n">
        <v>-152</v>
      </c>
    </row>
    <row r="24" spans="1:3">
      <c r="A24" s="4" t="s">
        <v>49</v>
      </c>
      <c r="B24" s="5" t="n">
        <v>346</v>
      </c>
      <c r="C24" s="5" t="n">
        <v>1515</v>
      </c>
    </row>
    <row r="25" spans="1:3">
      <c r="A25" s="4" t="s">
        <v>50</v>
      </c>
      <c r="B25" s="5" t="n">
        <v>-429</v>
      </c>
      <c r="C25" s="5" t="n">
        <v>438</v>
      </c>
    </row>
    <row r="26" spans="1:3">
      <c r="A26" s="4" t="s">
        <v>51</v>
      </c>
      <c r="B26" s="5" t="n">
        <v>-62</v>
      </c>
      <c r="C26" s="5" t="n">
        <v>26</v>
      </c>
    </row>
    <row r="27" spans="1:3">
      <c r="A27" s="4" t="s">
        <v>156</v>
      </c>
      <c r="B27" s="5" t="n">
        <v>-8803</v>
      </c>
      <c r="C27" s="5" t="n">
        <v>-11215</v>
      </c>
    </row>
    <row r="28" spans="1:3">
      <c r="A28" s="3" t="s">
        <v>157</v>
      </c>
    </row>
    <row r="29" spans="1:3">
      <c r="A29" s="4" t="s">
        <v>158</v>
      </c>
      <c r="B29" s="5" t="n">
        <v>113</v>
      </c>
      <c r="C29" s="4" t="s">
        <v>40</v>
      </c>
    </row>
    <row r="30" spans="1:3">
      <c r="A30" s="4" t="s">
        <v>159</v>
      </c>
      <c r="B30" s="4" t="s">
        <v>40</v>
      </c>
      <c r="C30" s="5" t="n">
        <v>-100</v>
      </c>
    </row>
    <row r="31" spans="1:3">
      <c r="A31" s="4" t="s">
        <v>160</v>
      </c>
      <c r="B31" s="4" t="s">
        <v>40</v>
      </c>
      <c r="C31" s="5" t="n">
        <v>-50</v>
      </c>
    </row>
    <row r="32" spans="1:3">
      <c r="A32" s="4" t="s">
        <v>161</v>
      </c>
      <c r="B32" s="5" t="n">
        <v>-252</v>
      </c>
      <c r="C32" s="5" t="n">
        <v>-252</v>
      </c>
    </row>
    <row r="33" spans="1:3">
      <c r="A33" s="4" t="s">
        <v>162</v>
      </c>
      <c r="B33" s="5" t="n">
        <v>-50</v>
      </c>
      <c r="C33" s="4" t="s">
        <v>40</v>
      </c>
    </row>
    <row r="34" spans="1:3">
      <c r="A34" s="4" t="s">
        <v>163</v>
      </c>
      <c r="B34" s="5" t="n">
        <v>-772</v>
      </c>
      <c r="C34" s="5" t="n">
        <v>-6887</v>
      </c>
    </row>
    <row r="35" spans="1:3">
      <c r="A35" s="4" t="s">
        <v>164</v>
      </c>
      <c r="B35" s="5" t="n">
        <v>-961</v>
      </c>
      <c r="C35" s="5" t="n">
        <v>-7289</v>
      </c>
    </row>
    <row r="36" spans="1:3">
      <c r="A36" s="3" t="s">
        <v>165</v>
      </c>
    </row>
    <row r="37" spans="1:3">
      <c r="A37" s="4" t="s">
        <v>166</v>
      </c>
      <c r="B37" s="5" t="n">
        <v>-626</v>
      </c>
      <c r="C37" s="5" t="n">
        <v>-267</v>
      </c>
    </row>
    <row r="38" spans="1:3">
      <c r="A38" s="4" t="s">
        <v>167</v>
      </c>
      <c r="B38" s="5" t="n">
        <v>2940</v>
      </c>
      <c r="C38" s="5" t="n">
        <v>11088</v>
      </c>
    </row>
    <row r="39" spans="1:3">
      <c r="A39" s="4" t="s">
        <v>168</v>
      </c>
      <c r="B39" s="4" t="s">
        <v>40</v>
      </c>
      <c r="C39" s="5" t="n">
        <v>9217</v>
      </c>
    </row>
    <row r="40" spans="1:3">
      <c r="A40" s="4" t="s">
        <v>169</v>
      </c>
      <c r="B40" s="5" t="n">
        <v>-206</v>
      </c>
      <c r="C40" s="5" t="n">
        <v>-195</v>
      </c>
    </row>
    <row r="41" spans="1:3">
      <c r="A41" s="4" t="s">
        <v>170</v>
      </c>
      <c r="B41" s="5" t="n">
        <v>15518</v>
      </c>
      <c r="C41" s="4" t="s">
        <v>40</v>
      </c>
    </row>
    <row r="42" spans="1:3">
      <c r="A42" s="4" t="s">
        <v>171</v>
      </c>
      <c r="B42" s="5" t="n">
        <v>-13999</v>
      </c>
      <c r="C42" s="4" t="s">
        <v>40</v>
      </c>
    </row>
    <row r="43" spans="1:3">
      <c r="A43" s="4" t="s">
        <v>172</v>
      </c>
      <c r="B43" s="4" t="s">
        <v>40</v>
      </c>
      <c r="C43" s="5" t="n">
        <v>2772</v>
      </c>
    </row>
    <row r="44" spans="1:3">
      <c r="A44" s="4" t="s">
        <v>173</v>
      </c>
      <c r="B44" s="4" t="s">
        <v>40</v>
      </c>
      <c r="C44" s="5" t="n">
        <v>1933</v>
      </c>
    </row>
    <row r="45" spans="1:3">
      <c r="A45" s="4" t="s">
        <v>174</v>
      </c>
      <c r="B45" s="5" t="n">
        <v>1124</v>
      </c>
      <c r="C45" s="5" t="n">
        <v>212</v>
      </c>
    </row>
    <row r="46" spans="1:3">
      <c r="A46" s="4" t="s">
        <v>175</v>
      </c>
      <c r="B46" s="5" t="n">
        <v>179</v>
      </c>
      <c r="C46" s="5" t="n">
        <v>-88</v>
      </c>
    </row>
    <row r="47" spans="1:3">
      <c r="A47" s="4" t="s">
        <v>176</v>
      </c>
      <c r="B47" s="5" t="n">
        <v>4930</v>
      </c>
      <c r="C47" s="5" t="n">
        <v>24672</v>
      </c>
    </row>
    <row r="48" spans="1:3">
      <c r="A48" s="4" t="s">
        <v>177</v>
      </c>
      <c r="B48" s="5" t="n">
        <v>-4834</v>
      </c>
      <c r="C48" s="5" t="n">
        <v>6168</v>
      </c>
    </row>
    <row r="49" spans="1:3">
      <c r="A49" s="4" t="s">
        <v>178</v>
      </c>
      <c r="B49" s="5" t="n">
        <v>8853</v>
      </c>
      <c r="C49" s="5" t="n">
        <v>2685</v>
      </c>
    </row>
    <row r="50" spans="1:3">
      <c r="A50" s="4" t="s">
        <v>179</v>
      </c>
      <c r="B50" s="5" t="n">
        <v>4019</v>
      </c>
      <c r="C50" s="5" t="n">
        <v>8853</v>
      </c>
    </row>
    <row r="51" spans="1:3">
      <c r="A51" s="3" t="s">
        <v>180</v>
      </c>
    </row>
    <row r="52" spans="1:3">
      <c r="A52" s="4" t="s">
        <v>181</v>
      </c>
      <c r="B52" s="5" t="n">
        <v>9</v>
      </c>
      <c r="C52" s="5" t="n">
        <v>9</v>
      </c>
    </row>
    <row r="53" spans="1:3">
      <c r="A53" s="4" t="s">
        <v>182</v>
      </c>
      <c r="B53" s="5" t="n">
        <v>1543</v>
      </c>
      <c r="C53" s="5" t="n">
        <v>1366</v>
      </c>
    </row>
    <row r="54" spans="1:3">
      <c r="A54" s="3" t="s">
        <v>183</v>
      </c>
    </row>
    <row r="55" spans="1:3">
      <c r="A55" s="4" t="s">
        <v>184</v>
      </c>
      <c r="B55" s="4" t="s">
        <v>40</v>
      </c>
      <c r="C55" s="5" t="n">
        <v>2322</v>
      </c>
    </row>
    <row r="56" spans="1:3">
      <c r="A56" s="4" t="s">
        <v>185</v>
      </c>
      <c r="B56" s="4" t="s">
        <v>40</v>
      </c>
      <c r="C56" s="5" t="n">
        <v>2646</v>
      </c>
    </row>
    <row r="57" spans="1:3">
      <c r="A57" s="4" t="s">
        <v>186</v>
      </c>
      <c r="B57" s="4" t="s">
        <v>40</v>
      </c>
      <c r="C57" s="5" t="n">
        <v>675</v>
      </c>
    </row>
    <row r="58" spans="1:3">
      <c r="A58" s="4" t="s">
        <v>187</v>
      </c>
      <c r="B58" s="4" t="s">
        <v>40</v>
      </c>
      <c r="C58" s="5" t="n">
        <v>464</v>
      </c>
    </row>
    <row r="59" spans="1:3">
      <c r="A59" s="4" t="s">
        <v>188</v>
      </c>
      <c r="B59" s="4" t="s">
        <v>40</v>
      </c>
      <c r="C59" s="5" t="n">
        <v>73</v>
      </c>
    </row>
    <row r="60" spans="1:3">
      <c r="A60" s="4" t="s">
        <v>189</v>
      </c>
      <c r="B60" s="4" t="s">
        <v>40</v>
      </c>
      <c r="C60" s="5" t="n">
        <v>302</v>
      </c>
    </row>
    <row r="61" spans="1:3">
      <c r="A61" s="4" t="s">
        <v>190</v>
      </c>
      <c r="B61" s="4" t="s">
        <v>40</v>
      </c>
      <c r="C61" s="5" t="n">
        <v>23</v>
      </c>
    </row>
    <row r="62" spans="1:3">
      <c r="A62" s="4" t="s">
        <v>191</v>
      </c>
      <c r="B62" s="5" t="n">
        <v>800</v>
      </c>
      <c r="C62" s="4" t="s">
        <v>40</v>
      </c>
    </row>
    <row r="63" spans="1:3">
      <c r="A63" s="4" t="s">
        <v>192</v>
      </c>
      <c r="B63" s="5" t="n">
        <v>982</v>
      </c>
      <c r="C63" s="4" t="s">
        <v>40</v>
      </c>
    </row>
    <row r="64" spans="1:3">
      <c r="A64" s="4" t="s">
        <v>193</v>
      </c>
      <c r="B64" s="4" t="s">
        <v>40</v>
      </c>
      <c r="C64" s="5" t="n">
        <v>81</v>
      </c>
    </row>
    <row r="65" spans="1:3">
      <c r="A65" s="4" t="s">
        <v>194</v>
      </c>
      <c r="B65" s="6" t="n">
        <v>410</v>
      </c>
      <c r="C65" s="4" t="s">
        <v>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3" t="s">
        <v>231</v>
      </c>
    </row>
    <row r="4" spans="1:3">
      <c r="A4" s="4" t="s">
        <v>797</v>
      </c>
      <c r="C4" s="8" t="n">
        <v>3.98</v>
      </c>
    </row>
    <row r="5" spans="1:3">
      <c r="A5" s="4" t="s">
        <v>798</v>
      </c>
      <c r="B5" s="4" t="s">
        <v>546</v>
      </c>
      <c r="C5" s="4" t="s">
        <v>390</v>
      </c>
    </row>
    <row r="6" spans="1:3">
      <c r="A6" s="4" t="s">
        <v>757</v>
      </c>
      <c r="B6" s="4" t="s">
        <v>548</v>
      </c>
      <c r="C6" s="4" t="s">
        <v>549</v>
      </c>
    </row>
    <row r="7" spans="1:3">
      <c r="A7" s="4" t="s">
        <v>758</v>
      </c>
      <c r="B7" s="4" t="s">
        <v>553</v>
      </c>
      <c r="C7" s="4" t="s">
        <v>554</v>
      </c>
    </row>
    <row r="8" spans="1:3">
      <c r="A8" s="4" t="s">
        <v>751</v>
      </c>
      <c r="B8" s="4" t="s">
        <v>551</v>
      </c>
      <c r="C8" s="4" t="s">
        <v>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99</v>
      </c>
      <c r="B1" s="2" t="s">
        <v>1</v>
      </c>
    </row>
    <row r="2" spans="1:2">
      <c r="B2" s="2" t="s">
        <v>764</v>
      </c>
    </row>
    <row r="3" spans="1:2">
      <c r="A3" s="4" t="s">
        <v>800</v>
      </c>
      <c r="B3" s="5" t="n">
        <v>1292876</v>
      </c>
    </row>
    <row r="4" spans="1:2">
      <c r="A4" s="4" t="s">
        <v>801</v>
      </c>
      <c r="B4" s="5" t="n">
        <v>62892</v>
      </c>
    </row>
    <row r="5" spans="1:2">
      <c r="A5" s="4" t="s">
        <v>802</v>
      </c>
      <c r="B5" s="5" t="n">
        <v>-56822</v>
      </c>
    </row>
    <row r="6" spans="1:2">
      <c r="A6" s="4" t="s">
        <v>803</v>
      </c>
      <c r="B6" s="4" t="s">
        <v>40</v>
      </c>
    </row>
    <row r="7" spans="1:2">
      <c r="A7" s="4" t="s">
        <v>804</v>
      </c>
      <c r="B7" s="5" t="n">
        <v>1298946</v>
      </c>
    </row>
    <row r="8" spans="1:2">
      <c r="A8" s="4" t="s">
        <v>805</v>
      </c>
      <c r="B8" s="8" t="n">
        <v>2.43</v>
      </c>
    </row>
    <row r="9" spans="1:2">
      <c r="A9" s="4" t="s">
        <v>806</v>
      </c>
      <c r="B9" s="9" t="n">
        <v>3.18</v>
      </c>
    </row>
    <row r="10" spans="1:2">
      <c r="A10" s="4" t="s">
        <v>807</v>
      </c>
      <c r="B10" s="9" t="n">
        <v>3.94</v>
      </c>
    </row>
    <row r="11" spans="1:2">
      <c r="A11" s="4" t="s">
        <v>808</v>
      </c>
      <c r="B11" s="4" t="s">
        <v>40</v>
      </c>
    </row>
    <row r="12" spans="1:2">
      <c r="A12" s="4" t="s">
        <v>809</v>
      </c>
      <c r="B12" s="8" t="n">
        <v>2.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2</v>
      </c>
    </row>
    <row r="3" spans="1:3">
      <c r="A3" s="4" t="s">
        <v>811</v>
      </c>
      <c r="B3" s="6" t="n">
        <v>2943</v>
      </c>
      <c r="C3" s="6" t="n">
        <v>3788</v>
      </c>
    </row>
    <row r="4" spans="1:3">
      <c r="A4" s="4" t="s">
        <v>812</v>
      </c>
    </row>
    <row r="5" spans="1:3">
      <c r="A5" s="4" t="s">
        <v>811</v>
      </c>
      <c r="B5" s="5" t="n">
        <v>449</v>
      </c>
      <c r="C5" s="5" t="n">
        <v>498</v>
      </c>
    </row>
    <row r="6" spans="1:3">
      <c r="A6" s="4" t="s">
        <v>813</v>
      </c>
    </row>
    <row r="7" spans="1:3">
      <c r="A7" s="4" t="s">
        <v>811</v>
      </c>
      <c r="B7" s="5" t="n">
        <v>2229</v>
      </c>
      <c r="C7" s="5" t="n">
        <v>2954</v>
      </c>
    </row>
    <row r="8" spans="1:3">
      <c r="A8" s="4" t="s">
        <v>814</v>
      </c>
    </row>
    <row r="9" spans="1:3">
      <c r="A9" s="4" t="s">
        <v>811</v>
      </c>
      <c r="B9" s="5" t="n">
        <v>205</v>
      </c>
      <c r="C9" s="5" t="n">
        <v>221</v>
      </c>
    </row>
    <row r="10" spans="1:3">
      <c r="A10" s="4" t="s">
        <v>815</v>
      </c>
    </row>
    <row r="11" spans="1:3">
      <c r="A11" s="4" t="s">
        <v>811</v>
      </c>
      <c r="B11" s="5" t="n">
        <v>60</v>
      </c>
      <c r="C11" s="4" t="s">
        <v>40</v>
      </c>
    </row>
    <row r="12" spans="1:3">
      <c r="A12" s="4" t="s">
        <v>816</v>
      </c>
    </row>
    <row r="13" spans="1:3">
      <c r="A13" s="4" t="s">
        <v>811</v>
      </c>
      <c r="B13" s="4" t="s">
        <v>40</v>
      </c>
      <c r="C13" s="6" t="n">
        <v>1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17</v>
      </c>
      <c r="B1" s="2" t="s">
        <v>1</v>
      </c>
    </row>
    <row r="2" spans="1:2">
      <c r="B2" s="2" t="s">
        <v>764</v>
      </c>
    </row>
    <row r="3" spans="1:2">
      <c r="A3" s="4" t="s">
        <v>818</v>
      </c>
      <c r="B3" s="5" t="n">
        <v>5748829</v>
      </c>
    </row>
    <row r="4" spans="1:2">
      <c r="A4" s="4" t="s">
        <v>819</v>
      </c>
      <c r="B4" s="5" t="n">
        <v>615386</v>
      </c>
    </row>
    <row r="5" spans="1:2">
      <c r="A5" s="4" t="s">
        <v>820</v>
      </c>
      <c r="B5" s="5" t="n">
        <v>100000</v>
      </c>
    </row>
    <row r="6" spans="1:2">
      <c r="A6" s="4" t="s">
        <v>821</v>
      </c>
      <c r="B6" s="4" t="s">
        <v>40</v>
      </c>
    </row>
    <row r="7" spans="1:2">
      <c r="A7" s="4" t="s">
        <v>822</v>
      </c>
      <c r="B7" s="5" t="n">
        <v>6264215</v>
      </c>
    </row>
    <row r="8" spans="1:2">
      <c r="A8" s="4" t="s">
        <v>823</v>
      </c>
      <c r="B8" s="4" t="s">
        <v>824</v>
      </c>
    </row>
    <row r="9" spans="1:2">
      <c r="A9" s="4" t="s">
        <v>825</v>
      </c>
      <c r="B9" s="8" t="n">
        <v>1.91</v>
      </c>
    </row>
    <row r="10" spans="1:2">
      <c r="A10" s="4" t="s">
        <v>826</v>
      </c>
      <c r="B10" s="9" t="n">
        <v>2.08</v>
      </c>
    </row>
    <row r="11" spans="1:2">
      <c r="A11" s="4" t="s">
        <v>827</v>
      </c>
      <c r="B11" s="9" t="n">
        <v>1.79</v>
      </c>
    </row>
    <row r="12" spans="1:2">
      <c r="A12" s="4" t="s">
        <v>828</v>
      </c>
      <c r="B12" s="4" t="s">
        <v>40</v>
      </c>
    </row>
    <row r="13" spans="1:2">
      <c r="A13" s="4" t="s">
        <v>829</v>
      </c>
      <c r="B13" s="8" t="n">
        <v>1.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139</v>
      </c>
    </row>
    <row r="3" spans="1:4">
      <c r="A3" s="4" t="s">
        <v>831</v>
      </c>
      <c r="B3" s="7" t="n">
        <v>1.915</v>
      </c>
      <c r="C3" s="7" t="n">
        <v>1.915</v>
      </c>
      <c r="D3" s="8" t="n">
        <v>3.6</v>
      </c>
    </row>
    <row r="4" spans="1:4">
      <c r="A4" s="4" t="s">
        <v>832</v>
      </c>
      <c r="B4" s="4" t="s">
        <v>833</v>
      </c>
    </row>
    <row r="5" spans="1:4">
      <c r="A5" s="4" t="s">
        <v>834</v>
      </c>
    </row>
    <row r="6" spans="1:4">
      <c r="A6" s="4" t="s">
        <v>835</v>
      </c>
      <c r="B6" s="5" t="n">
        <v>6264215</v>
      </c>
    </row>
    <row r="7" spans="1:4">
      <c r="A7" s="4" t="s">
        <v>831</v>
      </c>
      <c r="B7" s="8" t="n">
        <v>1.93</v>
      </c>
    </row>
    <row r="8" spans="1:4">
      <c r="A8" s="4" t="s">
        <v>836</v>
      </c>
      <c r="B8" s="5" t="n">
        <v>6264215</v>
      </c>
    </row>
    <row r="9" spans="1:4">
      <c r="A9" s="4" t="s">
        <v>560</v>
      </c>
    </row>
    <row r="10" spans="1:4">
      <c r="A10" s="4" t="s">
        <v>837</v>
      </c>
      <c r="B10" s="4" t="s">
        <v>838</v>
      </c>
    </row>
    <row r="11" spans="1:4">
      <c r="A11" s="4" t="s">
        <v>835</v>
      </c>
      <c r="B11" s="5" t="n">
        <v>125000</v>
      </c>
    </row>
    <row r="12" spans="1:4">
      <c r="A12" s="4" t="s">
        <v>831</v>
      </c>
      <c r="B12" s="8" t="n">
        <v>1.79</v>
      </c>
    </row>
    <row r="13" spans="1:4">
      <c r="A13" s="4" t="s">
        <v>836</v>
      </c>
      <c r="B13" s="5" t="n">
        <v>125000</v>
      </c>
    </row>
    <row r="14" spans="1:4">
      <c r="A14" s="4" t="s">
        <v>832</v>
      </c>
      <c r="B14" s="4" t="s">
        <v>833</v>
      </c>
    </row>
    <row r="15" spans="1:4">
      <c r="A15" s="4" t="s">
        <v>839</v>
      </c>
    </row>
    <row r="16" spans="1:4">
      <c r="A16" s="4" t="s">
        <v>837</v>
      </c>
      <c r="B16" s="4" t="s">
        <v>840</v>
      </c>
    </row>
    <row r="17" spans="1:4">
      <c r="A17" s="4" t="s">
        <v>835</v>
      </c>
      <c r="B17" s="5" t="n">
        <v>55688</v>
      </c>
    </row>
    <row r="18" spans="1:4">
      <c r="A18" s="4" t="s">
        <v>831</v>
      </c>
      <c r="B18" s="8" t="n">
        <v>5.25</v>
      </c>
    </row>
    <row r="19" spans="1:4">
      <c r="A19" s="4" t="s">
        <v>836</v>
      </c>
      <c r="B19" s="5" t="n">
        <v>55688</v>
      </c>
    </row>
    <row r="20" spans="1:4">
      <c r="A20" s="4" t="s">
        <v>832</v>
      </c>
      <c r="B20" s="4" t="s">
        <v>841</v>
      </c>
    </row>
    <row r="21" spans="1:4">
      <c r="A21" s="4" t="s">
        <v>842</v>
      </c>
    </row>
    <row r="22" spans="1:4">
      <c r="A22" s="4" t="s">
        <v>837</v>
      </c>
      <c r="B22" s="4" t="s">
        <v>843</v>
      </c>
    </row>
    <row r="23" spans="1:4">
      <c r="A23" s="4" t="s">
        <v>835</v>
      </c>
      <c r="B23" s="5" t="n">
        <v>40000</v>
      </c>
    </row>
    <row r="24" spans="1:4">
      <c r="A24" s="4" t="s">
        <v>831</v>
      </c>
      <c r="B24" s="8" t="n">
        <v>3.75</v>
      </c>
    </row>
    <row r="25" spans="1:4">
      <c r="A25" s="4" t="s">
        <v>836</v>
      </c>
      <c r="B25" s="5" t="n">
        <v>40000</v>
      </c>
    </row>
    <row r="26" spans="1:4">
      <c r="A26" s="4" t="s">
        <v>832</v>
      </c>
      <c r="B26" s="4" t="s">
        <v>844</v>
      </c>
    </row>
    <row r="27" spans="1:4">
      <c r="A27" s="4" t="s">
        <v>845</v>
      </c>
    </row>
    <row r="28" spans="1:4">
      <c r="A28" s="4" t="s">
        <v>837</v>
      </c>
      <c r="B28" s="4" t="s">
        <v>846</v>
      </c>
    </row>
    <row r="29" spans="1:4">
      <c r="A29" s="4" t="s">
        <v>835</v>
      </c>
      <c r="B29" s="5" t="n">
        <v>60000</v>
      </c>
    </row>
    <row r="30" spans="1:4">
      <c r="A30" s="4" t="s">
        <v>831</v>
      </c>
      <c r="B30" s="8" t="n">
        <v>8.5</v>
      </c>
    </row>
    <row r="31" spans="1:4">
      <c r="A31" s="4" t="s">
        <v>836</v>
      </c>
      <c r="B31" s="5" t="n">
        <v>60000</v>
      </c>
    </row>
    <row r="32" spans="1:4">
      <c r="A32" s="4" t="s">
        <v>832</v>
      </c>
      <c r="B32" s="4" t="s">
        <v>847</v>
      </c>
    </row>
    <row r="33" spans="1:4">
      <c r="A33" s="4" t="s">
        <v>848</v>
      </c>
    </row>
    <row r="34" spans="1:4">
      <c r="A34" s="4" t="s">
        <v>837</v>
      </c>
      <c r="B34" s="4" t="s">
        <v>849</v>
      </c>
    </row>
    <row r="35" spans="1:4">
      <c r="A35" s="4" t="s">
        <v>835</v>
      </c>
      <c r="B35" s="5" t="n">
        <v>210313</v>
      </c>
    </row>
    <row r="36" spans="1:4">
      <c r="A36" s="4" t="s">
        <v>831</v>
      </c>
      <c r="B36" s="8" t="n">
        <v>1.79</v>
      </c>
    </row>
    <row r="37" spans="1:4">
      <c r="A37" s="4" t="s">
        <v>836</v>
      </c>
      <c r="B37" s="5" t="n">
        <v>210313</v>
      </c>
    </row>
    <row r="38" spans="1:4">
      <c r="A38" s="4" t="s">
        <v>832</v>
      </c>
      <c r="B38" s="4" t="s">
        <v>850</v>
      </c>
    </row>
    <row r="39" spans="1:4">
      <c r="A39" s="4" t="s">
        <v>851</v>
      </c>
    </row>
    <row r="40" spans="1:4">
      <c r="A40" s="4" t="s">
        <v>837</v>
      </c>
      <c r="B40" s="4" t="s">
        <v>849</v>
      </c>
    </row>
    <row r="41" spans="1:4">
      <c r="A41" s="4" t="s">
        <v>835</v>
      </c>
      <c r="B41" s="5" t="n">
        <v>5157828</v>
      </c>
    </row>
    <row r="42" spans="1:4">
      <c r="A42" s="4" t="s">
        <v>831</v>
      </c>
      <c r="B42" s="8" t="n">
        <v>1.79</v>
      </c>
    </row>
    <row r="43" spans="1:4">
      <c r="A43" s="4" t="s">
        <v>836</v>
      </c>
      <c r="B43" s="5" t="n">
        <v>5157828</v>
      </c>
    </row>
    <row r="44" spans="1:4">
      <c r="A44" s="4" t="s">
        <v>832</v>
      </c>
      <c r="B44" s="4" t="s">
        <v>850</v>
      </c>
    </row>
    <row r="45" spans="1:4">
      <c r="A45" s="4" t="s">
        <v>852</v>
      </c>
    </row>
    <row r="46" spans="1:4">
      <c r="A46" s="4" t="s">
        <v>837</v>
      </c>
      <c r="B46" s="4" t="s">
        <v>853</v>
      </c>
    </row>
    <row r="47" spans="1:4">
      <c r="A47" s="4" t="s">
        <v>835</v>
      </c>
      <c r="B47" s="5" t="n">
        <v>615386</v>
      </c>
    </row>
    <row r="48" spans="1:4">
      <c r="A48" s="4" t="s">
        <v>831</v>
      </c>
      <c r="B48" s="8" t="n">
        <v>2.08</v>
      </c>
    </row>
    <row r="49" spans="1:4">
      <c r="A49" s="4" t="s">
        <v>836</v>
      </c>
      <c r="B49" s="5" t="n">
        <v>615386</v>
      </c>
    </row>
    <row r="50" spans="1:4">
      <c r="A50" s="4" t="s">
        <v>832</v>
      </c>
      <c r="B50" s="4" t="s">
        <v>8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5</v>
      </c>
      <c r="B1" s="2" t="s">
        <v>1</v>
      </c>
    </row>
    <row r="2" spans="1:4">
      <c r="B2" s="2" t="s">
        <v>2</v>
      </c>
      <c r="C2" s="2" t="s">
        <v>32</v>
      </c>
      <c r="D2" s="2" t="s">
        <v>139</v>
      </c>
    </row>
    <row r="3" spans="1:4">
      <c r="A3" s="3" t="s">
        <v>234</v>
      </c>
    </row>
    <row r="4" spans="1:4">
      <c r="A4" s="4" t="s">
        <v>555</v>
      </c>
      <c r="B4" s="8" t="n">
        <v>5.9</v>
      </c>
      <c r="D4" s="8" t="n">
        <v>5.9</v>
      </c>
    </row>
    <row r="5" spans="1:4">
      <c r="A5" s="4" t="s">
        <v>557</v>
      </c>
      <c r="B5" s="7" t="n">
        <v>1.915</v>
      </c>
      <c r="C5" s="7" t="n">
        <v>1.915</v>
      </c>
      <c r="D5" s="8" t="n">
        <v>3.6</v>
      </c>
    </row>
    <row r="6" spans="1:4">
      <c r="A6" s="4" t="s">
        <v>856</v>
      </c>
      <c r="B6" s="4" t="s">
        <v>833</v>
      </c>
    </row>
    <row r="7" spans="1:4">
      <c r="A7" s="4" t="s">
        <v>857</v>
      </c>
      <c r="B7" s="4" t="s">
        <v>5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2</v>
      </c>
    </row>
    <row r="3" spans="1:3">
      <c r="A3" s="4" t="s">
        <v>757</v>
      </c>
      <c r="B3" s="4" t="s">
        <v>548</v>
      </c>
      <c r="C3" s="4" t="s">
        <v>549</v>
      </c>
    </row>
    <row r="4" spans="1:3">
      <c r="A4" s="4" t="s">
        <v>758</v>
      </c>
      <c r="B4" s="4" t="s">
        <v>553</v>
      </c>
      <c r="C4" s="4" t="s">
        <v>554</v>
      </c>
    </row>
    <row r="5" spans="1:3">
      <c r="A5" s="4" t="s">
        <v>751</v>
      </c>
      <c r="B5" s="4" t="s">
        <v>551</v>
      </c>
      <c r="C5" s="4" t="s">
        <v>40</v>
      </c>
    </row>
    <row r="6" spans="1:3">
      <c r="A6" s="4" t="s">
        <v>580</v>
      </c>
    </row>
    <row r="7" spans="1:3">
      <c r="A7" s="4" t="s">
        <v>757</v>
      </c>
      <c r="C7" s="4" t="s">
        <v>581</v>
      </c>
    </row>
    <row r="8" spans="1:3">
      <c r="A8" s="4" t="s">
        <v>758</v>
      </c>
      <c r="C8" s="4" t="s">
        <v>582</v>
      </c>
    </row>
    <row r="9" spans="1:3">
      <c r="A9" s="4" t="s">
        <v>576</v>
      </c>
    </row>
    <row r="10" spans="1:3">
      <c r="A10" s="4" t="s">
        <v>757</v>
      </c>
      <c r="C10" s="4" t="s">
        <v>577</v>
      </c>
    </row>
    <row r="11" spans="1:3">
      <c r="A11" s="4" t="s">
        <v>758</v>
      </c>
      <c r="C11" s="4" t="s">
        <v>5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860</v>
      </c>
    </row>
    <row r="3" spans="1:2">
      <c r="A3" s="4" t="s">
        <v>861</v>
      </c>
    </row>
    <row r="4" spans="1:2">
      <c r="A4" s="4" t="s">
        <v>862</v>
      </c>
      <c r="B4" s="4" t="s">
        <v>40</v>
      </c>
    </row>
    <row r="5" spans="1:2">
      <c r="A5" s="4" t="s">
        <v>863</v>
      </c>
      <c r="B5" s="5" t="n">
        <v>675</v>
      </c>
    </row>
    <row r="6" spans="1:2">
      <c r="A6" s="4" t="s">
        <v>864</v>
      </c>
      <c r="B6" s="5" t="n">
        <v>-211</v>
      </c>
    </row>
    <row r="7" spans="1:2">
      <c r="A7" s="4" t="s">
        <v>865</v>
      </c>
      <c r="B7" s="5" t="n">
        <v>-464</v>
      </c>
    </row>
    <row r="8" spans="1:2">
      <c r="A8" s="4" t="s">
        <v>866</v>
      </c>
      <c r="B8" s="4" t="s">
        <v>40</v>
      </c>
    </row>
    <row r="9" spans="1:2">
      <c r="A9" s="4" t="s">
        <v>867</v>
      </c>
    </row>
    <row r="10" spans="1:2">
      <c r="A10" s="4" t="s">
        <v>862</v>
      </c>
      <c r="B10" s="4" t="s">
        <v>40</v>
      </c>
    </row>
    <row r="11" spans="1:2">
      <c r="A11" s="4" t="s">
        <v>864</v>
      </c>
      <c r="B11" s="5" t="n">
        <v>324</v>
      </c>
    </row>
    <row r="12" spans="1:2">
      <c r="A12" s="4" t="s">
        <v>865</v>
      </c>
      <c r="B12" s="5" t="n">
        <v>-2646</v>
      </c>
    </row>
    <row r="13" spans="1:2">
      <c r="A13" s="4" t="s">
        <v>868</v>
      </c>
      <c r="B13" s="5" t="n">
        <v>2322</v>
      </c>
    </row>
    <row r="14" spans="1:2">
      <c r="A14" s="4" t="s">
        <v>866</v>
      </c>
      <c r="B14" s="4" t="s">
        <v>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69</v>
      </c>
      <c r="B1" s="2" t="s">
        <v>870</v>
      </c>
      <c r="C1" s="2" t="s">
        <v>2</v>
      </c>
      <c r="D1" s="2" t="s">
        <v>32</v>
      </c>
    </row>
    <row r="2" spans="1:4">
      <c r="A2" s="4" t="s">
        <v>871</v>
      </c>
      <c r="B2" s="6" t="n">
        <v>8059000</v>
      </c>
      <c r="C2" s="6" t="n">
        <v>7100</v>
      </c>
      <c r="D2" s="6" t="n">
        <v>7200</v>
      </c>
    </row>
    <row r="3" spans="1:4">
      <c r="A3" s="4" t="s">
        <v>872</v>
      </c>
      <c r="C3" s="5" t="n">
        <v>62899000</v>
      </c>
    </row>
    <row r="4" spans="1:4">
      <c r="A4" s="4" t="s">
        <v>873</v>
      </c>
      <c r="C4" s="6" t="n">
        <v>354000</v>
      </c>
    </row>
    <row r="5" spans="1:4">
      <c r="A5" s="4" t="s">
        <v>874</v>
      </c>
      <c r="C5" s="5" t="n">
        <v>2026</v>
      </c>
    </row>
    <row r="6" spans="1:4">
      <c r="A6" s="4" t="s">
        <v>875</v>
      </c>
      <c r="C6" s="6" t="n">
        <v>59215000</v>
      </c>
    </row>
    <row r="7" spans="1:4">
      <c r="A7" s="4" t="s">
        <v>876</v>
      </c>
      <c r="C7" s="5" t="n">
        <v>2017</v>
      </c>
    </row>
    <row r="8" spans="1:4">
      <c r="A8" s="4" t="s">
        <v>877</v>
      </c>
      <c r="C8" s="6" t="n">
        <v>305000</v>
      </c>
    </row>
    <row r="9" spans="1:4">
      <c r="A9" s="4" t="s">
        <v>878</v>
      </c>
      <c r="C9" s="4" t="s">
        <v>40</v>
      </c>
      <c r="D9" s="4" t="s">
        <v>40</v>
      </c>
    </row>
    <row r="10" spans="1:4">
      <c r="A10" s="4" t="s">
        <v>879</v>
      </c>
      <c r="C10" s="4" t="s">
        <v>880</v>
      </c>
      <c r="D10" s="4" t="s">
        <v>551</v>
      </c>
    </row>
    <row r="11" spans="1:4">
      <c r="A11" s="4" t="s">
        <v>576</v>
      </c>
    </row>
    <row r="12" spans="1:4">
      <c r="A12" s="4" t="s">
        <v>879</v>
      </c>
      <c r="B12" s="4" t="s">
        <v>881</v>
      </c>
    </row>
    <row r="13" spans="1:4">
      <c r="A13" s="4" t="s">
        <v>580</v>
      </c>
    </row>
    <row r="14" spans="1:4">
      <c r="A14" s="4" t="s">
        <v>879</v>
      </c>
      <c r="B14" s="4" t="s">
        <v>8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2</v>
      </c>
    </row>
    <row r="3" spans="1:3">
      <c r="A3" s="3" t="s">
        <v>237</v>
      </c>
    </row>
    <row r="4" spans="1:3">
      <c r="A4" s="4" t="s">
        <v>884</v>
      </c>
      <c r="B4" s="4" t="s">
        <v>40</v>
      </c>
      <c r="C4" s="4" t="s">
        <v>40</v>
      </c>
    </row>
    <row r="5" spans="1:3">
      <c r="A5" s="4" t="s">
        <v>885</v>
      </c>
      <c r="B5" s="5" t="n">
        <v>5</v>
      </c>
      <c r="C5" s="5" t="n">
        <v>8</v>
      </c>
    </row>
    <row r="6" spans="1:3">
      <c r="A6" s="4" t="s">
        <v>886</v>
      </c>
      <c r="B6" s="5" t="n">
        <v>5</v>
      </c>
      <c r="C6" s="5" t="n">
        <v>8</v>
      </c>
    </row>
    <row r="7" spans="1:3">
      <c r="A7" s="4" t="s">
        <v>887</v>
      </c>
      <c r="B7" s="5" t="n">
        <v>6474</v>
      </c>
      <c r="C7" s="5" t="n">
        <v>-5623</v>
      </c>
    </row>
    <row r="8" spans="1:3">
      <c r="A8" s="4" t="s">
        <v>888</v>
      </c>
      <c r="B8" s="5" t="n">
        <v>-283</v>
      </c>
      <c r="C8" s="5" t="n">
        <v>-1713</v>
      </c>
    </row>
    <row r="9" spans="1:3">
      <c r="A9" s="4" t="s">
        <v>889</v>
      </c>
      <c r="B9" s="5" t="n">
        <v>-7126</v>
      </c>
      <c r="C9" s="5" t="n">
        <v>7225</v>
      </c>
    </row>
    <row r="10" spans="1:3">
      <c r="A10" s="4" t="s">
        <v>890</v>
      </c>
      <c r="B10" s="5" t="n">
        <v>-935</v>
      </c>
      <c r="C10" s="5" t="n">
        <v>-111</v>
      </c>
    </row>
    <row r="11" spans="1:3">
      <c r="A11" s="4" t="s">
        <v>891</v>
      </c>
      <c r="B11" s="6" t="n">
        <v>-935</v>
      </c>
      <c r="C11" s="6" t="n">
        <v>-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2</v>
      </c>
      <c r="B1" s="2" t="s">
        <v>1</v>
      </c>
    </row>
    <row r="2" spans="1:3">
      <c r="B2" s="2" t="s">
        <v>2</v>
      </c>
      <c r="C2" s="2" t="s">
        <v>32</v>
      </c>
    </row>
    <row r="3" spans="1:3">
      <c r="A3" s="3" t="s">
        <v>237</v>
      </c>
    </row>
    <row r="4" spans="1:3">
      <c r="A4" s="4" t="s">
        <v>893</v>
      </c>
      <c r="B4" s="4" t="s">
        <v>881</v>
      </c>
      <c r="C4" s="4" t="s">
        <v>881</v>
      </c>
    </row>
    <row r="5" spans="1:3">
      <c r="A5" s="4" t="s">
        <v>894</v>
      </c>
      <c r="B5" s="4" t="s">
        <v>895</v>
      </c>
      <c r="C5" s="4" t="s">
        <v>895</v>
      </c>
    </row>
    <row r="6" spans="1:3">
      <c r="A6" s="4" t="s">
        <v>896</v>
      </c>
      <c r="B6" s="4" t="s">
        <v>897</v>
      </c>
      <c r="C6" s="4" t="s">
        <v>898</v>
      </c>
    </row>
    <row r="7" spans="1:3">
      <c r="A7" s="4" t="s">
        <v>899</v>
      </c>
      <c r="B7" s="4" t="s">
        <v>551</v>
      </c>
      <c r="C7" s="4" t="s">
        <v>551</v>
      </c>
    </row>
    <row r="8" spans="1:3">
      <c r="A8" s="4" t="s">
        <v>900</v>
      </c>
      <c r="B8" s="4" t="s">
        <v>901</v>
      </c>
      <c r="C8" s="4" t="s">
        <v>902</v>
      </c>
    </row>
    <row r="9" spans="1:3">
      <c r="A9" s="4" t="s">
        <v>903</v>
      </c>
      <c r="B9" s="4" t="s">
        <v>904</v>
      </c>
      <c r="C9" s="4" t="s">
        <v>551</v>
      </c>
    </row>
    <row r="10" spans="1:3">
      <c r="A10" s="4" t="s">
        <v>905</v>
      </c>
      <c r="B10" s="4" t="s">
        <v>551</v>
      </c>
      <c r="C10" s="4" t="s">
        <v>551</v>
      </c>
    </row>
    <row r="11" spans="1:3">
      <c r="A11" s="4" t="s">
        <v>906</v>
      </c>
      <c r="B11" s="4" t="s">
        <v>880</v>
      </c>
      <c r="C11" s="4" t="s">
        <v>551</v>
      </c>
    </row>
    <row r="12" spans="1:3">
      <c r="A12" s="4" t="s">
        <v>907</v>
      </c>
      <c r="B12" s="4" t="s">
        <v>908</v>
      </c>
      <c r="C12" s="4" t="s">
        <v>909</v>
      </c>
    </row>
    <row r="13" spans="1:3">
      <c r="A13" s="4" t="s">
        <v>910</v>
      </c>
      <c r="B13" s="4" t="s">
        <v>911</v>
      </c>
      <c r="C13" s="4" t="s">
        <v>912</v>
      </c>
    </row>
    <row r="14" spans="1:3">
      <c r="A14" s="4" t="s">
        <v>913</v>
      </c>
      <c r="B14" s="4" t="s">
        <v>914</v>
      </c>
      <c r="C14" s="4" t="s">
        <v>9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237</v>
      </c>
    </row>
    <row r="3" spans="1:3">
      <c r="A3" s="4" t="s">
        <v>917</v>
      </c>
      <c r="B3" s="6" t="n">
        <v>17405</v>
      </c>
      <c r="C3" s="6" t="n">
        <v>21555</v>
      </c>
    </row>
    <row r="4" spans="1:3">
      <c r="A4" s="4" t="s">
        <v>918</v>
      </c>
      <c r="B4" s="5" t="n">
        <v>58</v>
      </c>
      <c r="C4" s="5" t="n">
        <v>199</v>
      </c>
    </row>
    <row r="5" spans="1:3">
      <c r="A5" s="4" t="s">
        <v>907</v>
      </c>
      <c r="B5" s="5" t="n">
        <v>351</v>
      </c>
      <c r="C5" s="5" t="n">
        <v>398</v>
      </c>
    </row>
    <row r="6" spans="1:3">
      <c r="A6" s="4" t="s">
        <v>919</v>
      </c>
      <c r="B6" s="5" t="n">
        <v>596</v>
      </c>
      <c r="C6" s="5" t="n">
        <v>556</v>
      </c>
    </row>
    <row r="7" spans="1:3">
      <c r="A7" s="4" t="s">
        <v>920</v>
      </c>
      <c r="B7" s="5" t="n">
        <v>2534</v>
      </c>
      <c r="C7" s="5" t="n">
        <v>3875</v>
      </c>
    </row>
    <row r="8" spans="1:3">
      <c r="A8" s="4" t="s">
        <v>921</v>
      </c>
      <c r="B8" s="5" t="n">
        <v>-985</v>
      </c>
      <c r="C8" s="4" t="s">
        <v>40</v>
      </c>
    </row>
    <row r="9" spans="1:3">
      <c r="A9" s="4" t="s">
        <v>922</v>
      </c>
      <c r="B9" s="5" t="n">
        <v>-501</v>
      </c>
      <c r="C9" s="5" t="n">
        <v>-936</v>
      </c>
    </row>
    <row r="10" spans="1:3">
      <c r="A10" s="4" t="s">
        <v>923</v>
      </c>
      <c r="B10" s="4" t="s">
        <v>40</v>
      </c>
      <c r="C10" s="4" t="s">
        <v>40</v>
      </c>
    </row>
    <row r="11" spans="1:3">
      <c r="A11" s="4" t="s">
        <v>924</v>
      </c>
      <c r="B11" s="5" t="n">
        <v>19458</v>
      </c>
      <c r="C11" s="5" t="n">
        <v>25647</v>
      </c>
    </row>
    <row r="12" spans="1:3">
      <c r="A12" s="4" t="s">
        <v>910</v>
      </c>
      <c r="B12" s="5" t="n">
        <v>-19458</v>
      </c>
      <c r="C12" s="5" t="n">
        <v>-26583</v>
      </c>
    </row>
    <row r="13" spans="1:3">
      <c r="A13" s="4" t="s">
        <v>925</v>
      </c>
      <c r="B13" s="4" t="s">
        <v>40</v>
      </c>
      <c r="C13" s="6" t="n">
        <v>-9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926</v>
      </c>
      <c r="B1" s="2" t="s">
        <v>1</v>
      </c>
    </row>
    <row r="2" spans="1:2">
      <c r="B2" s="2" t="s">
        <v>481</v>
      </c>
    </row>
    <row r="3" spans="1:2">
      <c r="A3" s="3" t="s">
        <v>237</v>
      </c>
    </row>
    <row r="4" spans="1:2">
      <c r="A4" s="4" t="s">
        <v>927</v>
      </c>
      <c r="B4" s="4" t="s">
        <v>40</v>
      </c>
    </row>
    <row r="5" spans="1:2">
      <c r="A5" s="4" t="s">
        <v>928</v>
      </c>
      <c r="B5" s="4" t="s">
        <v>40</v>
      </c>
    </row>
    <row r="6" spans="1:2">
      <c r="A6" s="4" t="s">
        <v>929</v>
      </c>
      <c r="B6" s="4" t="s">
        <v>40</v>
      </c>
    </row>
    <row r="7" spans="1:2">
      <c r="A7" s="4" t="s">
        <v>930</v>
      </c>
      <c r="B7" s="4" t="s">
        <v>4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31</v>
      </c>
      <c r="B1" s="2" t="s">
        <v>1</v>
      </c>
    </row>
    <row r="2" spans="1:3">
      <c r="B2" s="2" t="s">
        <v>2</v>
      </c>
      <c r="C2" s="2" t="s">
        <v>32</v>
      </c>
    </row>
    <row r="3" spans="1:3">
      <c r="A3" s="3" t="s">
        <v>240</v>
      </c>
    </row>
    <row r="4" spans="1:3">
      <c r="A4" s="4" t="s">
        <v>932</v>
      </c>
      <c r="B4" s="4" t="s">
        <v>471</v>
      </c>
    </row>
    <row r="5" spans="1:3">
      <c r="A5" s="4" t="s">
        <v>933</v>
      </c>
      <c r="B5" s="4" t="s">
        <v>934</v>
      </c>
    </row>
    <row r="6" spans="1:3">
      <c r="A6" s="4" t="s">
        <v>935</v>
      </c>
      <c r="B6" s="6" t="n">
        <v>288</v>
      </c>
      <c r="C6" s="6" t="n">
        <v>2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80"/>
    <col customWidth="1" max="5" min="5" width="24"/>
    <col customWidth="1" max="6" min="6" width="21"/>
    <col customWidth="1" max="7" min="7" width="21"/>
    <col customWidth="1" max="8" min="8" width="21"/>
    <col customWidth="1" max="9" min="9" width="17"/>
    <col customWidth="1" max="10" min="10" width="20"/>
    <col customWidth="1" max="11" min="11" width="21"/>
    <col customWidth="1" max="12" min="12" width="21"/>
    <col customWidth="1" max="13" min="13" width="17"/>
    <col customWidth="1" max="14" min="14" width="16"/>
  </cols>
  <sheetData>
    <row r="1" spans="1:14">
      <c r="A1" s="1" t="s">
        <v>936</v>
      </c>
      <c r="B1" s="2" t="s">
        <v>937</v>
      </c>
      <c r="C1" s="2" t="s">
        <v>938</v>
      </c>
      <c r="D1" s="2" t="s">
        <v>939</v>
      </c>
      <c r="E1" s="2" t="s">
        <v>940</v>
      </c>
      <c r="F1" s="2" t="s">
        <v>941</v>
      </c>
      <c r="G1" s="2" t="s">
        <v>481</v>
      </c>
      <c r="H1" s="2" t="s">
        <v>860</v>
      </c>
      <c r="I1" s="2" t="s">
        <v>942</v>
      </c>
      <c r="J1" s="2" t="s">
        <v>943</v>
      </c>
      <c r="K1" s="2" t="s">
        <v>944</v>
      </c>
      <c r="L1" s="2" t="s">
        <v>945</v>
      </c>
      <c r="M1" s="2" t="s">
        <v>946</v>
      </c>
      <c r="N1" s="2" t="s">
        <v>947</v>
      </c>
    </row>
    <row r="2" spans="1:14">
      <c r="A2" s="4" t="s">
        <v>948</v>
      </c>
      <c r="L2" s="6" t="n">
        <v>483</v>
      </c>
    </row>
    <row r="3" spans="1:14">
      <c r="A3" s="4" t="s">
        <v>949</v>
      </c>
      <c r="H3" s="6" t="n">
        <v>81</v>
      </c>
    </row>
    <row r="4" spans="1:14">
      <c r="A4" s="4" t="s">
        <v>950</v>
      </c>
      <c r="B4" s="5" t="n">
        <v>10200</v>
      </c>
    </row>
    <row r="5" spans="1:14">
      <c r="A5" s="4" t="s">
        <v>951</v>
      </c>
      <c r="G5" s="6" t="n">
        <v>649</v>
      </c>
      <c r="H5" s="5" t="n">
        <v>668</v>
      </c>
    </row>
    <row r="6" spans="1:14">
      <c r="A6" s="4" t="s">
        <v>952</v>
      </c>
      <c r="B6" s="4" t="s">
        <v>428</v>
      </c>
    </row>
    <row r="7" spans="1:14">
      <c r="A7" s="4" t="s">
        <v>953</v>
      </c>
      <c r="J7" s="5" t="n">
        <v>40000</v>
      </c>
    </row>
    <row r="8" spans="1:14">
      <c r="A8" s="4" t="s">
        <v>954</v>
      </c>
      <c r="G8" s="5" t="n">
        <v>450</v>
      </c>
    </row>
    <row r="9" spans="1:14">
      <c r="A9" s="4" t="s">
        <v>955</v>
      </c>
      <c r="H9" s="5" t="n">
        <v>861</v>
      </c>
    </row>
    <row r="10" spans="1:14">
      <c r="A10" s="4" t="s">
        <v>956</v>
      </c>
      <c r="G10" s="6" t="n">
        <v>108</v>
      </c>
      <c r="H10" s="5" t="n">
        <v>3</v>
      </c>
    </row>
    <row r="11" spans="1:14">
      <c r="A11" s="4" t="s">
        <v>957</v>
      </c>
    </row>
    <row r="12" spans="1:14">
      <c r="A12" s="4" t="s">
        <v>958</v>
      </c>
      <c r="C12" s="6" t="n">
        <v>100</v>
      </c>
    </row>
    <row r="13" spans="1:14">
      <c r="A13" s="4" t="s">
        <v>959</v>
      </c>
      <c r="C13" s="5" t="n">
        <v>75000</v>
      </c>
    </row>
    <row r="14" spans="1:14">
      <c r="A14" s="4" t="s">
        <v>960</v>
      </c>
      <c r="C14" s="6" t="n">
        <v>302</v>
      </c>
    </row>
    <row r="15" spans="1:14">
      <c r="A15" s="4" t="s">
        <v>629</v>
      </c>
    </row>
    <row r="16" spans="1:14">
      <c r="A16" s="4" t="s">
        <v>950</v>
      </c>
      <c r="E16" s="5" t="n">
        <v>8600</v>
      </c>
      <c r="I16" s="5" t="n">
        <v>7000</v>
      </c>
      <c r="N16" s="5" t="n">
        <v>7565</v>
      </c>
    </row>
    <row r="17" spans="1:14">
      <c r="A17" s="4" t="s">
        <v>951</v>
      </c>
      <c r="E17" s="6" t="n">
        <v>15</v>
      </c>
    </row>
    <row r="18" spans="1:14">
      <c r="A18" s="4" t="s">
        <v>952</v>
      </c>
      <c r="E18" s="4" t="s">
        <v>961</v>
      </c>
    </row>
    <row r="19" spans="1:14">
      <c r="A19" s="4" t="s">
        <v>962</v>
      </c>
      <c r="E19" s="4" t="s">
        <v>963</v>
      </c>
      <c r="G19" s="4" t="s">
        <v>964</v>
      </c>
    </row>
    <row r="20" spans="1:14">
      <c r="A20" s="4" t="s">
        <v>965</v>
      </c>
    </row>
    <row r="21" spans="1:14">
      <c r="A21" s="4" t="s">
        <v>950</v>
      </c>
      <c r="B21" s="5" t="n">
        <v>2635</v>
      </c>
    </row>
    <row r="22" spans="1:14">
      <c r="A22" s="4" t="s">
        <v>951</v>
      </c>
      <c r="B22" s="6" t="n">
        <v>29</v>
      </c>
    </row>
    <row r="23" spans="1:14">
      <c r="A23" s="4" t="s">
        <v>966</v>
      </c>
    </row>
    <row r="24" spans="1:14">
      <c r="A24" s="4" t="s">
        <v>950</v>
      </c>
      <c r="M24" s="5" t="n">
        <v>4500</v>
      </c>
    </row>
    <row r="25" spans="1:14">
      <c r="A25" s="4" t="s">
        <v>951</v>
      </c>
      <c r="F25" s="6" t="n">
        <v>10</v>
      </c>
    </row>
    <row r="26" spans="1:14">
      <c r="A26" s="4" t="s">
        <v>952</v>
      </c>
      <c r="M26" s="4" t="s">
        <v>428</v>
      </c>
    </row>
    <row r="27" spans="1:14">
      <c r="A27" s="4" t="s">
        <v>962</v>
      </c>
      <c r="F27" s="4" t="s">
        <v>967</v>
      </c>
    </row>
    <row r="28" spans="1:14">
      <c r="A28" s="4" t="s">
        <v>968</v>
      </c>
    </row>
    <row r="29" spans="1:14">
      <c r="A29" s="4" t="s">
        <v>969</v>
      </c>
      <c r="K29" s="6" t="n">
        <v>698</v>
      </c>
    </row>
    <row r="30" spans="1:14">
      <c r="A30" s="4" t="s">
        <v>970</v>
      </c>
      <c r="H30" s="6" t="n">
        <v>551</v>
      </c>
    </row>
    <row r="31" spans="1:14">
      <c r="A31" s="4" t="s">
        <v>971</v>
      </c>
    </row>
    <row r="32" spans="1:14">
      <c r="A32" s="4" t="s">
        <v>972</v>
      </c>
      <c r="G32" s="6" t="n">
        <v>19</v>
      </c>
    </row>
    <row r="33" spans="1:14">
      <c r="A33" s="4" t="s">
        <v>973</v>
      </c>
    </row>
    <row r="34" spans="1:14">
      <c r="A34" s="4" t="s">
        <v>972</v>
      </c>
      <c r="D34" s="6" t="n">
        <v>50</v>
      </c>
    </row>
    <row r="35" spans="1:14">
      <c r="A35" s="4" t="s">
        <v>974</v>
      </c>
    </row>
    <row r="36" spans="1:14">
      <c r="A36" s="4" t="s">
        <v>972</v>
      </c>
      <c r="D36" s="5" t="n">
        <v>50</v>
      </c>
    </row>
    <row r="37" spans="1:14">
      <c r="A37" s="4" t="s">
        <v>975</v>
      </c>
      <c r="D37" s="5" t="n">
        <v>50</v>
      </c>
    </row>
    <row r="38" spans="1:14">
      <c r="A38" s="4" t="s">
        <v>976</v>
      </c>
    </row>
    <row r="39" spans="1:14">
      <c r="A39" s="4" t="s">
        <v>972</v>
      </c>
      <c r="D39" s="5" t="n">
        <v>50</v>
      </c>
      <c r="G39" s="5" t="n">
        <v>50</v>
      </c>
    </row>
    <row r="40" spans="1:14">
      <c r="A40" s="4" t="s">
        <v>975</v>
      </c>
      <c r="D40" s="6" t="n">
        <v>100</v>
      </c>
    </row>
    <row r="41" spans="1:14">
      <c r="A41" s="4" t="s">
        <v>977</v>
      </c>
    </row>
    <row r="42" spans="1:14">
      <c r="A42" s="4" t="s">
        <v>978</v>
      </c>
      <c r="D42" s="4" t="s">
        <v>979</v>
      </c>
    </row>
    <row r="43" spans="1:14">
      <c r="A43" s="4" t="s">
        <v>980</v>
      </c>
    </row>
    <row r="44" spans="1:14">
      <c r="A44" s="4" t="s">
        <v>981</v>
      </c>
      <c r="G44" s="6" t="n">
        <v>183</v>
      </c>
    </row>
    <row r="45" spans="1:14">
      <c r="A45" s="4" t="s">
        <v>982</v>
      </c>
    </row>
    <row r="46" spans="1:14">
      <c r="A46" s="4" t="s">
        <v>983</v>
      </c>
      <c r="G46" s="4" t="s">
        <v>689</v>
      </c>
    </row>
    <row r="47" spans="1:14">
      <c r="A47" s="4" t="s">
        <v>984</v>
      </c>
    </row>
    <row r="48" spans="1:14">
      <c r="A48" s="4" t="s">
        <v>983</v>
      </c>
      <c r="G48" s="4" t="s">
        <v>9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481</v>
      </c>
    </row>
    <row r="2" spans="1:2">
      <c r="A2" s="3" t="s">
        <v>243</v>
      </c>
    </row>
    <row r="3" spans="1:2">
      <c r="A3" s="5" t="n">
        <v>2018</v>
      </c>
      <c r="B3" s="6" t="n">
        <v>697</v>
      </c>
    </row>
    <row r="4" spans="1:2">
      <c r="A4" s="5" t="n">
        <v>2019</v>
      </c>
      <c r="B4" s="5" t="n">
        <v>697</v>
      </c>
    </row>
    <row r="5" spans="1:2">
      <c r="A5" s="5" t="n">
        <v>2020</v>
      </c>
      <c r="B5" s="5" t="n">
        <v>697</v>
      </c>
    </row>
    <row r="6" spans="1:2">
      <c r="A6" s="5" t="n">
        <v>2021</v>
      </c>
      <c r="B6" s="5" t="n">
        <v>571</v>
      </c>
    </row>
    <row r="7" spans="1:2">
      <c r="A7" s="5" t="n">
        <v>2022</v>
      </c>
      <c r="B7" s="5" t="n">
        <v>111</v>
      </c>
    </row>
    <row r="8" spans="1:2">
      <c r="A8" s="4" t="s">
        <v>111</v>
      </c>
      <c r="B8" s="6" t="n">
        <v>27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87</v>
      </c>
      <c r="B1" s="2" t="s">
        <v>1</v>
      </c>
    </row>
    <row r="2" spans="1:3">
      <c r="B2" s="2" t="s">
        <v>2</v>
      </c>
      <c r="C2" s="2" t="s">
        <v>32</v>
      </c>
    </row>
    <row r="3" spans="1:3">
      <c r="A3" s="3" t="s">
        <v>246</v>
      </c>
    </row>
    <row r="4" spans="1:3">
      <c r="A4" s="4" t="s">
        <v>988</v>
      </c>
      <c r="B4" s="5" t="n">
        <v>1</v>
      </c>
    </row>
    <row r="5" spans="1:3">
      <c r="A5" s="4" t="s">
        <v>989</v>
      </c>
      <c r="B5" s="4" t="s">
        <v>689</v>
      </c>
      <c r="C5" s="4" t="s">
        <v>689</v>
      </c>
    </row>
    <row r="6" spans="1:3">
      <c r="A6" s="4" t="s">
        <v>990</v>
      </c>
      <c r="B6" s="4" t="s">
        <v>991</v>
      </c>
      <c r="C6" s="4" t="s">
        <v>99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s>
  <sheetData>
    <row r="1" spans="1:6">
      <c r="A1" s="1" t="s">
        <v>993</v>
      </c>
      <c r="B1" s="2" t="s">
        <v>644</v>
      </c>
      <c r="E1" s="2" t="s">
        <v>1</v>
      </c>
    </row>
    <row r="2" spans="1:6">
      <c r="B2" s="2" t="s">
        <v>994</v>
      </c>
      <c r="C2" s="2" t="s">
        <v>995</v>
      </c>
      <c r="D2" s="2" t="s">
        <v>996</v>
      </c>
      <c r="E2" s="2" t="s">
        <v>2</v>
      </c>
      <c r="F2" s="2" t="s">
        <v>32</v>
      </c>
    </row>
    <row r="3" spans="1:6">
      <c r="A3" s="4" t="s">
        <v>997</v>
      </c>
      <c r="E3" s="6" t="n">
        <v>1124</v>
      </c>
      <c r="F3" s="6" t="n">
        <v>212</v>
      </c>
    </row>
    <row r="4" spans="1:6">
      <c r="A4" s="4" t="s">
        <v>697</v>
      </c>
    </row>
    <row r="5" spans="1:6">
      <c r="A5" s="4" t="s">
        <v>998</v>
      </c>
      <c r="E5" s="5" t="n">
        <v>557714</v>
      </c>
      <c r="F5" s="5" t="n">
        <v>57042</v>
      </c>
    </row>
    <row r="6" spans="1:6">
      <c r="A6" s="4" t="s">
        <v>999</v>
      </c>
    </row>
    <row r="7" spans="1:6">
      <c r="A7" s="4" t="s">
        <v>676</v>
      </c>
      <c r="C7" s="5" t="n">
        <v>30000</v>
      </c>
    </row>
    <row r="8" spans="1:6">
      <c r="A8" s="4" t="s">
        <v>1000</v>
      </c>
    </row>
    <row r="9" spans="1:6">
      <c r="A9" s="4" t="s">
        <v>676</v>
      </c>
      <c r="C9" s="5" t="n">
        <v>30000</v>
      </c>
    </row>
    <row r="10" spans="1:6">
      <c r="A10" s="4" t="s">
        <v>1001</v>
      </c>
    </row>
    <row r="11" spans="1:6">
      <c r="A11" s="4" t="s">
        <v>676</v>
      </c>
      <c r="B11" s="5" t="n">
        <v>35427</v>
      </c>
      <c r="D11" s="5" t="n">
        <v>25273</v>
      </c>
    </row>
    <row r="12" spans="1:6">
      <c r="A12" s="4" t="s">
        <v>1002</v>
      </c>
      <c r="B12" s="6" t="n">
        <v>64</v>
      </c>
      <c r="D12" s="6" t="n">
        <v>44</v>
      </c>
    </row>
    <row r="13" spans="1:6">
      <c r="A13" s="4" t="s">
        <v>1003</v>
      </c>
    </row>
    <row r="14" spans="1:6">
      <c r="A14" s="4" t="s">
        <v>998</v>
      </c>
      <c r="D14" s="5" t="n">
        <v>33800</v>
      </c>
    </row>
    <row r="15" spans="1:6">
      <c r="A15" s="4" t="s">
        <v>997</v>
      </c>
      <c r="D15" s="6" t="n">
        <v>57</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24:45Z</dcterms:created>
  <dcterms:modified xmlns:dcterms="http://purl.org/dc/terms/" xmlns:xsi="http://www.w3.org/2001/XMLSchema-instance" xsi:type="dcterms:W3CDTF">2018-03-08T16:24:45Z</dcterms:modified>
</cp:coreProperties>
</file>